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Sale of Accounts Receivable" sheetId="9" state="visible" r:id="rId9"/>
    <sheet xmlns:r="http://schemas.openxmlformats.org/officeDocument/2006/relationships" name="Goodwill and Other Intangible A" sheetId="10" state="visible" r:id="rId10"/>
    <sheet xmlns:r="http://schemas.openxmlformats.org/officeDocument/2006/relationships" name="Investment in Unconsolidated En" sheetId="11" state="visible" r:id="rId11"/>
    <sheet xmlns:r="http://schemas.openxmlformats.org/officeDocument/2006/relationships" name="Restructuring and Cost Reductio" sheetId="12" state="visible" r:id="rId12"/>
    <sheet xmlns:r="http://schemas.openxmlformats.org/officeDocument/2006/relationships" name="Equity" sheetId="13" state="visible" r:id="rId13"/>
    <sheet xmlns:r="http://schemas.openxmlformats.org/officeDocument/2006/relationships" name="Debt" sheetId="14" state="visible" r:id="rId14"/>
    <sheet xmlns:r="http://schemas.openxmlformats.org/officeDocument/2006/relationships" name="Stock Compensation"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Derivative Instruments and Fair" sheetId="18" state="visible" r:id="rId18"/>
    <sheet xmlns:r="http://schemas.openxmlformats.org/officeDocument/2006/relationships" name="Reportable Segment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Goodwill and Other Intangible22" sheetId="22" state="visible" r:id="rId22"/>
    <sheet xmlns:r="http://schemas.openxmlformats.org/officeDocument/2006/relationships" name="Restructuring and Cost Reduct23" sheetId="23" state="visible" r:id="rId23"/>
    <sheet xmlns:r="http://schemas.openxmlformats.org/officeDocument/2006/relationships" name="Equity (Tables)" sheetId="24" state="visible" r:id="rId24"/>
    <sheet xmlns:r="http://schemas.openxmlformats.org/officeDocument/2006/relationships" name="Debt (Tables)" sheetId="25" state="visible" r:id="rId25"/>
    <sheet xmlns:r="http://schemas.openxmlformats.org/officeDocument/2006/relationships" name="Stock Compensation (Tables)" sheetId="26" state="visible" r:id="rId26"/>
    <sheet xmlns:r="http://schemas.openxmlformats.org/officeDocument/2006/relationships" name="Employee Benefits (Tables)" sheetId="27" state="visible" r:id="rId27"/>
    <sheet xmlns:r="http://schemas.openxmlformats.org/officeDocument/2006/relationships" name="Income Taxes (Tables)" sheetId="28" state="visible" r:id="rId28"/>
    <sheet xmlns:r="http://schemas.openxmlformats.org/officeDocument/2006/relationships" name="Derivative Instruments and Fa29" sheetId="29" state="visible" r:id="rId29"/>
    <sheet xmlns:r="http://schemas.openxmlformats.org/officeDocument/2006/relationships" name="Reportable Segments (Tables)" sheetId="30" state="visible" r:id="rId30"/>
    <sheet xmlns:r="http://schemas.openxmlformats.org/officeDocument/2006/relationships" name="Accounting Policies - Narrative" sheetId="31" state="visible" r:id="rId31"/>
    <sheet xmlns:r="http://schemas.openxmlformats.org/officeDocument/2006/relationships" name="Sale of Accounts Receivable - N"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Investment in Unconsolidated 38" sheetId="38" state="visible" r:id="rId38"/>
    <sheet xmlns:r="http://schemas.openxmlformats.org/officeDocument/2006/relationships" name="Restructuring and Cost Reduct39" sheetId="39" state="visible" r:id="rId39"/>
    <sheet xmlns:r="http://schemas.openxmlformats.org/officeDocument/2006/relationships" name="Restructuring and Cost Reduct40" sheetId="40" state="visible" r:id="rId40"/>
    <sheet xmlns:r="http://schemas.openxmlformats.org/officeDocument/2006/relationships" name="Restructuring and Cost Reduct41" sheetId="41" state="visible" r:id="rId41"/>
    <sheet xmlns:r="http://schemas.openxmlformats.org/officeDocument/2006/relationships" name="Equity - Narrative (Details)" sheetId="42" state="visible" r:id="rId42"/>
    <sheet xmlns:r="http://schemas.openxmlformats.org/officeDocument/2006/relationships" name="Equity - Schedule of Earnings P" sheetId="43" state="visible" r:id="rId43"/>
    <sheet xmlns:r="http://schemas.openxmlformats.org/officeDocument/2006/relationships" name="Equity - Reclassifications Out " sheetId="44" state="visible" r:id="rId44"/>
    <sheet xmlns:r="http://schemas.openxmlformats.org/officeDocument/2006/relationships" name="Equity - Summary of Accumulated" sheetId="45" state="visible" r:id="rId45"/>
    <sheet xmlns:r="http://schemas.openxmlformats.org/officeDocument/2006/relationships" name="Debt - Components of Notes Paya" sheetId="46" state="visible" r:id="rId46"/>
    <sheet xmlns:r="http://schemas.openxmlformats.org/officeDocument/2006/relationships" name="Debt - Narrative (Details)" sheetId="47" state="visible" r:id="rId47"/>
    <sheet xmlns:r="http://schemas.openxmlformats.org/officeDocument/2006/relationships" name="Stock Compensation - Compensati" sheetId="48" state="visible" r:id="rId48"/>
    <sheet xmlns:r="http://schemas.openxmlformats.org/officeDocument/2006/relationships" name="Stock Compensation - Stock Opti" sheetId="49" state="visible" r:id="rId49"/>
    <sheet xmlns:r="http://schemas.openxmlformats.org/officeDocument/2006/relationships" name="Stock Compensation - Schedule o" sheetId="50" state="visible" r:id="rId50"/>
    <sheet xmlns:r="http://schemas.openxmlformats.org/officeDocument/2006/relationships" name="Stock Compensation - Performanc" sheetId="51" state="visible" r:id="rId51"/>
    <sheet xmlns:r="http://schemas.openxmlformats.org/officeDocument/2006/relationships" name="Stock Compensation - Restricted" sheetId="52" state="visible" r:id="rId52"/>
    <sheet xmlns:r="http://schemas.openxmlformats.org/officeDocument/2006/relationships" name="Employee Benefits - Components " sheetId="53" state="visible" r:id="rId53"/>
    <sheet xmlns:r="http://schemas.openxmlformats.org/officeDocument/2006/relationships" name="Employee Benefits - Contributio" sheetId="54" state="visible" r:id="rId54"/>
    <sheet xmlns:r="http://schemas.openxmlformats.org/officeDocument/2006/relationships" name="Income Taxes - Narrative (Detai" sheetId="55" state="visible" r:id="rId55"/>
    <sheet xmlns:r="http://schemas.openxmlformats.org/officeDocument/2006/relationships" name="Income Taxes - Reconciliation o" sheetId="56" state="visible" r:id="rId56"/>
    <sheet xmlns:r="http://schemas.openxmlformats.org/officeDocument/2006/relationships" name="Derivative Instruments and Fa57" sheetId="57" state="visible" r:id="rId57"/>
    <sheet xmlns:r="http://schemas.openxmlformats.org/officeDocument/2006/relationships" name="Derivative Instruments and Fa58" sheetId="58" state="visible" r:id="rId58"/>
    <sheet xmlns:r="http://schemas.openxmlformats.org/officeDocument/2006/relationships" name="Derivative Instruments and Fa59" sheetId="59" state="visible" r:id="rId59"/>
    <sheet xmlns:r="http://schemas.openxmlformats.org/officeDocument/2006/relationships" name="Derivative Instruments and Fa60" sheetId="60" state="visible" r:id="rId60"/>
    <sheet xmlns:r="http://schemas.openxmlformats.org/officeDocument/2006/relationships" name="Derivative Instruments and Fa61" sheetId="61" state="visible" r:id="rId61"/>
    <sheet xmlns:r="http://schemas.openxmlformats.org/officeDocument/2006/relationships" name="Derivative Instruments and Fa62" sheetId="62" state="visible" r:id="rId62"/>
    <sheet xmlns:r="http://schemas.openxmlformats.org/officeDocument/2006/relationships" name="Derivative Instruments and Fa63" sheetId="63" state="visible" r:id="rId63"/>
    <sheet xmlns:r="http://schemas.openxmlformats.org/officeDocument/2006/relationships" name="Reportable Segments (Details)"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780">
  <si>
    <t>Document and Entity Information - shares</t>
  </si>
  <si>
    <t>9 Months Ended</t>
  </si>
  <si>
    <t>Sep. 30, 2017</t>
  </si>
  <si>
    <t>Oct. 28,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KELLOGG CO</t>
  </si>
  <si>
    <t>Entity Central Index Key</t>
  </si>
  <si>
    <t>Current Fiscal Year End Date</t>
  </si>
  <si>
    <t>--12-30</t>
  </si>
  <si>
    <t>Entity Filer Category</t>
  </si>
  <si>
    <t>Large Accelerated Filer</t>
  </si>
  <si>
    <t>Entity Common Stock, Shares Outstanding</t>
  </si>
  <si>
    <t>Consolidated Balance Sheet (Unaudited) - USD ($) $ in Millions</t>
  </si>
  <si>
    <t>Dec. 31, 2016</t>
  </si>
  <si>
    <t>[1]</t>
  </si>
  <si>
    <t>Current assets</t>
  </si>
  <si>
    <t>Cash and cash equivalents</t>
  </si>
  <si>
    <t>Accounts receivable, net</t>
  </si>
  <si>
    <t>Inventories:</t>
  </si>
  <si>
    <t>Raw materials and supplies</t>
  </si>
  <si>
    <t>Finished goods and materials in process</t>
  </si>
  <si>
    <t>Other prepaid assets</t>
  </si>
  <si>
    <t>Total current assets</t>
  </si>
  <si>
    <t>Property, net of accumulated depreciation of $5,636 and $5,280</t>
  </si>
  <si>
    <t>Investments in unconsolidated entities</t>
  </si>
  <si>
    <t>Goodwill</t>
  </si>
  <si>
    <t>Other intangibles, net of accumulated amortization of $62 and $54</t>
  </si>
  <si>
    <t>Other assets</t>
  </si>
  <si>
    <t>Total assets</t>
  </si>
  <si>
    <t>Current liabilities</t>
  </si>
  <si>
    <t>Current maturities of long-term debt</t>
  </si>
  <si>
    <t>Notes payable</t>
  </si>
  <si>
    <t>Accounts payable</t>
  </si>
  <si>
    <t>Accrued advertising and promotion</t>
  </si>
  <si>
    <t>Accrued income taxes</t>
  </si>
  <si>
    <t>Accrued salaries and wages</t>
  </si>
  <si>
    <t>Other current liabilities</t>
  </si>
  <si>
    <t>Total current liabilities</t>
  </si>
  <si>
    <t>Long-term debt</t>
  </si>
  <si>
    <t>Deferred income taxes</t>
  </si>
  <si>
    <t>Pension liability</t>
  </si>
  <si>
    <t>Other liabilities</t>
  </si>
  <si>
    <t>Commitments and contingencies</t>
  </si>
  <si>
    <t xml:space="preserve">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densed from audited financial statements.</t>
  </si>
  <si>
    <t>Consolidated Balance Sheet (Unaudited) (Parenthetical) - USD ($) $ in Millions</t>
  </si>
  <si>
    <t>Statement of Financial Position [Abstract]</t>
  </si>
  <si>
    <t>Property, accumulated depreciation</t>
  </si>
  <si>
    <t>Other intangibles, accumulated amortization</t>
  </si>
  <si>
    <t>Common stock, par value (in dollars per share)</t>
  </si>
  <si>
    <t>Consolidated Statement of Income (Unaudited) - USD ($) shares in Millions, $ in Millions</t>
  </si>
  <si>
    <t>3 Months Ended</t>
  </si>
  <si>
    <t>Oct. 01, 2016</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Per share amounts:</t>
  </si>
  <si>
    <t>Basic (in dollars per share)</t>
  </si>
  <si>
    <t>Diluted (in dollars per share)</t>
  </si>
  <si>
    <t>Dividends per share (in dollars per share)</t>
  </si>
  <si>
    <t>Average shares outstanding:</t>
  </si>
  <si>
    <t>Basic (in shares)</t>
  </si>
  <si>
    <t>Diluted (in shares)</t>
  </si>
  <si>
    <t>Actual shares outstanding at period end (in shares)</t>
  </si>
  <si>
    <t>Consolidated Statement of Comprehensive Income (Unaudited) - USD ($) $ in Millions</t>
  </si>
  <si>
    <t>Statement of Comprehensive Income [Abstract]</t>
  </si>
  <si>
    <t>Net income</t>
  </si>
  <si>
    <t>Other comprehensive income (loss), pre-tax:</t>
  </si>
  <si>
    <t>Foreign currency translation adjustments, pre-tax</t>
  </si>
  <si>
    <t>Cash flow hedges, pre-tax:</t>
  </si>
  <si>
    <t>Unrealized gain (loss) on cash flow hedges, pre-tax</t>
  </si>
  <si>
    <t>Reclassification to net income, pre-tax</t>
  </si>
  <si>
    <t>Postretirement and postemployment benefit amounts arising during the period, pre-tax:</t>
  </si>
  <si>
    <t>Prior service credit (cost), pre-tax</t>
  </si>
  <si>
    <t>Postretirement and postemployment benefits reclassification to net income, pre-tax:</t>
  </si>
  <si>
    <t>Net experience loss</t>
  </si>
  <si>
    <t>Prior service cost</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 to net income, tax (expense) benefit</t>
  </si>
  <si>
    <t>Postretirement and postemployment benefit amounts arising during the period, tax (expense) benefit:</t>
  </si>
  <si>
    <t>Prior service credit (cost), tax (expense) benefit</t>
  </si>
  <si>
    <t>Postretirement and postemployment benefits reclassification to net income, tax (expense) benefit:</t>
  </si>
  <si>
    <t>Net experience loss, tax (expense) benefit</t>
  </si>
  <si>
    <t>Prior service cost, tax (expense) benefit</t>
  </si>
  <si>
    <t>Other comprehensive income (loss), after tax:</t>
  </si>
  <si>
    <t>Foreign currency translation adjustments, after-tax</t>
  </si>
  <si>
    <t>Cash flow hedges, after tax</t>
  </si>
  <si>
    <t>Unrealized gain (loss) on cash flow hedges, after-tax</t>
  </si>
  <si>
    <t>Reclassification to net income, after-tax</t>
  </si>
  <si>
    <t>Postretirement and postemployment benefit amounts arising during the period, after-tax:</t>
  </si>
  <si>
    <t>Prior service credit (cost), after-tax</t>
  </si>
  <si>
    <t>Postretirement and postemployment benefits reclassification to net income, after-tax:</t>
  </si>
  <si>
    <t>Net experience loss, after-tax</t>
  </si>
  <si>
    <t>Prior service cost, after-tax</t>
  </si>
  <si>
    <t>Other comprehensive income (loss)</t>
  </si>
  <si>
    <t>Comprehensive income</t>
  </si>
  <si>
    <t>Consolidated Statement of Equity (Unaudited) - USD ($) shares in Millions, $ in Millions</t>
  </si>
  <si>
    <t>Total</t>
  </si>
  <si>
    <t>Common stock</t>
  </si>
  <si>
    <t>Treasury stock</t>
  </si>
  <si>
    <t>Non-controlling interests</t>
  </si>
  <si>
    <t>Increase (Decrease) in Stockholders' Equity [Roll Forward]</t>
  </si>
  <si>
    <t>Stockholders' Equity, Including Portion Attributable to Noncontrolling Interest</t>
  </si>
  <si>
    <t>Balance at Jan. 02, 2016</t>
  </si>
  <si>
    <t>Balance (in shares) at Jan. 02, 2016</t>
  </si>
  <si>
    <t>Common stock repurchases (in shares)</t>
  </si>
  <si>
    <t>Common stock repurchases</t>
  </si>
  <si>
    <t>Noncontrolling Interest, Increase from Business Combination</t>
  </si>
  <si>
    <t>Dividends</t>
  </si>
  <si>
    <t>Stock compensation</t>
  </si>
  <si>
    <t>Stock options exercised and other (in shares)</t>
  </si>
  <si>
    <t>Stock options exercised and other</t>
  </si>
  <si>
    <t>Balance (in shares) at Dec. 31, 2016</t>
  </si>
  <si>
    <t>Balance at Dec. 31, 2016</t>
  </si>
  <si>
    <t>Balance (in shares) at Sep. 30, 2017</t>
  </si>
  <si>
    <t>Balance at Sep. 30, 2017</t>
  </si>
  <si>
    <t>Consolidated Statement of Cash Flows (Unaudited) - USD ($) $ in Millions</t>
  </si>
  <si>
    <t>Operating activities</t>
  </si>
  <si>
    <t>Adjustments to reconcile net income to operating cash flows:</t>
  </si>
  <si>
    <t>Depreciation and amortization</t>
  </si>
  <si>
    <t>Postretirement benefit plan expense (benefit)</t>
  </si>
  <si>
    <t>Other</t>
  </si>
  <si>
    <t>Postretirement benefit plan contributions</t>
  </si>
  <si>
    <t>Changes in operating assets and liabilities, net of acquisitions:</t>
  </si>
  <si>
    <t>Trade receivables</t>
  </si>
  <si>
    <t>Inventories</t>
  </si>
  <si>
    <t>Accrued interest expense</t>
  </si>
  <si>
    <t>Accrued and prepaid advertising and promotion</t>
  </si>
  <si>
    <t>All other current assets and liabilities, net</t>
  </si>
  <si>
    <t>Net cash provided by (used in) operating activities</t>
  </si>
  <si>
    <t>Investing activities</t>
  </si>
  <si>
    <t>Additions to properties</t>
  </si>
  <si>
    <t>Acquisitions, net of cash acquired</t>
  </si>
  <si>
    <t>Investments in unconsolidated entities, net proceeds</t>
  </si>
  <si>
    <t>Net cash provided by (used in) investing activities</t>
  </si>
  <si>
    <t>Financing activities</t>
  </si>
  <si>
    <t>Net issuances (reductions) of notes payable</t>
  </si>
  <si>
    <t>Issuances of long-term debt</t>
  </si>
  <si>
    <t>Reductions of long-term debt</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Supplemental cash flow dislcosures of non-cash activities [Abstract]</t>
  </si>
  <si>
    <t>Additions to properties included in accounts payable</t>
  </si>
  <si>
    <t>Accounting Policies</t>
  </si>
  <si>
    <t>Accounting Policies [Abstract]</t>
  </si>
  <si>
    <t>Accounting policies 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6 Annual Report on Form 10-K. The condensed balance sheet information at December 31, 2016 was derived from audited financial statements, but does not include all disclosures required by accounting principles generally accepted in the United States. The results of operations for the quarterly period ended September 30, 2017 are not necessarily indicative of the results to be expected for other interim periods or the full year. Accounts payable 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 As of September 30, 2017 , $798 million of the Company’s outstanding payment obligations had been placed in the accounts payable tracking system, and participating suppliers had sold $582 million of those payment obligations to participating financial institutions. As of December 31, 2016 , $677 million of the Company’s outstanding payment obligations had been placed in the accounts payable tracking system, and participating suppliers had sold $507 million of those payment obligations to participating financial institutions. New accounting standards Income Taxes. In October 2016, the FASB, as part of their simplification initiative, issued an Accounting Standard Update (ASU) to improve the accounting for income tax consequences of intra-entity transfers of assets other than inventory. Current Generally Accepted Accounting Principles (GAAP) prohibit recognition of current and deferred income taxes for intra-entity asset transfers until the asset has been sold to an outside party, which is an exception to the principle of comprehensive recognition of current and deferred income taxes in GAAP. The amendments in the ASU eliminate the exception, such that entities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period of adoption. The Company early adopted the ASU in the first quarter of 2017. As a result of intercompany transfers of intellectual property, the Company recorded reductions totaling $39 million to income tax expense in the year-to-date period ended September 30, 2017. Upon adoption, there was no cumulative effect adjustment to retained earnings. Accounting standards to be adopted in future periods Derivatives and Hedging: Targeted Improvements to Accounting for Hedging Activities .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is currently assessing the impact and timing of adoption of this ASU. Improving the Presentation of net Periodic Pension Cost and net Periodic Postretirement Benefit Cost. In March 2017, the FASB issued an ASU to improve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SU is effective for fiscal years, and interim periods within those years, beginning after December 15, 2017. Early adoption is permitted, as of the beginning of an annual reporting period for which financial statements (interim or annual) have not been issued or made available for issuance. That is, early adoption should be the first interim period if an entity issues interim financial statement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the ASU in the first quarter of 2018. See further discussion in Accounting policies to be adopted in future periods section of MD&amp;A.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is currently assessing the impact and timing of adoption of this ASU. Statement of Cash Flows. In August 2016, the FASB issued an ASU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will adopt the new ASU in the first quarter of 2018. If the Company adopted the ASU in the first quarter of 2017, cash flow from operations would have decreased $45 million and cash flow from investing activities would have increased $45 million for the year-to-date period ended September 30, 2017.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will adopt the ASU in the first quarter of 2019, and is currently evaluating the impact that implementing this ASU will have on its financial statements. Recognition and measurement of financial assets and liabilities. In January 2016, the FASB issued an ASU which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will adopt the updated standard in the first quarter of 2018. The Company does not expect the adoption of this ASU to have a material impact on its financial statements. Revenue from contracts with customers. In May 2014, the FASB issued an ASU, as amended,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Based upon the Company's preliminary assessment, the impact of adoption is not expected to be material, and is limited to timing and classification differences as well as disaggregated revenue disclosures. The Company will adopt the updated standard in the first quarter of 2018, using a modified retrospective transition method.</t>
  </si>
  <si>
    <t>Sale of Accounts Receivable</t>
  </si>
  <si>
    <t>Transfers and Servicing of Financial Assets [Abstract]</t>
  </si>
  <si>
    <t>Transfers and Servicing of Financial Assets [Text Block]</t>
  </si>
  <si>
    <t>Sale of accounts receivable In 2016, the Company entered into a Receivable Sales Agreement and a separate U.S. accounts receivable securitization program (the "securitization program"), both described below, which primarily enable the Company to extend payment terms for participating customers in exchange for elimination of the discount the Company offered for early payment. The agreements are intended to directly offset the impact that extended customer payment terms would have on the days-sales-outstanding (DSO) metric that is critical to the effective management of the Company's accounts receivable balance and overall working capital. See further discussion in the Liquidity and capital resources section of MD&amp;A. In March 2016, the Company entered into a Receivable Sales Agreement to sell, on a revolving basis, certain trade accounts receivable balances to a third party financial institution. Transfers under this agreement are accounted for as sales of receivables resulting in the receivables being de-recognized from the Consolidated Balance Sheet. The Receivable Sales Agreement provides for the continuing sale of certain receivables on a revolving basis until terminated by either party; however the maximum receivables that may be sold at any time is $800 million (increased from $700 million as of July 1, 2017). During the year-to-date periods ended September 30, 2017 and October 1, 2016 approximately $1.7 billion and $1.0 billion , respectively, of accounts receivable have been sold via this arrangement. Accounts receivable sold of $629 million and $562 million remained outstanding under this arrangement as of September 30, 2017 and December 31, 2016, respectively. The proceeds from these sales of receivables are included in cash from operating activities in the Consolidated Statement of Cash Flows. The recorded loss on sale of receivables was $3 million and $8 million for the quarter and year-to-date period ended September 30, 2017 , respectively, and was $1 million and $3 million for the quarter and year-to-date period ended October 1, 2016, respectively. The recorded loss is included in Other income and expense. In July 2016, the Company entered into the securitization program with a third party financial institution. Under the program, the Company receives cash consideration of up to $600 million and a deferred purchase price asset for the remainder of the purchase price. Transfers under this agreement are accounted for as sales of receivables resulting in the receivables being de-recognized from the Consolidated Balance Sheet. This securitization program utilizes Kellogg Funding Company (Kellogg Funding), a wholly-owned subsidiary of the Company. Kellogg Funding's sole business consists of the purchase of receivables, from its parent or other subsidiary and subsequent transfer of such receivables and related assets to financial institutions. Although Kellogg Funding is included in the Company's consolidated financial statements, it is a separate legal entity with separate creditors who will be entitled, upon its liquidation, to be satisfied out of Kellogg Funding assets prior to any assets or value in Kellogg Funding becoming available to the Company or its subsidiaries. The assets of Kellogg Funding are not available to pay creditors of the Company or its subsidiaries. This program expires in July 2018 but can be renewed with consent from the parties to the program. During the year-to-date periods ended September 30, 2017 and October 1, 2016, respectively, approximately $2.0 billion and $341 million of accounts receivable were sold via the accounts receivable securitization program. As of September 30, 2017 , approximately $480 million of accounts receivable sold to Kellogg Funding under the securitization program remained outstanding, for which the Company received net cash proceeds of approximately $433 million and a deferred purchase price asset of approximately $47 million . As of December 31, 2016, approximately $292 million of accounts receivable sold to Kellogg Funding under the securitization program remained outstanding, for which the Company received net cash proceeds of approximately $255 million and a deferred purchase price asset of approximately $37 million . The portion of the purchase price for the receivables which is not paid in cash by the financial institutions is a deferred purchase price asset, which is paid to Kellogg Funding as payments on the receivables are collected from customers. The deferred purchase price asset represents a beneficial interest in the transferred financial assets and is recognized at fair value as part of the sale transaction. The deferred purchase price asset is included in Other prepaid assets on the Consolidated Balance Sheet. The proceeds from these sales of receivables are included in cash from operating activities in the Consolidated Statement of Cash Flows. The recorded loss on sale of receivables was $1 million and $4 million for the quarter and year-to-date periods ended September 30, 2017 , respectively and was not material for the 2016 periods. The recorded loss is included in Other income and expense. The Company has no retained interests in the receivables sold under the programs above. The Company does have collection and administrative responsibilities for the sold receivables. The Company has not recorded any servicing assets or liabilities as of September 30, 2017 and December 31, 2016 for these agreements as the fair value of these servicing arrangements as well as the fees earned were not material to the financial statement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During the year-to-date periods ended September 30, 2017 and October 1, 2016, respectively, $145 million and $33 million of accounts receivable have been sold via these programs. Accounts receivable sold of $45 million and $124 million remained outstanding under these programs as of September 30, 2017 and December 31, 2016, respectively. The recorded net loss on the sale of these receivables is included in Other income and expense and is not material.</t>
  </si>
  <si>
    <t>Goodwill and Other Intangible Assets</t>
  </si>
  <si>
    <t>Acquisitions, Goodwill and Other Intangible Assets [Abstract]</t>
  </si>
  <si>
    <t>Goodwill and other intangible assets Parati acquisition In December 2016, the Company acquired Ritmo Investimentos, controlling shareholder of Parati S/A, Afical Ltda and Padua Ltda ("Parati Group"), a leading Brazilian food group for approximately BRL 1.38 billion ( $381 million ) or $379 million , net of cash and cash equivalents. The purchase price was subject to certain working capital and net debt adjustments based on the actual working capital and net debt existing on the acquisition date compared to targeted amounts. These adjustments were finalized during the quarter ended July 1, 2017 and resulted in a purchase price reduction of BRL 14 million ( $4 million ). The acquisition was accounted for under the purchase price method and was financed with cash on hand and short-term borrowings. In our Latin America reportable segment, for the quarter ended September 30, 2017 the acquisition added $48 million in net sales and $3 million of operating profit. For the year-to-date period ended September 30, 2017 the acquisition added $141 million in net sales and $15 million of operating profit. The assets and liabilities of the Parati Group are included in the Consolidated Balance Sheet as of September 30, 2017 within the Latin America segment. The acquired assets and assumed liabilities include the following: (millions) December 1, 2016 Current assets $ 44 Property 72 Goodwill 165 Intangible assets 148 Current liabilities (48 ) Non-current deferred tax liability and other (6 ) $ 375 During the year-to-date period ended September 30, 2017, the value of intangible assets subject to amortization increased $38 million and intangible assets not subject to amortization decreased $11 million with an offsetting $27 million adjustment to goodwill in conjunction with an updated allocation of the purchase price. A portion of the acquisition price aggregating $67 million was placed in escrow in favor of the seller for general representations and warranties, as well as pending resolution of certain contingencies arising from the business prior to the acquisition. During the quarter and year-to-date periods ended September 30, 2017, the Company recognized $3 million and $7 million , respectively, for certain pre-acquisition contingencies which are considered to be probable of being incurred, which increased goodwill. During the quarter ended April 1, 2017, the Company finalized plans to merge the acquired and pre-existing Brazilian legal entities, which resulted in tax basis of the acquired intangible assets. Accordingly, deferred tax liabilities and goodwill were both reduced by $41 million during the first quarter of 2017. In addition, deferred tax liabilities related to basis differences were reduced by $15 million with a corresponding reduction in goodwill, for the quarter ended September 30, 2017. The amounts in the above table represent the allocation of purchase price as of September 30, 2017 and represent the finalization of the appraisals for intangible assets and the Company's evaluation of pre-acquisition contingencies. The purchase price allocation remains subject to the Company’s finalization of the merger and the resulting income tax effects, which is expected to occur in November 2017. The goodwill from this acquisition is expected to be deductible for income tax purposes. Changes in the carrying amount of goodwill, intangible assets subject to amortization, consisting primarily of customer lists, and indefinite-lived intangible assets, consisting of brands, are presented in the following tables: Carrying amount of goodwill (millions) U.S. Morning Foods U.S. Snacks U.S. Specialty North America Other Europe Latin America Asia Pacific Consoli- dated December 31, 2016 $ 131 $ 3,568 $ 82 $ 457 $ 376 $ 328 $ 224 $ 5,166 Purchase price allocation adjustment — — — — — (79 ) — (79 ) Purchase price adjustment — — — — — (4 ) — (4 ) Currency translation adjustment — — — 4 35 9 4 52 September 30, 2017 $ 131 $ 3,568 $ 82 $ 461 $ 411 $ 254 $ 228 $ 5,135 Intangible assets subject to amortization Gross carrying amount (millions) U.S. Morning Foods U.S. Snacks U.S. Specialty North America Other Europe Latin America Asia Pacific Consoli- dated December 31, 2016 $ 8 $ 42 $ — $ 5 $ 40 $ 36 $ 10 $ 141 Purchase price allocation adjustment — — — — — 39 — 39 Currency translation adjustment — — — — 3 2 — 5 September 30, 2017 $ 8 $ 42 $ — $ 5 $ 43 $ 77 $ 10 $ 185 Accumulated Amortization December 31, 2016 $ 8 $ 19 $ — $ 4 $ 14 $ 6 $ 3 $ 54 Amortization — 2 — — 2 3 1 8 September 30, 2017 $ 8 $ 21 $ — $ 4 $ 16 $ 9 $ 4 $ 62 Intangible assets subject to amortization, net December 31, 2016 $ — $ 23 $ — $ 1 $ 26 $ 30 $ 7 $ 87 Purchase price allocation adjustment — — — — — 39 — 39 Currency translation adjustment — — — — 3 2 — 5 Amortization — (2 ) — — (2 ) (3 ) (1 ) (8 ) September 30, 2017 $ — $ 21 $ — $ 1 $ 27 $ 68 $ 6 $ 123 For intangible assets in the preceding table, amortization was $8 million and $5 million for the year-to-date periods ended September 30, 2017 and October 1, 2016 , respectively. The currently estimated aggregate annual amortization expense for full-year 2017 is approximately $11 million . Intangible assets not subject to amortization (millions) U.S. Morning Foods U.S. Snacks U.S. Specialty North America Other Europe Latin America Asia Pacific Consoli- dated December 31, 2016 $ — $ 1,625 $ — $ 176 $ 383 $ 98 $ — $ 2,282 Purchase price allocation adjustment — — — — — (11 ) — (11 ) Currency translation adjustment — — — — 45 3 — 48 September 30, 2017 $ — $ 1,625 $ — $ 176 $ 428 $ 90 $ — $ 2,319</t>
  </si>
  <si>
    <t>Investment in Unconsolidated Entities</t>
  </si>
  <si>
    <t>Equity Method Investments and Joint Ventures [Abstract]</t>
  </si>
  <si>
    <t>Equity Method Investments and Joint Ventures Disclosure [Text Block]</t>
  </si>
  <si>
    <t>Investments in unconsolidated entities In 2015, the Company acquired, for a final net purchase price of $418 million , a 50% interest in Multipro Singapore Pte. Ltd. (Multipro), a leading distributor of a variety of food products in Nigeria and Ghana and also obtained a call option to acquire 24.5% of an affiliated food manufacturing entity under common ownership based on a fixed multiple of future earnings as defined in the agreement (Purchase Option). The acquisition of the 50% interest is accounted for under the equity method of accounting. The Purchase Option, is recorded at cost and has been monitored for impairment through September 30, 2017 with no impairment being required. In July 2017, the Company received notification that the entity, through June 30, 2017, had achieved the level of earnings as defined in the agreement for the purchase option to become exercisable for a one year period. During the exercise period, the Company will validate the information provided in the notification and evaluate whether to exercise its right to acquire the 24.5% interest. While no decision to exercise the option has been made by the Company, if the option is exercised, the Company would acquire 24.5% of the affiliated food manufacturing entity for approximately $400 million .</t>
  </si>
  <si>
    <t>Restructuring and Cost Reduction Activities</t>
  </si>
  <si>
    <t>Restructuring and Related Activities [Abstract]</t>
  </si>
  <si>
    <t>Restructuring and cost reduction activities The Company views its restructuring and cost reduction activities as part of its operating principles to provide greater visibility in achieving its long-term profit growth targets. Initiatives undertaken are currently expected to recover cash implementation costs within a five -year period of completion. Upon completion (or as each major stage is completed in the case of multi-year programs), the project begins to deliver cash savings and/or reduced depreciation. Total Projects During the quarter ended September 30, 2017 , the Company recorded total net charges of $1 million across all restructuring and cost reduction activities. The charges were comprised of a net $9 million credit recorded in cost of goods sold (COGS) and a net $10 million expense recorded in selling, general and administrative (SG&amp;A) expense. During the year-to-date period ended September 30, 2017 , the Company recorded total charges of $239 million across all restructuring and cost reduction activities. The charges were comprised of $26 million recorded in cost of goods sold (COGS) and $213 million recorded in selling, general and administrative (SG&amp;A) expense. During the quarter ended October 1, 2016 , the Company recorded total charges of $40 million across all restructuring and cost reduction activities. The charges consist of $12 million recorded in COGS and $28 million recorded in SG&amp;A expense. During the year-to-date period ended October 1, 2016 , the Company recorded total charges of $164 million across all restructuring and cost reduction activities. The charges consist of $66 million recorded in COGS and $98 million recorded in SG&amp;A expense. Project K In February 2017, the Company announced an expansion and an extension to its previously-announced global efficiency and effectiveness program (“Project K”), to reflect additional and changed initiatives. Project K is expected to continue generating a significant amount of savings that may be invested in key strategic areas of focus for the business to drive future growth or utilized to achieve our 2018 Margin Expansion target. In addition to the original program’s focus on strengthening existing businesses in core markets, increasing growth in developing and emerging markets, and driving an increased level of value-added innovation, the extended program will also focus on implementing a more efficient go-to-market model for certain businesses and creating a more efficient organizational design in several markets. Since inception, Project K has provided significant benefits and is expected to continue to provide a number of benefits in the future, including an optimized supply chain infrastructure, the implementation of global business services, a new global focus on categories, increased agility from a more efficient organization design, and improved effectiveness in go-to-market strategies. The Company currently anticipates that Project K will result in total pre-tax charges, once all phases are approved and implemented, of $1.5 to $1.6 billion , with after-tax cash costs, including incremental capital investments, estimated to be approximately $1.1 billion . Based on current estimates and actual charges to date, the Company expects the total project charges will consist of asset-related costs of approximately $500 million which will consist primarily of asset impairments, accelerated depreciation and other exit-related costs; employee-related costs of approximately $500 million which will include severance, pension and other termination benefits; and other costs of approximately $600 million which consists primarily of charges related to the design and implementation of global business capabilities and a more efficient go-to-market model. The Company currently expects that total pre-tax charges will impact reportable segments as follows: U.S. Morning Foods (approximately 16% ), U.S. Snacks (approximately 35% ), U.S. Specialty (approximately 1% ), North America Other (approximately 13% ), Europe (approximately 23% ), Latin America (approximately 2% ), Asia-Pacific (approximately 5% ), and Corporate (approximately 5% ). During the quarter ended September 30, 2017, the Company recorded a net curtailment gain of $134 million related to certain pension and post-retirement benefit plans. The curtailment gain is primarily the result of an amendment of certain defined benefit pension plans in the U.S. and Canada for salaried employees as well as other project related initiatives. See additional discussion regarding this net curtailment gain in Note 9 Employee benefits. Since the inception of Project K, the Company has recognized charges of $1,355 million that have been attributed to the program. The charges consist of $6 million recorded as a reduction of revenue, $716 million recorded in COGS and $633 million recorded in SG&amp;A expense. Other Projects In 2015 the Company implemented a zero-based budgeting (ZBB) program in its North America business that has delivered ongoing annual savings. During 2016, ZBB was expanded to include the international segments of the business. In support of the ZBB initiative, the Company incurred pre-tax charges of approximately $1 million and $21 million during the year-to-date periods ended September 30, 2017 and October 1, 2016 , respectively. Total charges of $38 million have been recognized since the inception of the ZBB program. The tables below provide the details for charges across all restructuring and cost reduction activities incurred during the quarter and year-to-date periods ended September 30, 2017 and October 1, 2016 and program costs to date for programs currently active as of September 30, 2017 . Quarter ended Year-to-date period ended Program costs to date (millions) September 30, 2017 October 1, 2016 September 30, 2017 October 1, 2016 September 30, 2017 Employee related costs $ 31 $ 6 $ 166 $ 26 $ 523 Pension curtailment (gain) loss, net (134 ) — (133 ) — (122 ) Asset related costs 38 5 68 32 260 Asset impairment — — — 16 155 Other costs 66 29 138 90 577 Total $ 1 $ 40 $ 239 $ 164 $ 1,393 Quarter ended Year-to-date period ended Program costs to date (millions) September 30, 2017 October 1, 2016 September 30, 2017 October 1, 2016 September 30, 2017 U.S. Morning Foods $ 14 $ 4 $ 16 $ 13 $ 257 U.S. Snacks 106 8 305 62 507 U.S. Specialty — 1 1 4 20 North America Other 4 7 13 20 141 Europe 13 6 21 34 320 Latin America 2 2 6 6 30 Asia Pacific 1 2 5 6 86 Corporate (139 ) 10 (128 ) 19 32 Total $ 1 $ 40 $ 239 $ 164 $ 1,393 For the quarters ended September 30, 2017 and October 1, 2016 employee related costs consist primarily of severance and other termination related benefits, pension curtailment (gain) loss consists of curtailment gains or losses that resulted from project initiatives, asset related costs consist primarily of accelerated depreciation and other costs consist primarily of lease termination costs as well as third-party incremental costs related to the development and implementation of global business capabilities and a more efficient go-to-market model. At September 30, 2017 total exit cost reserves were $194 million , related to severance payments and other costs of which a substantial portion will be paid out in 2017 and 2018. The following table provides details for exit cost reserves. Employee Related Costs Pension curtailment (gain) loss, net Asset Impairment Asset Related Costs Other Costs Total Liability as of December 31, 2016 $ 102 $ — $ — $ — $ 29 $ 131 2017 restructuring charges 166 (133 ) — 68 138 239 Cash payments (146 ) — — (31 ) (98 ) (275 ) Non-cash charges and other 3 133 — (37 ) — 99 Liability as of September 30, 2017 $ 125 $ — $ — $ — $ 69 $ 194</t>
  </si>
  <si>
    <t>Equity [Abstract]</t>
  </si>
  <si>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Basic earnings per share is reconciled to diluted earnings per share in the following table. There were 5 million anti-dilutive potential common shares excluded from the reconciliation for the quarter and year-to-date periods ended September 30, 2017 . There were 3 million anti-dilutive potential common shares excluded from the reconciliation for the quarter and year-to-date periods ended October 1, 2016 , respectively. Quarters ended September 30, 2017 and October 1, 2016 : (millions, except per share data) Net income Average shares outstanding Earnings per share 2017 Basic $ 297 345 $ 0.86 Dilutive potential common shares 3 (0.01 ) Diluted $ 297 348 $ 0.85 2016 Basic $ 292 350 $ 0.83 Dilutive potential common shares 4 (0.01 ) Diluted $ 292 354 $ 0.82 Year-to-date periods ended September 30, 2017 and October 1, 2016 : (millions, except per share data) Net income Average shares outstanding Earnings per share 2017 Basic $ 841 348 $ 2.41 Dilutive potential common shares 3 (0.02 ) Diluted $ 841 351 $ 2.39 2016 Basic $ 747 350 $ 2.13 Dilutive potential common shares 4 (0.02 ) Diluted $ 747 354 $ 2.11 In December 2015, the board of directors approved a new authorization to repurchase up to $1.5 billion of our common stock beginning in 2016 through December 2017. As of September 30, 2017 , $558 million remains available under the authorization. During the year-to-date period ended September 30, 2017 , the Company repurchased approximately 7 million shares of common stock for a total of $516 million . During the year-to-date period ended October 1, 2016 , the Company repurchased 6 million shares of common stock for a total of $426 million .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 Reclassifications out of AOCI for the quarter and year-to-date periods ended September 30, 2017 and October 1, 2016, consisted of the following: (millions) Details about AOCI components Amount reclassified from AOCI Line item impacted within Income Statement Quarter ended September 30, 2017 Year-to-date period ended September 30, 2017 (Gains) losses on cash flow hedges: Foreign currency exchange contracts $ — $ (1 ) COGS Interest rate contracts 3 8 Interest expense $ 3 $ 7 Total before tax (1 ) (2 ) Tax expense (benefit) $ 2 $ 5 Net of tax Amortization of postretirement and postemployment benefits: Net experience loss $ — $ 1 See Note 9 for further details $ — $ 1 Total before tax — — Tax expense (benefit) $ — $ 1 Net of tax Total reclassifications $ 2 $ 6 Net of tax (millions) Details about AOCI components Amount reclassified from AOCI Line item impacted within Income Statement Quarter ended October 1, 2016 Year-to-date period ended October 1, 2016 (Gains) losses on cash flow hedges: Foreign currency exchange contracts $ (4 ) $ (11 ) COGS Foreign currency exchange contracts (1 ) (1 ) SGA Interest rate contracts 2 10 Interest expense Commodity contracts 3 10 COGS $ — $ 8 Total before tax (1 ) (4 ) Tax expense (benefit) $ (1 ) $ 4 Net of tax Amortization of postretirement and postemployment benefits: Net experience loss $ 1 $ 3 See Note 9 for further details Prior service cost 1 3 See Note 9 for further details $ 2 $ 6 Total before tax (1 ) (1 ) Tax expense (benefit) $ 1 $ 5 Net of tax Total reclassifications $ — $ 9 Net of tax Accumulated other comprehensive income (loss), net of tax, as of September 30, 2017 and December 31, 2016 consisted of the following: (millions) September 30, December 31, 2016 Foreign currency translation adjustments $ (1,402 ) $ (1,505 ) Cash flow hedges — unrealized net gain (loss) (62 ) (67 ) Postretirement and postemployment benefits: Net experience loss (13 ) (14 ) Prior service cost 11 11 Total accumulated other comprehensive income (loss) $ (1,466 ) $ (1,575 )</t>
  </si>
  <si>
    <t>Debt</t>
  </si>
  <si>
    <t>Debt Disclosure [Abstract]</t>
  </si>
  <si>
    <t>Debt The following table presents the components of notes payable at September 30, 2017 and December 31, 2016 : September 30, 2017 December 31, 2016 (millions) Principal amount Effective interest rate (a) Principal amount Effective interest rate (a) U.S. commercial paper $ 285 1.29 % $ 80 0.61 % Europe commercial paper 201 (0.26 )% 306 (0.18 )% Bank borrowings 86 52 Total $ 572 $ 438 (a) Negative effective interest rates on certain borrowings in Europe are the result of efforts by the European Central Bank to stimulate the economy in the eurozone. In May 2017, the Company issued €600 million (approximately $709 million USD at September 30, 2017, which reflects the discount and translation adjustments) of five-year 0.80% Euro Notes due 2022, resulting in aggregate net proceeds after debt discount of $656 million . The proceeds from these Notes were used for general corporate purposes, including, together with cash on hand and additional commercial paper borrowings, repayment of the Company's $400 million , five-year 1.75% U.S. Dollar Notes due 2017 at maturity. The Notes contain customary covenants that limit the ability of the Company and its restricted subsidiaries (as defined) to incur certain liens or enter into certain sale and lease-back transactions, as well as a change of control provision. The Notes were designated as a net investment hedge of the Company's investment in its Europe subsidiary when issued. During the second quarter of 2017, the Company repaid its Cdn.$300 million three year 2.05% Canadian Dollar Notes. In the second quarter of 2017, the Company entered into interest rate swaps with notional amounts totaling approximately €600 million which effectively converted €600 million of its 1.25% Euro Notes due 2025 from fixed to floating rate obligations. The U.S. Dollar interest rate swaps were settled during the second quarter for an unrealized loss of $14 million which will be amortized to interest expense over the remaining term of the related Notes. In March 2016, the Company redeemed $475 million of its 7.45% U.S. Dollar Debentures due 2031.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 In August 2016, the Company terminated interest rate swaps with notional amounts totaling €600 million , which were designated as fair value hedges of its eight-year 1.00% EUR Notes due 2024. The interest rate swaps effectively converted the interest rate on the Notes from fixed to floating and the unrealized gain upon termination of $13 million will be amortized to interest rate expense over the remaining term of the Notes. The Company has entered into interest rate swaps with notional amounts totaling $2.2 billion , which effectively converts a portion of the associated U.S. Dollar Notes and Euro Notes from fixed rate to floating rate obligations. These derivative instruments are designated as fair value hedges. The effective interest rates on debt obligations resulting from the Company’s interest rate swaps as of September 30, 2017 were as follows: (a) seven-year 3.25% U.S. Dollar Notes due 2018 – 3.08% ; (b) ten-year 4.15% U.S. Dollar Notes due 2019 – 3.51% ; (c) ten-year 4.00% U.S. Dollar Notes due 2020 – 3.41% ; (d) ten-year 3.125% U.S. Dollar Notes due 2022 – 2.58% ; (e) ten-year 2.75% U.S. Dollar Notes due 2023 – 2.72% ; (f) seven-year 2.65% U.S. Dollar Notes due 2023 – 2.36% ; (g) eight-year 1.00% Euro Notes due 2024 – 0.72% ; (h) ten-year 1.25% Euro Notes due 2025 - 1.33% and (i) ten-year 3.25% U.S. Notes due 2026 – 3.64% .</t>
  </si>
  <si>
    <t>Stock Compensation</t>
  </si>
  <si>
    <t>Disclosure of Compensation Related Costs, Share-based Payments [Abstract]</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and restricted stock grant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6 Annual Report on Form 10-K. The Company classifies pre-tax stock compensation expense in COGS and SG&amp;A expense principally within its Corporate segment. For the periods presented, compensation expense for all types of equity-based programs and the related income tax benefit recognized was as follows: Quarter ended Year-to-date period ended (millions) September 30, 2017 October 1, 2016 September 30, 2017 October 1, 2016 Pre-tax compensation expense $ 18 $ 16 $ 57 $ 49 Related income tax benefit $ 7 $ 6 $ 21 $ 18 As of September 30, 2017 , total stock-based compensation cost related to non-vested awards not yet recognized was $101 million and the weighted-average period over which this amount is expected to be recognized was 2 years . Stock options During the year-to-date periods ended September 30, 2017 and October 1, 2016 , the Company granted non-qualified stock options to eligible employees as presented in the following activity tables. Terms of these grants and the Company’s methods for determining grant-date fair value of the awards were consistent with that described within the stock compensation footnote in the Company’s 2016 Annual Report on Form 10-K. Year-to-date period ended September 30, 2017 : Employee and director stock options Shares (millions) Weighted- average exercise price Weighted- average remaining contractual term (yrs.) Aggregate intrinsic value (millions) Outstanding, beginning of period 15 $ 62 Granted 2 73 Exercised (1 ) 57 Forfeitures and expirations (1 ) 70 Outstanding, end of period 15 $ 64 6.8 $ 37 Exercisable, end of period 10 $ 60 5.8 $ 37 Year-to-date period ended October 1, 2016 : Employee and director stock options Shares (millions) Weighted- average exercise price Weighted- average remaining contractual term (yrs.) Aggregate intrinsic value (millions) Outstanding, beginning of period 19 $ 58 Granted 3 76 Exercised (6 ) 56 Forfeitures and expirations (1 ) 67 Outstanding, end of period 15 $ 62 7.2 $ 226 Exercisable, end of period 8 $ 58 6.1 $ 168 The weighted-average grant date fair value of options granted was $10.14 per share and $9.44 per share for the year-to-date periods ended September 30, 2017 and October 1, 2016 , respectively. The fair value was estimated using the following assumptions: Weighted- average expected volatility Weighted- average expected term (years) Weighted- average risk-free interest rate Dividend yield Grants within the year-to-date period ended September 30, 2017: 18 % 6.6 2.26 % 2.80 % Grants within the year-to-date period ended October 1, 2016: 17 % 6.9 1.60 % 2.60 % The total intrinsic value of options exercised was $21 million and $140 million for the year-to-date periods ended September 30, 2017 and October 1, 2016 , respectively. Performance shares In the first quarter of 2017,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currency-neutral comparable operating margin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currency-neutral comparable operating margin expansion. Compensation cost related to currency-neutral comparable operating margin performance is revised for changes in the expected outcome. The 2017 target grant currently corresponds to approximately 186,000 shares, with a grant-date fair value of $67 per share. Based on the market price of the Company’s common stock at September 30, 2017 , the maximum future value that could be awarded to employees on the vesting date for all outstanding performance share awards was as follows: (millions) September 30, 2017 2015 Award $ 20 2016 Award $ 22 2017 Award $ 23 The 2014 performance share award, payable in stock, was settled at 35% of target in February 2017 for a total dollar equivalent of $5 million . Other stock-based awards During the year-to-date period ended September 30, 2017 , the Company granted restricted stock units and a nominal number of restricted stock awards to eligible employees as presented in the following table. Terms of these grants and the Company’s method of determining grant-date fair value were consistent with that described within the stock compensation footnote in the Company’s 2016 Annual Report on Form 10-K. Year-to-date period ended September 30, 2017 : Employee restricted stock and restricted stock units Shares (thousands) Weighted-average grant-date fair value Non-vested, beginning of year 1,166 $ 63 Granted 666 67 Vested (76 ) 57 Forfeited (125 ) 65 Non-vested, end of period 1,631 $ 65 Year-to-date period ended October 1, 2016 : Employee restricted stock and restricted stock units Shares (thousands) Weighted-average grant-date fair value Non-vested, beginning of year 806 $ 58 Granted 589 70 Vested (68 ) 56 Forfeited (85 ) 62 Non-vested, end of period 1,242 $ 63</t>
  </si>
  <si>
    <t>Employee Benefits</t>
  </si>
  <si>
    <t>Compensation and Retirement Disclosure [Abstract]</t>
  </si>
  <si>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6 Annual Report on Form 10-K. Components of Company plan benefit expense for the periods presented are included in the tables below. In September 2017, the Company amended certain defined benefit pension plans in the U.S. and Canada for salaried employees. As of December 31, 2018, the amendment will freeze the compensation and service periods used to calculate pension benefits for active salaried employees who participate in the affected pension plans. Beginning January 1, 2019, impacted employees will not accrue additional benefits for future service and eligible compensation received under these plans. Concurrently, the Company also amended its 401(k) savings plans effective January 1, 2019, to make previously ineligible salaried U.S. and Canada employees eligible for Company retirement contributions, which range from 3% to 7% of eligible compensation based on the employee’s length of employment. Pension Quarter ended Year-to-date period ended (millions) September 30, 2017 October 1, 2016 September 30, 2017 October 1, 2016 Service cost $ 22 $ 25 $ 72 $ 74 Interest cost 40 43 123 131 Expected return on plan assets (97 ) (87 ) (277 ) (266 ) Amortization of unrecognized prior service cost 3 3 7 10 Recognized net (gain) loss 83 28 84 28 Net periodic benefit cost 51 12 9 (23 ) Curtailment (gain) loss (134 ) — (136 ) — Total pension (income) expense $ (83 ) $ 12 $ (127 ) $ (23 ) Other nonpension postretirement Quarter ended Year-to-date period ended (millions) September 30, 2017 October 1, 2016 September 30, 2017 October 1, 2016 Service cost $ 5 $ 5 $ 14 $ 15 Interest cost 10 10 28 29 Expected return on plan assets (24 ) (22 ) (73 ) (67 ) Amortization of unrecognized prior service (gain) (3 ) (2 ) (7 ) (7 ) Recognized net (gain) loss — — (29 ) — Net periodic benefit cost (12 ) (9 ) (67 ) (30 ) Curtailment loss — — 3 — Total postretirement benefit (income) expense $ (12 ) $ (9 ) $ (64 ) $ (30 ) Postemployment Quarter ended Year-to-date period ended (millions) September 30, 2017 October 1, 2016 September 30, 2017 October 1, 2016 Service cost $ 1 $ 1 $ 4 $ 5 Interest cost — 1 2 3 Recognized net loss — 1 1 3 Total postemployment benefit expense $ 1 $ 3 $ 7 $ 11 During the third quarter of 2017, the Company recognized pension plan curtailment gains totaling $134 million in conjunction with Project K restructuring activity which resulted from the amendment of certain defined benefit pension plans in the U.S. and Canada and workforce reductions. The Company remeasured the benefit obligation for the impacted pension plans resulting in a mark-to-market loss of $83 million . The loss was due primarily to changes in discount rates, partially offset by plan asset returns in excess of the expected rate of return. On a year-to-date basis, the Company recognized pension plan curtailment gains totaling $136 million and a curtailment loss of $3 million within a nonpension postretirement plan, in conjunction with Project K restructuring activity. The curtailment gains and losses resulted from the amendment of certain defined benefit pension plans in the U.S. and Canada and global workforce reductions. In addition, the Company remeasured the benefit obligation for impacted pension and nonpension postretirement plans. The remeasurement resulted in a mark-to-market loss of $84 million on pension plans due primarily to a lower discount rate and a $29 million gain on a nonpension postretirement plan primarily due to plan asset investment returns slightly mitigated by the impact of a lower discount rate. Company contributions to employee benefit plans are summarized as follows: (millions) Pension Nonpension postretirement Total Quarter ended: September 30, 2017 $ 2 $ 3 $ 5 October 1, 2016 $ 3 $ 3 $ 6 Year-to-date period ended: September 30, 2017 $ 25 $ 8 $ 33 October 1, 2016 $ 18 $ 11 $ 29 Full year: Fiscal year 2017 (projected) $ 26 $ 16 $ 42 Fiscal year 2016 (actual) $ 18 $ 15 $ 33 Plan funding strategies may be modified in response to management’s evaluation of tax deductibility, market conditions, and competing investment alternatives. Additionally, during the first quarter of 2017, the Company recognized expense totaling $26 million related to the exit of several multi-employer plans associated with Project K restructuring activity. This amount represents management's best estimate, actual results could differ. The cash obligation is payable over a maximum 20 -year period; management has not determined the actual period over which the payments will be made.</t>
  </si>
  <si>
    <t>Income Taxes</t>
  </si>
  <si>
    <t>Income Tax Disclosure [Abstract]</t>
  </si>
  <si>
    <t>Income taxes The consolidated effective tax rate for the quarter ended September 30, 2017 was 26% as compared to the prior year’s rate of 18% . The effective tax rate for the quarter ended October 1, 2016 benefited from excess tax benefits from share-based compensation totaling $16 million . The consolidated effective tax rates for the year-to-date periods ended September 30, 2017 and October 1, 2016 were 23% and 22% , respectively. For the year-to-date period ended September 30, 2017 , the effective tax rate benefited from a deferred tax benefit of $39 million resulting from intercompany transfers of intellectual property under the application of the newly adopted standard. See discussion regarding the adoption of ASU 2016-16, Intra-Entity Transfers of Assets Other Than Inventory, in Note 1. The effective tax rate for the year-to-date period ended October 1, 2016 benefited from excess tax benefits from share-based compensation totaling $34 million as well as the completion of certain tax examinations. As of September 30, 2017 , the Company classified $8 million of unrecognized tax benefits as a net current liability. Management’s estimate of reasonably possible changes in unrecognized tax benefits during the next twelve months consists of the current liability balance expected to be settled within one year, offset by approximately $5 million of projected addition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for the quarter ended September 30, 2017 ; $37 million of this total represents the amount that, if recognized, would affect the Company’s effective income tax rate in future periods. (millions) December 31, 2016 $ 63 Tax positions related to current year: Additions 4 Reductions — Tax positions related to prior years: Additions 3 Reductions (8 ) Settlements (4 ) Lapse in statute of limitations (2 ) September 30, 2017 $ 56 The accrual balance for tax-related interest was approximately $20 million at September 30, 2017 .</t>
  </si>
  <si>
    <t>Derivative Instruments and Fair Value Measurements</t>
  </si>
  <si>
    <t>Derivative Instruments and Fair Value Measurements [Abstract]</t>
  </si>
  <si>
    <t>Derivative instruments and fair value measurements 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September 30, 2017 and December 31, 2016 were as follows: (millions) September 30, December 31, Foreign currency exchange contracts $ 2,079 $ 1,396 Interest rate contracts 2,232 2,185 Commodity contracts 294 437 Total $ 4,605 $ 4,018 Following is a description of each category in the fair value hierarchy and the financial assets and liabilities of the Company that were included in each category at September 30, 2017 and December 31, 2016,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September 30, 2017 or December 31, 2016. The following table presents assets and liabilities that were measured at fair value in the Consolidated Balance Sheet on a recurring basis as of September 30, 2017 and December 31, 2016: Derivatives designated as hedging instruments September 30, 2017 December 31, 2016 (millions) Level 1 Level 2 Total Level 1 Level 2 Total Assets: Foreign currency exchange contracts: Other prepaid assets $ — $ — $ — $ — $ 2 $ 2 Interest rate contracts: Other assets (a) — — — — 1 1 Total assets $ — $ — $ — $ — $ 3 $ 3 Liabilities: Interest rate contracts: Other liabilities (a) — (43 ) (43 ) — (65 ) (65 ) Total liabilities $ — $ (43 ) $ (43 ) $ — $ (65 ) $ (65 ) (a) The fair value of the related hedged portion of the Company's long-term debt, a level 2 liability, was $2.2 billion as of September 30, 2017 and December 31, 2016, respectively. Derivatives not designated as hedging instruments September 30, 2017 December 31, 2016 (millions) Level 1 Level 2 Total Level 1 Level 2 Total Assets: Foreign currency exchange contracts: Other prepaid assets $ — $ 10 $ 10 $ — $ 25 $ 25 Commodity contracts: Other prepaid assets 4 — 4 13 — 13 Total assets $ 4 $ 10 $ 14 $ 13 $ 25 $ 38 Liabilities: Foreign currency exchange contracts: Other current liabilities $ — $ (23 ) $ (23 ) $ — $ (11 ) $ (11 ) Commodity contracts: Other current liabilities (5 ) — (5 ) $ (7 ) $ — $ (7 ) Total liabilities $ (5 ) $ (23 ) $ (28 ) $ (7 ) $ (11 ) $ (18 ) The Company has designated its outstanding foreign currency denominated long-term debt as a net investment hedge of a portion of the Company’s investment in its subsidiaries’ foreign currency denominated net assets. The carrying value of this debt was approximately $2.7 billion and $1.8 billion as of September 30, 2017 and December 31, 2016, respectively.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September 30, 2017 and December 31, 2016 would be adjusted as detailed in the following table: As of September 30, 2017: Gross Amounts Not Offset in the Consolidated Balance Sheet Amounts Presented in the Consolidated Balance Sheet Financial Instruments Cash Collateral Received/ Posted Net Amount Total asset derivatives $ 14 $ (14 ) $ — $ — Total liability derivatives $ (71 ) $ 14 $ 16 $ (41 ) As of December 31, 2016: Gross Amounts Not Offset in the Consolidated Balance Sheet Amounts Presented in the Consolidated Balance Sheet Financial Instruments Cash Collateral Received/ Posted Net Amount Total asset derivatives $ 41 $ (24 ) $ — $ 17 Total liability derivatives $ (83 ) $ 24 $ 48 $ (11 ) The effect of derivative instruments on the Consolidated Statements of Income and Comprehensive Income for the quarters ended September 30, 2017 and October 1, 2016 was as follows: Derivatives in fair value hedging relationships (millions) Location of gain (loss) recognized in income Gain (loss) recognized in income (a) September 30, October 1, Interest rate contracts Interest expense $ 4 $ 6 Total $ 4 $ 6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September 30, October 1, September 30, October 1, September 30, October 1, Foreign currency exchange contracts $ — $ 1 COGS $ — $ 4 Other income (expense), net $ — $ (1 ) Foreign currency exchange contracts — 1 SGA expense — 1 Other income (expense), net — — Interest rate contracts — 1 Interest expense (3 ) (2 ) N/A — — Commodity contracts — — COGS — (3 ) Other income (expense), net — — Total $ — $ 3 $ (3 ) $ — $ — $ (1 ) (a) Includes the ineffective portion and amount excluded from effectiveness testing. Derivatives and non-derivatives in net investment hedging relationships (millions) Gain (loss) recognized in AOCI September 30, October 1, Foreign currency denominated long-term debt $ (90 ) $ (19 ) Derivatives not designated as hedging instruments (millions) Location of gain (loss) recognized in income Gain (loss) recognized in income September 30, October 1, Foreign currency exchange contracts COGS $ — $ 3 Foreign currency exchange contracts Other income (expense), net (3 ) (1 ) Foreign currency exchange contracts SG&amp;A (1 ) — Commodity contracts COGS (13 ) (14 ) Commodity contracts SG&amp;A (16 ) — Total $ (33 ) $ (12 ) The effect of derivative instruments on the Consolidated Statements of Income and Comprehensive Income for the year-to-date periods ended September 30, 2017 and October 1, 2016 was as follows: Derivatives in fair value hedging relationships (millions) Location of gain (loss) recognized in income Gain (loss) recognized in income (a) September 30, October 1, Interest rate contracts Interest expense $ 14 $ 15 Derivatives in cash flow hedging relationships (millions) Gain (loss) recognized in AOCI Location of gain (loss) reclassified from AOCI Gain (loss) reclassified from AOCI into income Location of gain (loss) recognized in income (a) Gain (loss) recognized in income (a) September 30, October 1, September 30, October 1, September 30, October 1, Foreign currency exchange contracts $ — $ 10 COGS $ 1 $ 11 Other income (expense), net $ — $ (2 ) Foreign currency exchange contracts — 1 SGA expense — 1 Other income (expense), net — — Interest rate contracts 1 (68 ) Interest expense (8 ) (10 ) N/A — — Commodity contracts — — COGS — (10 ) Other income (expense), net — — Total $ 1 $ (57 ) $ (7 ) $ (8 ) $ — $ (2 ) (a) Includes the ineffective portion and amount excluded from effectiveness testing. Derivatives and non-derivatives in net investment hedging relationships (millions) Gain (loss) recognized in AOCI September 30, October 1, Foreign currency denominated long-term debt $ (272 ) $ (31 ) Foreign currency exchange contracts — (23 ) Total $ (272 ) $ (54 ) Derivatives not designated as hedging instruments (millions) Location of gain (loss) recognized in income Gain (loss) recognized in income September 30, October 1, Foreign currency exchange contracts COGS $ (13 ) $ (7 ) Foreign currency exchange contracts Other income (expense), net (11 ) 9 Foreign currency exchange contracts SGA (2 ) — Commodity contracts COGS (16 ) (4 ) Commodity contracts SGA (15 ) 2 Total $ (57 ) $ — During the next 12 months, the Company expects $8 million of net deferred losses reported in AOCI at September 30, 2017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September 30, 2017 was $55 million . If the credit-risk-related contingent features were triggered as of September 30, 2017 , the Company would be required to post additional collateral of $48 million . In addition, certain derivative instruments contain provisions that would be triggered in the event the Company defaults on its debt agreements. There were no collateral posting as of September 30, 2017 triggered by credit-risk-related contingent features. Fair value measurements on a nonrecurring basis As part of Project K, the Company will be consolidating the usage of and disposing certain long-lived assets, including manufacturing facilities and Corporate owned assets over the term of the program. See Note 5 for more information regarding Project K. During the year-to-date period ended September 30, 2017 , there were no long-lived asset impairment related to Project K. During the year-to-date period ended October 1, 2016 , long-lived assets of $26 million related to a manufacturing facility in the Company's U.S. Snacks reportable segment, were written down to an estimated fair value of $10 million due to Project K activities. The Company's calculation of the fair value of these long-lived assets is based on level 3 inputs, including market comparables, market trends and the condition of the assets. The following table presents level 3 assets that were measured at fair value on the consolidated Balance Sheet on a nonrecurring basis as of October 1, 2016 : (millions) Fair Value Total Loss Description: Long-lived assets $ 10 $ (16 )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7,575 million and $7,216 million , respectively, as of September 30, 2017 .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September 30, 2017 , the Company was not in a significant net asset position with any counterparties with which a master netting agreement would appl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September 30, 2017 , the Company posted $7 million related to reciprocal collateralization agreements. As of September 30, 2017 the Company posted $9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8% of consolidated trade receivables at September 30, 2017 .</t>
  </si>
  <si>
    <t>Reportable Segments</t>
  </si>
  <si>
    <t>Segment Reporting [Abstract]</t>
  </si>
  <si>
    <t>Reportable segments 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 The Company manages its operations through nine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 The U.S. Morning Foods operating segment includes cereal, toaster pastries, and health and wellness beverages and bars. U.S. Snacks includes cookies, crackers, cereal bars, savory snacks and fruit-flavored snacks. U.S. Specialty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 outlets. North America Other includes the U.S. Frozen, Kashi and Canada operating segments. As these operating segments are not considered economically similar enough to aggregate with other operating segments and are immaterial for separate disclosure, they have been grouped together as a single reportable segment. The three remaining reportable segments are based on geographic location – Europe which consists principally of European countries; Latin America which consists of Central and South America and includes Mexico; and Asia Pacific which consists of Sub-Saharan Africa, Australia and other Asian and Pacific markets. 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Quarter ended Year-to-date period ended (millions) September 30, October 1, September 30, October 1, Net sales U.S. Morning Foods $ 710 $ 733 $ 2,108 $ 2,227 U.S. Snacks 760 796 2,344 2,431 U.S. Specialty 290 284 961 931 North America Other 420 402 1,204 1,222 Europe 599 594 1,677 1,821 Latin America 240 197 696 593 Asia Pacific 254 248 724 692 Consolidated $ 3,273 $ 3,254 $ 9,714 $ 9,917 Operating profit U.S. Morning Foods $ 141 $ 144 $ 477 $ 457 U.S. Snacks 14 78 (8 ) 230 U.S. Specialty 76 68 242 214 North America Other 65 43 173 135 Europe 72 78 214 216 Latin America (a) 23 27 82 70 Asia Pacific 25 21 66 50 Total Reportable Segments 416 459 1,246 1,372 Corporate (b) 48 (49 ) 31 (75 ) Consolidated $ 464 $ 410 $ 1,277 $ 1,297 (a) Includes non-cash losses totaling $13 million associated with the remeasurement of the financial statements of the Company's Venezuela subsidiary during the year-to-date period ended October 1, 2016 , respectively. (b) Includes mark-to-market adjustments for pension and postretirement plans, commodity and foreign currency contracts totaling ($104) million and ($31) million for the quarters ended September 30, 2017 and October 1, 2016 , respectively. Includes mark-to-market adjustments for pension and postretirement plans, commodity and foreign currency contracts totaling ($118) million and ($35) million for the year-to-date periods ended September 30, 2017 and October 1, 2016 , respectively. See further discussion in Note 9 Employee benefits .</t>
  </si>
  <si>
    <t>Subsequent Events</t>
  </si>
  <si>
    <t>Subsequent Events [Abstract]</t>
  </si>
  <si>
    <t>Subsequent Events [Text Block]</t>
  </si>
  <si>
    <t>Subsequent Event On October 27, 2017, the Company completed its acquisition of Chicago Bar Co., LLC, the manufacturer of RXBAR, for approximately $600 million , funded through short-term borrowings. The purchase price is subject to certain working capital and net debt adjustments based on the actual working capital and net debt existing on the acquisition date compared to targeted amounts. The major classes of assets and liabilities of Chicago Bar Co., LLC are expected to be net working capital, intangible assets (primarily, customer lists and brands), and goodwill.</t>
  </si>
  <si>
    <t>Accounting Policies (Policies)</t>
  </si>
  <si>
    <t>Basis of presentation</t>
  </si>
  <si>
    <t>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6 Annual Report on Form 10-K. The condensed balance sheet information at December 31, 2016 was derived from audited financial statements, but does not include all disclosures required by accounting principles generally accepted in the United States. The results of operations for the quarterly period ended September 30, 2017 are not necessarily indicative of the results to be expected for other interim periods or the full year.</t>
  </si>
  <si>
    <t>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t>
  </si>
  <si>
    <t>New accounting standards</t>
  </si>
  <si>
    <t>Income Taxes. In October 2016, the FASB, as part of their simplification initiative, issued an Accounting Standard Update (ASU) to improve the accounting for income tax consequences of intra-entity transfers of assets other than inventory. Current Generally Accepted Accounting Principles (GAAP) prohibit recognition of current and deferred income taxes for intra-entity asset transfers until the asset has been sold to an outside party, which is an exception to the principle of comprehensive recognition of current and deferred income taxes in GAAP. The amendments in the ASU eliminate the exception, such that entities should recognize the income tax consequences of an intra-entity transfer of an asset other than inventory when the transfer occurs. The amendments in this ASU should be applied on a modified retrospective basis through a cumulative-effect adjustment directly to retained earnings as of the period of adoption. The Company early adopted the ASU in the first quarter of 2017. As a result of intercompany transfers of intellectual property, the Company recorded reductions totaling $39 million to income tax expense in the year-to-date period ended September 30, 2017. Upon adoption, there was no cumulative effect adjustment to retained earnings.</t>
  </si>
  <si>
    <t>Accounting standards to be adopted in future periods</t>
  </si>
  <si>
    <t>Derivatives and Hedging: Targeted Improvements to Accounting for Hedging Activities .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is currently assessing the impact and timing of adoption of this ASU. Improving the Presentation of net Periodic Pension Cost and net Periodic Postretirement Benefit Cost. In March 2017, the FASB issued an ASU to improve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SU is effective for fiscal years, and interim periods within those years, beginning after December 15, 2017. Early adoption is permitted, as of the beginning of an annual reporting period for which financial statements (interim or annual) have not been issued or made available for issuance. That is, early adoption should be the first interim period if an entity issues interim financial statement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the ASU in the first quarter of 2018. See further discussion in Accounting policies to be adopted in future periods section of MD&amp;A.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is currently assessing the impact and timing of adoption of this ASU. Statement of Cash Flows. In August 2016, the FASB issued an ASU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will adopt the new ASU in the first quarter of 2018. If the Company adopted the ASU in the first quarter of 2017, cash flow from operations would have decreased $45 million and cash flow from investing activities would have increased $45 million for the year-to-date period ended September 30, 2017.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will adopt the ASU in the first quarter of 2019, and is currently evaluating the impact that implementing this ASU will have on its financial statements. Recognition and measurement of financial assets and liabilities. In January 2016, the FASB issued an ASU which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will adopt the updated standard in the first quarter of 2018. The Company does not expect the adoption of this ASU to have a material impact on its financial statements. Revenue from contracts with customers. In May 2014, the FASB issued an ASU, as amended,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Based upon the Company's preliminary assessment, the impact of adoption is not expected to be material, and is limited to timing and classification differences as well as disaggregated revenue disclosures. The Company will adopt the updated standard in the first quarter of 2018, using a modified retrospective transition method.</t>
  </si>
  <si>
    <t>Goodwill and Other Intangible Assets (Tables)</t>
  </si>
  <si>
    <t>Schedule of Business Acquisitions, by Acquisition [Table Text Block]</t>
  </si>
  <si>
    <t>(millions) December 1, 2016 Current assets $ 44 Property 72 Goodwill 165 Intangible assets 148 Current liabilities (48 ) Non-current deferred tax liability and other (6 ) $ 375</t>
  </si>
  <si>
    <t>Carrying Amount of Goodwill</t>
  </si>
  <si>
    <t>(millions) U.S. Morning Foods U.S. Snacks U.S. Specialty North America Other Europe Latin America Asia Pacific Consoli- dated December 31, 2016 $ 131 $ 3,568 $ 82 $ 457 $ 376 $ 328 $ 224 $ 5,166 Purchase price allocation adjustment — — — — — (79 ) — (79 ) Purchase price adjustment — — — — — (4 ) — (4 ) Currency translation adjustment — — — 4 35 9 4 52 September 30, 2017 $ 131 $ 3,568 $ 82 $ 461 $ 411 $ 254 $ 228 $ 5,135</t>
  </si>
  <si>
    <t>Intangible Assets Subject to Amortization</t>
  </si>
  <si>
    <t>Gross carrying amount (millions) U.S. Morning Foods U.S. Snacks U.S. Specialty North America Other Europe Latin America Asia Pacific Consoli- dated December 31, 2016 $ 8 $ 42 $ — $ 5 $ 40 $ 36 $ 10 $ 141 Purchase price allocation adjustment — — — — — 39 — 39 Currency translation adjustment — — — — 3 2 — 5 September 30, 2017 $ 8 $ 42 $ — $ 5 $ 43 $ 77 $ 10 $ 185 Accumulated Amortization December 31, 2016 $ 8 $ 19 $ — $ 4 $ 14 $ 6 $ 3 $ 54 Amortization — 2 — — 2 3 1 8 September 30, 2017 $ 8 $ 21 $ — $ 4 $ 16 $ 9 $ 4 $ 62 Intangible assets subject to amortization, net December 31, 2016 $ — $ 23 $ — $ 1 $ 26 $ 30 $ 7 $ 87 Purchase price allocation adjustment — — — — — 39 — 39 Currency translation adjustment — — — — 3 2 — 5 Amortization — (2 ) — — (2 ) (3 ) (1 ) (8 ) September 30, 2017 $ — $ 21 $ — $ 1 $ 27 $ 68 $ 6 $ 123</t>
  </si>
  <si>
    <t>Intangible Assets Not Subject to Amortization</t>
  </si>
  <si>
    <t>(millions) U.S. Morning Foods U.S. Snacks U.S. Specialty North America Other Europe Latin America Asia Pacific Consoli- dated December 31, 2016 $ — $ 1,625 $ — $ 176 $ 383 $ 98 $ — $ 2,282 Purchase price allocation adjustment — — — — — (11 ) — (11 ) Currency translation adjustment — — — — 45 3 — 48 September 30, 2017 $ — $ 1,625 $ — $ 176 $ 428 $ 90 $ — $ 2,319</t>
  </si>
  <si>
    <t>Restructuring and Cost Reduction Activities (Tables)</t>
  </si>
  <si>
    <t>Schedule of Restructuring and Cost Reduction Activities</t>
  </si>
  <si>
    <t xml:space="preserve"> Quarter ended Year-to-date period ended Program costs to date (millions) September 30, 2017 October 1, 2016 September 30, 2017 October 1, 2016 September 30, 2017 Employee related costs $ 31 $ 6 $ 166 $ 26 $ 523 Pension curtailment (gain) loss, net (134 ) — (133 ) — (122 ) Asset related costs 38 5 68 32 260 Asset impairment — — — 16 155 Other costs 66 29 138 90 577 Total $ 1 $ 40 $ 239 $ 164 $ 1,393 Quarter ended Year-to-date period ended Program costs to date (millions) September 30, 2017 October 1, 2016 September 30, 2017 October 1, 2016 September 30, 2017 U.S. Morning Foods $ 14 $ 4 $ 16 $ 13 $ 257 U.S. Snacks 106 8 305 62 507 U.S. Specialty — 1 1 4 20 North America Other 4 7 13 20 141 Europe 13 6 21 34 320 Latin America 2 2 6 6 30 Asia Pacific 1 2 5 6 86 Corporate (139 ) 10 (128 ) 19 32 Total $ 1 $ 40 $ 239 $ 164 $ 1,393</t>
  </si>
  <si>
    <t>Schedule of Exit Cost Reserves</t>
  </si>
  <si>
    <t xml:space="preserve"> Employee Related Costs Pension curtailment (gain) loss, net Asset Impairment Asset Related Costs Other Costs Total Liability as of December 31, 2016 $ 102 $ — $ — $ — $ 29 $ 131 2017 restructuring charges 166 (133 ) — 68 138 239 Cash payments (146 ) — — (31 ) (98 ) (275 ) Non-cash charges and other 3 133 — (37 ) — 99 Liability as of September 30, 2017 $ 125 $ — $ — $ — $ 69 $ 194</t>
  </si>
  <si>
    <t>Equity (Tables)</t>
  </si>
  <si>
    <t>Schedule of Earnings Per Share</t>
  </si>
  <si>
    <t>Quarters ended September 30, 2017 and October 1, 2016 : (millions, except per share data) Net income Average shares outstanding Earnings per share 2017 Basic $ 297 345 $ 0.86 Dilutive potential common shares 3 (0.01 ) Diluted $ 297 348 $ 0.85 2016 Basic $ 292 350 $ 0.83 Dilutive potential common shares 4 (0.01 ) Diluted $ 292 354 $ 0.82 Year-to-date periods ended September 30, 2017 and October 1, 2016 : (millions, except per share data) Net income Average shares outstanding Earnings per share 2017 Basic $ 841 348 $ 2.41 Dilutive potential common shares 3 (0.02 ) Diluted $ 841 351 $ 2.39 2016 Basic $ 747 350 $ 2.13 Dilutive potential common shares 4 (0.02 ) Diluted $ 747 354 $ 2.11</t>
  </si>
  <si>
    <t>Reclassifications Out of AOCI</t>
  </si>
  <si>
    <t>Reclassifications out of AOCI for the quarter and year-to-date periods ended September 30, 2017 and October 1, 2016, consisted of the following: (millions) Details about AOCI components Amount reclassified from AOCI Line item impacted within Income Statement Quarter ended September 30, 2017 Year-to-date period ended September 30, 2017 (Gains) losses on cash flow hedges: Foreign currency exchange contracts $ — $ (1 ) COGS Interest rate contracts 3 8 Interest expense $ 3 $ 7 Total before tax (1 ) (2 ) Tax expense (benefit) $ 2 $ 5 Net of tax Amortization of postretirement and postemployment benefits: Net experience loss $ — $ 1 See Note 9 for further details $ — $ 1 Total before tax — — Tax expense (benefit) $ — $ 1 Net of tax Total reclassifications $ 2 $ 6 Net of tax (millions) Details about AOCI components Amount reclassified from AOCI Line item impacted within Income Statement Quarter ended October 1, 2016 Year-to-date period ended October 1, 2016 (Gains) losses on cash flow hedges: Foreign currency exchange contracts $ (4 ) $ (11 ) COGS Foreign currency exchange contracts (1 ) (1 ) SGA Interest rate contracts 2 10 Interest expense Commodity contracts 3 10 COGS $ — $ 8 Total before tax (1 ) (4 ) Tax expense (benefit) $ (1 ) $ 4 Net of tax Amortization of postretirement and postemployment benefits: Net experience loss $ 1 $ 3 See Note 9 for further details Prior service cost 1 3 See Note 9 for further details $ 2 $ 6 Total before tax (1 ) (1 ) Tax expense (benefit) $ 1 $ 5 Net of tax Total reclassifications $ — $ 9 Net of tax</t>
  </si>
  <si>
    <t>Summary of Accumulated Other Comprehensive Income (Loss)</t>
  </si>
  <si>
    <t>(millions) September 30, December 31, 2016 Foreign currency translation adjustments $ (1,402 ) $ (1,505 ) Cash flow hedges — unrealized net gain (loss) (62 ) (67 ) Postretirement and postemployment benefits: Net experience loss (13 ) (14 ) Prior service cost 11 11 Total accumulated other comprehensive income (loss) $ (1,466 ) $ (1,575 )</t>
  </si>
  <si>
    <t>Debt (Tables)</t>
  </si>
  <si>
    <t>Components of Notes Payable</t>
  </si>
  <si>
    <t xml:space="preserve"> September 30, 2017 December 31, 2016 (millions) Principal amount Effective interest rate (a) Principal amount Effective interest rate (a) U.S. commercial paper $ 285 1.29 % $ 80 0.61 % Europe commercial paper 201 (0.26 )% 306 (0.18 )% Bank borrowings 86 52 Total $ 572 $ 438 (a) Negative effective interest rates on certain borrowings in Europe are the result of efforts by the European Central Bank to stimulate the economy in the eurozone.</t>
  </si>
  <si>
    <t>Stock Compensation (Tables)</t>
  </si>
  <si>
    <t>Schedule of Compensation Expense for Equity-Based Programs and Related Income Tax Benefits</t>
  </si>
  <si>
    <t xml:space="preserve"> Quarter ended Year-to-date period ended (millions) September 30, 2017 October 1, 2016 September 30, 2017 October 1, 2016 Pre-tax compensation expense $ 18 $ 16 $ 57 $ 49 Related income tax benefit $ 7 $ 6 $ 21 $ 18</t>
  </si>
  <si>
    <t>Summary of Stock Option Activity</t>
  </si>
  <si>
    <t>Year-to-date period ended September 30, 2017 : Employee and director stock options Shares (millions) Weighted- average exercise price Weighted- average remaining contractual term (yrs.) Aggregate intrinsic value (millions) Outstanding, beginning of period 15 $ 62 Granted 2 73 Exercised (1 ) 57 Forfeitures and expirations (1 ) 70 Outstanding, end of period 15 $ 64 6.8 $ 37 Exercisable, end of period 10 $ 60 5.8 $ 37 Year-to-date period ended October 1, 2016 : Employee and director stock options Shares (millions) Weighted- average exercise price Weighted- average remaining contractual term (yrs.) Aggregate intrinsic value (millions) Outstanding, beginning of period 19 $ 58 Granted 3 76 Exercised (6 ) 56 Forfeitures and expirations (1 ) 67 Outstanding, end of period 15 $ 62 7.2 $ 226 Exercisable, end of period 8 $ 58 6.1 $ 168</t>
  </si>
  <si>
    <t>Schedule of Fair Value Assumptions</t>
  </si>
  <si>
    <t xml:space="preserve"> Weighted- average expected volatility Weighted- average expected term (years) Weighted- average risk-free interest rate Dividend yield Grants within the year-to-date period ended September 30, 2017: 18 % 6.6 2.26 % 2.80 % Grants within the year-to-date period ended October 1, 2016: 17 % 6.9 1.60 % 2.60 %</t>
  </si>
  <si>
    <t>Maximum Future Value of Performance Shares</t>
  </si>
  <si>
    <t>(millions) September 30, 2017 2015 Award $ 20 2016 Award $ 22 2017 Award $ 23</t>
  </si>
  <si>
    <t>Schedule of Restricted Stock Activity</t>
  </si>
  <si>
    <t>Year-to-date period ended September 30, 2017 : Employee restricted stock and restricted stock units Shares (thousands) Weighted-average grant-date fair value Non-vested, beginning of year 1,166 $ 63 Granted 666 67 Vested (76 ) 57 Forfeited (125 ) 65 Non-vested, end of period 1,631 $ 65 Year-to-date period ended October 1, 2016 : Employee restricted stock and restricted stock units Shares (thousands) Weighted-average grant-date fair value Non-vested, beginning of year 806 $ 58 Granted 589 70 Vested (68 ) 56 Forfeited (85 ) 62 Non-vested, end of period 1,242 $ 63</t>
  </si>
  <si>
    <t>Employee Benefits (Tables)</t>
  </si>
  <si>
    <t>Components of Plan Benefit Expense</t>
  </si>
  <si>
    <t>Pension Quarter ended Year-to-date period ended (millions) September 30, 2017 October 1, 2016 September 30, 2017 October 1, 2016 Service cost $ 22 $ 25 $ 72 $ 74 Interest cost 40 43 123 131 Expected return on plan assets (97 ) (87 ) (277 ) (266 ) Amortization of unrecognized prior service cost 3 3 7 10 Recognized net (gain) loss 83 28 84 28 Net periodic benefit cost 51 12 9 (23 ) Curtailment (gain) loss (134 ) — (136 ) — Total pension (income) expense $ (83 ) $ 12 $ (127 ) $ (23 ) Other nonpension postretirement Quarter ended Year-to-date period ended (millions) September 30, 2017 October 1, 2016 September 30, 2017 October 1, 2016 Service cost $ 5 $ 5 $ 14 $ 15 Interest cost 10 10 28 29 Expected return on plan assets (24 ) (22 ) (73 ) (67 ) Amortization of unrecognized prior service (gain) (3 ) (2 ) (7 ) (7 ) Recognized net (gain) loss — — (29 ) — Net periodic benefit cost (12 ) (9 ) (67 ) (30 ) Curtailment loss — — 3 — Total postretirement benefit (income) expense $ (12 ) $ (9 ) $ (64 ) $ (30 ) Postemployment Quarter ended Year-to-date period ended (millions) September 30, 2017 October 1, 2016 September 30, 2017 October 1, 2016 Service cost $ 1 $ 1 $ 4 $ 5 Interest cost — 1 2 3 Recognized net loss — 1 1 3 Total postemployment benefit expense $ 1 $ 3 $ 7 $ 11</t>
  </si>
  <si>
    <t>Contributions to Employee Benefit Plans</t>
  </si>
  <si>
    <t>(millions) Pension Nonpension postretirement Total Quarter ended: September 30, 2017 $ 2 $ 3 $ 5 October 1, 2016 $ 3 $ 3 $ 6 Year-to-date period ended: September 30, 2017 $ 25 $ 8 $ 33 October 1, 2016 $ 18 $ 11 $ 29 Full year: Fiscal year 2017 (projected) $ 26 $ 16 $ 42 Fiscal year 2016 (actual) $ 18 $ 15 $ 33</t>
  </si>
  <si>
    <t>Income Taxes (Tables)</t>
  </si>
  <si>
    <t>Reconciliation of Total Gross Unrecognized Tax Benefits</t>
  </si>
  <si>
    <t>(millions) December 31, 2016 $ 63 Tax positions related to current year: Additions 4 Reductions — Tax positions related to prior years: Additions 3 Reductions (8 ) Settlements (4 ) Lapse in statute of limitations (2 ) September 30, 2017 $ 56</t>
  </si>
  <si>
    <t>Derivative Instruments and Fair Value Measurements (Tables)</t>
  </si>
  <si>
    <t>Fair Value Measurements, Nonrecurring [Table Text Block]</t>
  </si>
  <si>
    <t>The following table presents level 3 assets that were measured at fair value on the consolidated Balance Sheet on a nonrecurring basis as of October 1, 2016 : (millions) Fair Value Total Loss Description: Long-lived assets $ 10 $ (16 )</t>
  </si>
  <si>
    <t>Schedule of Total Notional Amounts of Derivative Instruments</t>
  </si>
  <si>
    <t>(millions) September 30, December 31, Foreign currency exchange contracts $ 2,079 $ 1,396 Interest rate contracts 2,232 2,185 Commodity contracts 294 437 Total $ 4,605 $ 4,018</t>
  </si>
  <si>
    <t>Schedule of Assets and Liabilities Measured at Fair Value on a Recurring Basis</t>
  </si>
  <si>
    <t>Derivatives designated as hedging instruments September 30, 2017 December 31, 2016 (millions) Level 1 Level 2 Total Level 1 Level 2 Total Assets: Foreign currency exchange contracts: Other prepaid assets $ — $ — $ — $ — $ 2 $ 2 Interest rate contracts: Other assets (a) — — — — 1 1 Total assets $ — $ — $ — $ — $ 3 $ 3 Liabilities: Interest rate contracts: Other liabilities (a) — (43 ) (43 ) — (65 ) (65 ) Total liabilities $ — $ (43 ) $ (43 ) $ — $ (65 ) $ (65 ) (a) The fair value of the related hedged portion of the Company's long-term debt, a level 2 liability, was $2.2 billion as of September 30, 2017 and December 31, 2016, respectively. Derivatives not designated as hedging instruments September 30, 2017 December 31, 2016 (millions) Level 1 Level 2 Total Level 1 Level 2 Total Assets: Foreign currency exchange contracts: Other prepaid assets $ — $ 10 $ 10 $ — $ 25 $ 25 Commodity contracts: Other prepaid assets 4 — 4 13 — 13 Total assets $ 4 $ 10 $ 14 $ 13 $ 25 $ 38 Liabilities: Foreign currency exchange contracts: Other current liabilities $ — $ (23 ) $ (23 ) $ — $ (11 ) $ (11 ) Commodity contracts: Other current liabilities (5 ) — (5 ) $ (7 ) $ — $ (7 ) Total liabilities $ (5 ) $ (23 ) $ (28 ) $ (7 ) $ (11 ) $ (18 )</t>
  </si>
  <si>
    <t>Schedule of Offsetting Assets</t>
  </si>
  <si>
    <t>As of September 30, 2017: Gross Amounts Not Offset in the Consolidated Balance Sheet Amounts Presented in the Consolidated Balance Sheet Financial Instruments Cash Collateral Received/ Posted Net Amount Total asset derivatives $ 14 $ (14 ) $ — $ — Total liability derivatives $ (71 ) $ 14 $ 16 $ (41 ) As of December 31, 2016: Gross Amounts Not Offset in the Consolidated Balance Sheet Amounts Presented in the Consolidated Balance Sheet Financial Instruments Cash Collateral Received/ Posted Net Amount Total asset derivatives $ 41 $ (24 ) $ — $ 17 Total liability derivatives $ (83 ) $ 24 $ 48 $ (11 )</t>
  </si>
  <si>
    <t>Schedule of Offsetting Liabilities</t>
  </si>
  <si>
    <t>Schedule of the Effect of Derivative Instruments on the Consolidated Statements of Income and Comprehensive Income</t>
  </si>
  <si>
    <t xml:space="preserve">The effect of derivative instruments on the Consolidated Statements of Income and Comprehensive Income for the quarters ended September 30, 2017 and October 1, 2016 was as follows: Derivatives in fair value hedging relationships (millions) Location of gain (loss) recognized in income Gain (loss) recognized in income (a) September 30, October 1, Interest rate contracts Interest expense $ 4 $ 6 Total $ 4 $ 6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September 30, October 1, September 30, October 1, September 30, October 1, Foreign currency exchange contracts $ — $ 1 COGS $ — $ 4 Other income (expense), net $ — $ (1 ) Foreign currency exchange contracts — 1 SGA expense — 1 Other income (expense), net — — Interest rate contracts — 1 Interest expense (3 ) (2 ) N/A — — Commodity contracts — — COGS — (3 ) Other income (expense), net — — Total $ — $ 3 $ (3 ) $ — $ — $ (1 ) (a) Includes the ineffective portion and amount excluded from effectiveness testing. Derivatives and non-derivatives in net investment hedging relationships (millions) Gain (loss) recognized in AOCI September 30, October 1, Foreign currency denominated long-term debt $ (90 ) $ (19 ) Derivatives not designated as hedging instruments (millions) Location of gain (loss) recognized in income Gain (loss) recognized in income September 30, October 1, Foreign currency exchange contracts COGS $ — $ 3 Foreign currency exchange contracts Other income (expense), net (3 ) (1 ) Foreign currency exchange contracts SG&amp;A (1 ) — Commodity contracts COGS (13 ) (14 ) Commodity contracts SG&amp;A (16 ) — Total $ (33 ) $ (12 ) The effect of derivative instruments on the Consolidated Statements of Income and Comprehensive Income for the year-to-date periods ended September 30, 2017 and October 1, 2016 was as follows: Derivatives in fair value hedging relationships (millions) Location of gain (loss) recognized in income Gain (loss) recognized in income (a) September 30, October 1, Interest rate contracts Interest expense $ 14 $ 15 Derivatives in cash flow hedging relationships (millions) Gain (loss) recognized in AOCI Location of gain (loss) reclassified from AOCI Gain (loss) reclassified from AOCI into income Location of gain (loss) recognized in income (a) Gain (loss) recognized in income (a) September 30, October 1, September 30, October 1, September 30, October 1, Foreign currency exchange contracts $ — $ 10 COGS $ 1 $ 11 Other income (expense), net $ — $ (2 ) Foreign currency exchange contracts — 1 SGA expense — 1 Other income (expense), net — — Interest rate contracts 1 (68 ) Interest expense (8 ) (10 ) N/A — — Commodity contracts — — COGS — (10 ) Other income (expense), net — — Total $ 1 $ (57 ) $ (7 ) $ (8 ) $ — $ (2 ) (a) Includes the ineffective portion and amount excluded from effectiveness testing. Derivatives and non-derivatives in net investment hedging relationships (millions) Gain (loss) recognized in AOCI September 30, October 1, Foreign currency denominated long-term debt $ (272 ) $ (31 ) Foreign currency exchange contracts — (23 ) Total $ (272 ) $ (54 ) Derivatives not designated as hedging instruments (millions) Location of gain (loss) recognized in income Gain (loss) recognized in income September 30, October 1, Foreign currency exchange contracts COGS $ (13 ) $ (7 ) Foreign currency exchange contracts Other income (expense), net (11 ) 9 Foreign currency exchange contracts SGA (2 ) — Commodity contracts COGS (16 ) (4 ) Commodity contracts SGA (15 ) 2 Total $ (57 ) $ — </t>
  </si>
  <si>
    <t>Reportable Segments (Tables)</t>
  </si>
  <si>
    <t>Schedule of Reportable Segment Information</t>
  </si>
  <si>
    <t xml:space="preserve"> Quarter ended Year-to-date period ended (millions) September 30, October 1, September 30, October 1, Net sales U.S. Morning Foods $ 710 $ 733 $ 2,108 $ 2,227 U.S. Snacks 760 796 2,344 2,431 U.S. Specialty 290 284 961 931 North America Other 420 402 1,204 1,222 Europe 599 594 1,677 1,821 Latin America 240 197 696 593 Asia Pacific 254 248 724 692 Consolidated $ 3,273 $ 3,254 $ 9,714 $ 9,917 Operating profit U.S. Morning Foods $ 141 $ 144 $ 477 $ 457 U.S. Snacks 14 78 (8 ) 230 U.S. Specialty 76 68 242 214 North America Other 65 43 173 135 Europe 72 78 214 216 Latin America (a) 23 27 82 70 Asia Pacific 25 21 66 50 Total Reportable Segments 416 459 1,246 1,372 Corporate (b) 48 (49 ) 31 (75 ) Consolidated $ 464 $ 410 $ 1,277 $ 1,297 (a) Includes non-cash losses totaling $13 million associated with the remeasurement of the financial statements of the Company's Venezuela subsidiary during the year-to-date period ended October 1, 2016 , respectively. (b) Includes mark-to-market adjustments for pension and postretirement plans, commodity and foreign currency contracts totaling ($104) million and ($31) million for the quarters ended September 30, 2017 and October 1, 2016 , respectively. Includes mark-to-market adjustments for pension and postretirement plans, commodity and foreign currency contracts totaling ($118) million and ($35) million for the year-to-date periods ended September 30, 2017 and October 1, 2016 , respectively. See further discussion in Note 9 Employee benefits .</t>
  </si>
  <si>
    <t>Accounting Policies - Narrative (Details) - USD ($) $ in Millions</t>
  </si>
  <si>
    <t>Impact of new accounting standards</t>
  </si>
  <si>
    <t>Obligations placed in accounts payable tracking system</t>
  </si>
  <si>
    <t>Obligations sold by participating suppliers</t>
  </si>
  <si>
    <t>Reductions Credited To Income Tax Expense</t>
  </si>
  <si>
    <t>Cash Flow From Operations</t>
  </si>
  <si>
    <t>Cash flow impact</t>
  </si>
  <si>
    <t>Cash Flow from Investing Activities</t>
  </si>
  <si>
    <t>Sale of Accounts Receivable - Narrative (Details) - USD ($) $ in Millions</t>
  </si>
  <si>
    <t>12 Months Ended</t>
  </si>
  <si>
    <t>Jul. 01, 2017</t>
  </si>
  <si>
    <t>Jul. 31, 2016</t>
  </si>
  <si>
    <t>Receivables Sales Agreement</t>
  </si>
  <si>
    <t>Transfer of Financial Assets Accounted for as Sales [Line Items]</t>
  </si>
  <si>
    <t>Gain (Loss) on Sale of Accounts Receivable</t>
  </si>
  <si>
    <t>Receivables Sales Agreement | Maximum [Member]</t>
  </si>
  <si>
    <t>Transfers of Accounts Receivable Agreements</t>
  </si>
  <si>
    <t>Receivables Sales Agreement | Sold And Outstanding</t>
  </si>
  <si>
    <t>Transfer of Financial Assets Accounted for as Sales, Amount Derecognized</t>
  </si>
  <si>
    <t>Receivables Sales Agreement | Sold Since Inception</t>
  </si>
  <si>
    <t>Kellogg Funding Company Program</t>
  </si>
  <si>
    <t>Cash Proceeds Received for Assets Derecognized</t>
  </si>
  <si>
    <t>Deferred Purchase Price</t>
  </si>
  <si>
    <t>Kellogg Funding Company Program | Maximum [Member]</t>
  </si>
  <si>
    <t>Kellogg Funding Company Program | Sold And Outstanding</t>
  </si>
  <si>
    <t>Kellogg Funding Company Program | Sold Since Inception</t>
  </si>
  <si>
    <t>Kellogg Foreign Subsidiaries Other Program</t>
  </si>
  <si>
    <t>Goodwill and Other Intangible Assets - Narrative (Details) BRL in Millions, $ in Millions</t>
  </si>
  <si>
    <t>1 Months Ended</t>
  </si>
  <si>
    <t>Dec. 31, 2016USD ($)</t>
  </si>
  <si>
    <t>Dec. 31, 2016BRL</t>
  </si>
  <si>
    <t>Sep. 30, 2017USD ($)</t>
  </si>
  <si>
    <t>Jul. 01, 2017USD ($)</t>
  </si>
  <si>
    <t>Jul. 01, 2017BRL</t>
  </si>
  <si>
    <t>Apr. 01, 2017USD ($)</t>
  </si>
  <si>
    <t>Oct. 01, 2016USD ($)</t>
  </si>
  <si>
    <t>Business Acquisition [Line Items]</t>
  </si>
  <si>
    <t>Purchase price adjustment</t>
  </si>
  <si>
    <t>Amortization</t>
  </si>
  <si>
    <t>Ritmo Investimentos</t>
  </si>
  <si>
    <t>Payments to acquire business, net of cash</t>
  </si>
  <si>
    <t>Payments to acquire business, gross</t>
  </si>
  <si>
    <t>Escrow Related To Acquisition</t>
  </si>
  <si>
    <t>Proceeds from Previous Acquisition</t>
  </si>
  <si>
    <t>Deferred tax liabilities and goodwill</t>
  </si>
  <si>
    <t>Intangible assets subject to amortization | Ritmo Investimentos</t>
  </si>
  <si>
    <t>Intangible assets not subject to amortization | Ritmo Investimentos</t>
  </si>
  <si>
    <t>Goodwill | Ritmo Investimentos</t>
  </si>
  <si>
    <t>Latin America</t>
  </si>
  <si>
    <t>Latin America | Ritmo Investimentos</t>
  </si>
  <si>
    <t>Goodwill and Other Intangible Assets Schedule of Acquired Assets and Assumed Liabilities (Details) - USD ($) $ in Millions</t>
  </si>
  <si>
    <t>Dec. 01, 2016</t>
  </si>
  <si>
    <t>Current Assets</t>
  </si>
  <si>
    <t>Property</t>
  </si>
  <si>
    <t>Intangible Assets</t>
  </si>
  <si>
    <t>Non-current deferred tax liability and other</t>
  </si>
  <si>
    <t>Total acquired assets and assumed liabilities, net</t>
  </si>
  <si>
    <t>Goodwill and Other Intangible Assets - Carrying Amount of Goodwill (Details) - USD ($) $ in Millions</t>
  </si>
  <si>
    <t>Change in carrying amount of goodwill</t>
  </si>
  <si>
    <t>Beginning Balance</t>
  </si>
  <si>
    <t>Purchase price allocation adjustment</t>
  </si>
  <si>
    <t>Currency translation adjustment</t>
  </si>
  <si>
    <t>Ending Balance</t>
  </si>
  <si>
    <t>U.S. Morning Foods</t>
  </si>
  <si>
    <t>U.S. Snacks</t>
  </si>
  <si>
    <t>U.S. Specialty</t>
  </si>
  <si>
    <t>North America Other</t>
  </si>
  <si>
    <t>Europe</t>
  </si>
  <si>
    <t>Asia Pacific</t>
  </si>
  <si>
    <t>Goodwill and Other Intangible Assets - Intangible Assets Subject to Amortization (Details) - USD ($) $ in Millions</t>
  </si>
  <si>
    <t>Finite-lived Intangible Assets [Roll Forward]</t>
  </si>
  <si>
    <t>Gross carrying amount, beginning balance</t>
  </si>
  <si>
    <t>Gross carrying amount, ending balance</t>
  </si>
  <si>
    <t>Accumulated amortization, beginning balance</t>
  </si>
  <si>
    <t>Accumulated amortization, ending balance</t>
  </si>
  <si>
    <t>Intangible assets subject to amortization net, beginning balance</t>
  </si>
  <si>
    <t>Intangible assets subject to amortization net, ending balance</t>
  </si>
  <si>
    <t>Finite-Lived Intangible Assets, Amortization Expense, Next Twelve Months</t>
  </si>
  <si>
    <t>Goodwill and Other Intangible Assets - Intangible Assets Not Subject to Amortization (Details) $ in Millions</t>
  </si>
  <si>
    <t>Indefinite-lived Intangible Assets [Roll Forward]</t>
  </si>
  <si>
    <t>Intangible assets not subject to amortization, beginning balance</t>
  </si>
  <si>
    <t>Intangible assets not subject to amortization, ending balance</t>
  </si>
  <si>
    <t>Investment in Unconsolidated Entities - Narrative (Details) - Multipro [Member] - USD ($) $ in Millions</t>
  </si>
  <si>
    <t>6 Months Ended</t>
  </si>
  <si>
    <t>Jan. 02, 2016</t>
  </si>
  <si>
    <t>Schedule of Equity Method Investments [Line Items]</t>
  </si>
  <si>
    <t>Payments to Acquire Interest in Joint Venture</t>
  </si>
  <si>
    <t>Equity method investment, ownership percentage</t>
  </si>
  <si>
    <t>50.00%</t>
  </si>
  <si>
    <t>Purchase option [Member]</t>
  </si>
  <si>
    <t>24.50%</t>
  </si>
  <si>
    <t>Purchase Option Estimated</t>
  </si>
  <si>
    <t>Restructuring and Cost Reduction Activities - Narrative (Details) - USD ($) $ in Millions</t>
  </si>
  <si>
    <t>Restructuring Cost and Reserve [Line Items]</t>
  </si>
  <si>
    <t>Restructuring plan, number of years</t>
  </si>
  <si>
    <t>5 years</t>
  </si>
  <si>
    <t>Restructuring and related costs since inception of program</t>
  </si>
  <si>
    <t>Restructuring charges</t>
  </si>
  <si>
    <t>Exit cost reserves</t>
  </si>
  <si>
    <t>COGS</t>
  </si>
  <si>
    <t>Selling General and Administrative Expenses</t>
  </si>
  <si>
    <t>Employee related costs</t>
  </si>
  <si>
    <t>Asset related costs</t>
  </si>
  <si>
    <t>Asset impairment</t>
  </si>
  <si>
    <t>Other costs</t>
  </si>
  <si>
    <t>Project K [Member]</t>
  </si>
  <si>
    <t>Defined Benefit Plan, Recognized Net Gain (Loss) Due to Curtailments</t>
  </si>
  <si>
    <t>Project K [Member] | Revenue</t>
  </si>
  <si>
    <t>Project K [Member] | COGS</t>
  </si>
  <si>
    <t>Project K [Member] | Selling General and Administrative Expenses</t>
  </si>
  <si>
    <t>Project K [Member] | Minimum [Member]</t>
  </si>
  <si>
    <t>Restructuring and related costs, expected cost</t>
  </si>
  <si>
    <t>Project K [Member] | Maximum [Member]</t>
  </si>
  <si>
    <t>Estimated after-tax cash costs for program, including incremental capital investments</t>
  </si>
  <si>
    <t>Project K [Member] | U.S. Morning Foods</t>
  </si>
  <si>
    <t>Restructuring and related cost, expected cost allocation</t>
  </si>
  <si>
    <t>16.00%</t>
  </si>
  <si>
    <t>Project K [Member] | U.S. Snacks</t>
  </si>
  <si>
    <t>35.00%</t>
  </si>
  <si>
    <t>Project K [Member] | U.S. Specialty</t>
  </si>
  <si>
    <t>1.00%</t>
  </si>
  <si>
    <t>Project K [Member] | North America Other</t>
  </si>
  <si>
    <t>13.00%</t>
  </si>
  <si>
    <t>Project K [Member] | Europe</t>
  </si>
  <si>
    <t>23.00%</t>
  </si>
  <si>
    <t>Project K [Member] | Latin America</t>
  </si>
  <si>
    <t>2.00%</t>
  </si>
  <si>
    <t>Project K [Member] | Asia Pacific</t>
  </si>
  <si>
    <t>5.00%</t>
  </si>
  <si>
    <t>Project K [Member] | Employee related costs | Maximum [Member]</t>
  </si>
  <si>
    <t>Project K [Member] | Asset related costs | Maximum [Member]</t>
  </si>
  <si>
    <t>Project K [Member] | Other costs | Maximum [Member]</t>
  </si>
  <si>
    <t>Zero Based Budgeting</t>
  </si>
  <si>
    <t>Restructuring Charges</t>
  </si>
  <si>
    <t>Corporate</t>
  </si>
  <si>
    <t>Corporate | Project K [Member]</t>
  </si>
  <si>
    <t>Restructuring and Cost Reduction Activities - Schedule of Restructuring and Cost Reduction Activities (Details) - USD ($) $ in Millions</t>
  </si>
  <si>
    <t>Program costs to date</t>
  </si>
  <si>
    <t>Pension curtailment (gain) loss, net</t>
  </si>
  <si>
    <t>Operating Segments | U.S. Morning Foods</t>
  </si>
  <si>
    <t>Operating Segments | U.S. Snacks</t>
  </si>
  <si>
    <t>Operating Segments | U.S. Specialty</t>
  </si>
  <si>
    <t>Operating Segments | North America Other</t>
  </si>
  <si>
    <t>Operating Segments | Europe</t>
  </si>
  <si>
    <t>Operating Segments | Latin America</t>
  </si>
  <si>
    <t>Operating Segments | Asia Pacific</t>
  </si>
  <si>
    <t>Restructuring and Cost Reduction Activities - Restructuring and Cost Reduction Reserves Rollforward (Details) - USD ($) $ in Millions</t>
  </si>
  <si>
    <t>Restructuring Reserve [Roll Forward]</t>
  </si>
  <si>
    <t>Liability, beginning balance</t>
  </si>
  <si>
    <t>Cash payments</t>
  </si>
  <si>
    <t>Restructuring Reserve, Accrual Adjustment</t>
  </si>
  <si>
    <t>Liability, ending balance</t>
  </si>
  <si>
    <t>Equity - Narrative (Details) - USD ($) shares in Millions, $ in Millions</t>
  </si>
  <si>
    <t>Dec. 31, 2015</t>
  </si>
  <si>
    <t>Equity, Class of Treasury Stock [Line Items]</t>
  </si>
  <si>
    <t>Anti-dilutive potential common shares excluded from reconciliation</t>
  </si>
  <si>
    <t>Common stock repurchased (in shares)</t>
  </si>
  <si>
    <t>Common stock repurchased</t>
  </si>
  <si>
    <t>Payments for Repurchase of Common Stock</t>
  </si>
  <si>
    <t>December 2015 Share Repurchase Program</t>
  </si>
  <si>
    <t>Stock repurchase program, authorized amount</t>
  </si>
  <si>
    <t>Stock Repurchase Program, Remaining Authorized Repurchase Amount</t>
  </si>
  <si>
    <t>Equity - Schedule of Earnings Per Share (Details) - USD ($) $ / shares in Units, shares in Millions, $ in Millions</t>
  </si>
  <si>
    <t>Net Income, Basic</t>
  </si>
  <si>
    <t>Average shares outstanding, Basic (in shares)</t>
  </si>
  <si>
    <t>Earnings per share, Basic (in dollars per share)</t>
  </si>
  <si>
    <t>Average shares outstanding, Dilutive potential common shares (in shares)</t>
  </si>
  <si>
    <t>Earnings per share, Dilutive potential common shares (in dollars per share)</t>
  </si>
  <si>
    <t>Net Income, Diluted</t>
  </si>
  <si>
    <t>Average shares outstanding, Diluted (in shares)</t>
  </si>
  <si>
    <t>Earnings per share, Diluted (in dollars per share)</t>
  </si>
  <si>
    <t>Equity - Reclassifications Out of AOCI (Details) - USD ($) $ in Millions</t>
  </si>
  <si>
    <t>Derivative Instruments, Gain (Loss) [Line Items]</t>
  </si>
  <si>
    <t>SG&amp;A</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Gains) losses on cash flow hedges | Commodity contracts</t>
  </si>
  <si>
    <t>Reclassification out of Accumulated Other Comprehensive Income | Amortization of postretirement and postemployment benefits</t>
  </si>
  <si>
    <t>Equity - Summary of Accumulated Other Comprehensive Income (Loss) (Details) - USD ($) $ in Millions</t>
  </si>
  <si>
    <t>Accumulated Other Comprehensive Income (Loss), Net of Tax [Abstract]</t>
  </si>
  <si>
    <t>Foreign currency translation adjustments</t>
  </si>
  <si>
    <t>Cash flow hedges — unrealized net gain (loss)</t>
  </si>
  <si>
    <t>Postretirement and postemployment benefits:</t>
  </si>
  <si>
    <t>Total accumulated other comprehensive income (loss)</t>
  </si>
  <si>
    <t>Debt - Components of Notes Payable (Details) - USD ($) $ in Millions</t>
  </si>
  <si>
    <t>Short-term Debt [Line Items]</t>
  </si>
  <si>
    <t>Principal amount</t>
  </si>
  <si>
    <t>U.S. commercial paper</t>
  </si>
  <si>
    <t>Effective interest rate (a)</t>
  </si>
  <si>
    <t>1.29%</t>
  </si>
  <si>
    <t>0.61%</t>
  </si>
  <si>
    <t>Europe commercial paper</t>
  </si>
  <si>
    <t>[2]</t>
  </si>
  <si>
    <t>(0.26%)</t>
  </si>
  <si>
    <t>(0.18%)</t>
  </si>
  <si>
    <t>Bank borrowings</t>
  </si>
  <si>
    <t>Negative effective interest rates on certain borrowings in Europe are the result of efforts by the European Central Bank to stimulate the economy in the eurozone.</t>
  </si>
  <si>
    <t>Debt - Narrative (Details) € in Millions, CAD in Millions, $ in Millions</t>
  </si>
  <si>
    <t>May 31, 2017USD ($)</t>
  </si>
  <si>
    <t>Aug. 31, 2016USD ($)</t>
  </si>
  <si>
    <t>May 31, 2016</t>
  </si>
  <si>
    <t>Mar. 31, 2016USD ($)</t>
  </si>
  <si>
    <t>Jul. 01, 2017CAD</t>
  </si>
  <si>
    <t>Jul. 01, 2017EUR (€)</t>
  </si>
  <si>
    <t>May 31, 2017EUR (€)</t>
  </si>
  <si>
    <t>Aug. 31, 2016EUR (€)</t>
  </si>
  <si>
    <t>Debt Instrument [Line Items]</t>
  </si>
  <si>
    <t>Notional amounts of interest rate swaps</t>
  </si>
  <si>
    <t>Interest Rate Swap [Member]</t>
  </si>
  <si>
    <t>Notional amounts of interest rate swaps | €</t>
  </si>
  <si>
    <t>US Dollar Interest Rate Swap [Member]</t>
  </si>
  <si>
    <t>1.00% Euro Notes Due 2024</t>
  </si>
  <si>
    <t>Debt instrument, stated interest rate</t>
  </si>
  <si>
    <t>Deferred Gain (Loss) on Discontinuation of Interest Rate Fair Value Hedge</t>
  </si>
  <si>
    <t>1.25% Euro Notes Due 2025</t>
  </si>
  <si>
    <t>Debt instrument, face amount | €</t>
  </si>
  <si>
    <t>1.25%</t>
  </si>
  <si>
    <t>7.45% U.S. Dollar Debentures Due 2031</t>
  </si>
  <si>
    <t>Debt instrument, face amount</t>
  </si>
  <si>
    <t>7.45%</t>
  </si>
  <si>
    <t>Interest Expense, Debt</t>
  </si>
  <si>
    <t>Notes Payable, Other Payables | 3.25% U.S. Dollar Notes Due 2026</t>
  </si>
  <si>
    <t>Debt instrument term</t>
  </si>
  <si>
    <t>10 years</t>
  </si>
  <si>
    <t>3.25%</t>
  </si>
  <si>
    <t>3.64%</t>
  </si>
  <si>
    <t>Notes Payable, Other Payables | 4.15% U.S. Dollar Notes Due 2019</t>
  </si>
  <si>
    <t>4.15%</t>
  </si>
  <si>
    <t>3.51%</t>
  </si>
  <si>
    <t>Notes Payable, Other Payables | 4.0% U.S. Dollar Notes Due 2020</t>
  </si>
  <si>
    <t>4.00%</t>
  </si>
  <si>
    <t>3.41%</t>
  </si>
  <si>
    <t>Notes Payable, Other Payables | 3.125% U.S. Dollar Notes Due 2022</t>
  </si>
  <si>
    <t>3.125%</t>
  </si>
  <si>
    <t>2.58%</t>
  </si>
  <si>
    <t>Notes Payable, Other Payables | 1.75% U.S. Dollar Notes Due 2017</t>
  </si>
  <si>
    <t>1.75%</t>
  </si>
  <si>
    <t>Notes Payable, Other Payables | 3.25% U.S. Dollar Notes Due 2018</t>
  </si>
  <si>
    <t>7 years</t>
  </si>
  <si>
    <t>3.08%</t>
  </si>
  <si>
    <t>Notes Payable, Other Payables | 1.00% Euro Notes Due 2024</t>
  </si>
  <si>
    <t>8 years</t>
  </si>
  <si>
    <t>0.72%</t>
  </si>
  <si>
    <t>Notes Payable, Other Payables | 2.75% U.S. Dollar Notes Due 2023</t>
  </si>
  <si>
    <t>2.75%</t>
  </si>
  <si>
    <t>2.72%</t>
  </si>
  <si>
    <t>Notes Payable, Other Payables | 2.65% U.S. Dollar Notes Due 2023</t>
  </si>
  <si>
    <t>2.65%</t>
  </si>
  <si>
    <t>2.36%</t>
  </si>
  <si>
    <t>Notes Payable, Other Payables | 0.80% Euro Notes Due 2022</t>
  </si>
  <si>
    <t>0.80%</t>
  </si>
  <si>
    <t>Proceeds from Debt, Net of Issuance Costs</t>
  </si>
  <si>
    <t>Notes Payable, Other Payables | 2.05% Canadian Dollar Notes Due 2017</t>
  </si>
  <si>
    <t>Debt instrument, face amount | CAD</t>
  </si>
  <si>
    <t>3 years</t>
  </si>
  <si>
    <t>2.05%</t>
  </si>
  <si>
    <t>Notes Payable, Other Payables | 1.25% Euro Notes Due 2025</t>
  </si>
  <si>
    <t>1.33%</t>
  </si>
  <si>
    <t>Stock Compensation - Compensation Expense (Details) - USD ($) $ in Millions</t>
  </si>
  <si>
    <t>Share-based Compensation Arrangement by Share-based Payment Award [Line Items]</t>
  </si>
  <si>
    <t>Stock-based compensation cost not yet recognized</t>
  </si>
  <si>
    <t>Stock-based compensation cost, period of recognition</t>
  </si>
  <si>
    <t>2 years</t>
  </si>
  <si>
    <t>Pre-tax compensation expense</t>
  </si>
  <si>
    <t>Related income tax benefit</t>
  </si>
  <si>
    <t>Stock Compensation - Stock Options (Details) - USD ($) $ / shares in Units, shares in Millions, $ in Millions</t>
  </si>
  <si>
    <t>Share-based Compensation Arrangement by Share-based Payment Award, Options, Outstanding [Roll Forward]</t>
  </si>
  <si>
    <t>Outstanding, beginning of period (in shares)</t>
  </si>
  <si>
    <t>Granted (in shares)</t>
  </si>
  <si>
    <t>Exercised (in shares)</t>
  </si>
  <si>
    <t>Forfeitures and expirations (in shares)</t>
  </si>
  <si>
    <t>Outstanding, end of period (in shares)</t>
  </si>
  <si>
    <t>Exercisable, end of period (in shares)</t>
  </si>
  <si>
    <t>Share-based Compensation Arrangement by Share-based Payment Award, Options, Outstanding, Weighted Average Exercise Price [Abstract]</t>
  </si>
  <si>
    <t>Outstanding, beginning of period, weighted-average exercise price (in dollars per share)</t>
  </si>
  <si>
    <t>Granted, weighted-average exercise price (in dollars per share)</t>
  </si>
  <si>
    <t>Exercised, weighted-average exercise price (in dollars per share)</t>
  </si>
  <si>
    <t>Forfeitures and expirations, weighted-average exercise price (in dollars per share)</t>
  </si>
  <si>
    <t>Outstanding, end of period, weighted-average exercise price (in dollars per share)</t>
  </si>
  <si>
    <t>Exercisable, end of period, weighted-average exercise price (in dollars per share)</t>
  </si>
  <si>
    <t>Outstanding, end of period, weighted-average remaining contractual term</t>
  </si>
  <si>
    <t>6 years 9 months 18 days</t>
  </si>
  <si>
    <t>7 years 2 months 12 days</t>
  </si>
  <si>
    <t>Exercisable, end of period, weighted-average remaining contractual term</t>
  </si>
  <si>
    <t>5 years 9 months 18 days</t>
  </si>
  <si>
    <t>6 years 1 month 6 days</t>
  </si>
  <si>
    <t>Outstanding, end of period, aggregate intrinsic value</t>
  </si>
  <si>
    <t>Exercisable, end of period, aggregate intrinsic value</t>
  </si>
  <si>
    <t>Weighted-average fair value of options granted (in dollars per share)</t>
  </si>
  <si>
    <t>Stock Compensation - Schedule of Fair Value Assumptions (Details) - Stock Options - USD ($) $ in Millions</t>
  </si>
  <si>
    <t>Weighted- average expected volatility</t>
  </si>
  <si>
    <t>18.00%</t>
  </si>
  <si>
    <t>17.00%</t>
  </si>
  <si>
    <t>Weighted- average expected term (years)</t>
  </si>
  <si>
    <t>6 years 7 months 6 days</t>
  </si>
  <si>
    <t>6 years 10 months 24 days</t>
  </si>
  <si>
    <t>Weighted- average risk-free interest rate</t>
  </si>
  <si>
    <t>2.26%</t>
  </si>
  <si>
    <t>1.60%</t>
  </si>
  <si>
    <t>Dividend yield</t>
  </si>
  <si>
    <t>2.80%</t>
  </si>
  <si>
    <t>2.60%</t>
  </si>
  <si>
    <t>Total intrinsic value of options exercised</t>
  </si>
  <si>
    <t>Stock Compensation - Performance Shares (Details) - USD ($) $ / shares in Units, $ in Millions</t>
  </si>
  <si>
    <t>Feb. 28, 2017</t>
  </si>
  <si>
    <t>2014 Award</t>
  </si>
  <si>
    <t>Performance share award settlement as a percentage of target</t>
  </si>
  <si>
    <t>Performance share award settlement</t>
  </si>
  <si>
    <t>2015 Award</t>
  </si>
  <si>
    <t>Maximum fair value of performance shares</t>
  </si>
  <si>
    <t>2016 Award</t>
  </si>
  <si>
    <t>2017 Award</t>
  </si>
  <si>
    <t>Percentage of performance shares that may be earned upon performance, minimum</t>
  </si>
  <si>
    <t>0.00%</t>
  </si>
  <si>
    <t>Percentage of performance shares that may be earned upon performance, maximum</t>
  </si>
  <si>
    <t>200.00%</t>
  </si>
  <si>
    <t>Performance shares target vesting period</t>
  </si>
  <si>
    <t>Performance shares target grant distribution (in shares)</t>
  </si>
  <si>
    <t>Grant-date fair value of shares that correspond with target grants</t>
  </si>
  <si>
    <t>Stock Compensation - Restricted Stock (Details) - Restricted Stock and Restricted Stock Units - $ / shares shares in Thousands</t>
  </si>
  <si>
    <t>Share-based Compensation Arrangement by Share-based Payment Award, Equity Instruments Other than Options, Nonvested, Number of Shares [Roll Forward]</t>
  </si>
  <si>
    <t>Non-vested, beginning of year (in shares)</t>
  </si>
  <si>
    <t>Vested (in shares)</t>
  </si>
  <si>
    <t>Forfeited (in shares)</t>
  </si>
  <si>
    <t>Non-vested, end of year (in shares)</t>
  </si>
  <si>
    <t>Share-based Compensation Arrangement by Share-based Payment Award, Equity Instruments Other than Options, Nonvested, Weighted Average Grant Date Fair Value [Abstract]</t>
  </si>
  <si>
    <t>No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end of year, weighted-average grant-date fair value (in dollars per share)</t>
  </si>
  <si>
    <t>Employee Benefits - Components of Plan Benefit Expense (Details) - USD ($) $ in Millions</t>
  </si>
  <si>
    <t>Pension</t>
  </si>
  <si>
    <t>Defined Benefit Plan Disclosure [Line Items]</t>
  </si>
  <si>
    <t>Service cost</t>
  </si>
  <si>
    <t>Interest cost</t>
  </si>
  <si>
    <t>Expected return on plan assets</t>
  </si>
  <si>
    <t>Amortization of unrecognized prior service (gain)</t>
  </si>
  <si>
    <t>Recognized net (gain) loss</t>
  </si>
  <si>
    <t>Net periodic benefit cost</t>
  </si>
  <si>
    <t>Curtailment (gain) loss</t>
  </si>
  <si>
    <t>Total plan benefit (income) expense</t>
  </si>
  <si>
    <t>Other Nonpension Postretirement</t>
  </si>
  <si>
    <t>Postemployment</t>
  </si>
  <si>
    <t>Minimum [Member]</t>
  </si>
  <si>
    <t>Defined Contribution Plan, Employer Matching Contribution, Percent of Employees' Gross Pay</t>
  </si>
  <si>
    <t>3.00%</t>
  </si>
  <si>
    <t>Maximum [Member]</t>
  </si>
  <si>
    <t>7.00%</t>
  </si>
  <si>
    <t>Employee Benefits - Contributions to Employee Benefit Plans (Details) - USD ($) $ in Millions</t>
  </si>
  <si>
    <t>Apr. 01, 2017</t>
  </si>
  <si>
    <t>Employer contributions to employee benefit plans</t>
  </si>
  <si>
    <t>Total current year projected employer contributions</t>
  </si>
  <si>
    <t>Nonpension postretirement</t>
  </si>
  <si>
    <t>Employee related costs | Multiemployer Plans</t>
  </si>
  <si>
    <t>Cash Obligation Period</t>
  </si>
  <si>
    <t>20 years</t>
  </si>
  <si>
    <t>Income Taxes - Narrative (Details) - USD ($) $ in Millions</t>
  </si>
  <si>
    <t>Income Tax Contingency [Line Items]</t>
  </si>
  <si>
    <t>Effective income tax rate</t>
  </si>
  <si>
    <t>26.00%</t>
  </si>
  <si>
    <t>22.00%</t>
  </si>
  <si>
    <t>Excess Tax Benefit From Share Based Compensation</t>
  </si>
  <si>
    <t>Unrecognized tax benefits</t>
  </si>
  <si>
    <t>Projected additions to unrecognized tax benefits</t>
  </si>
  <si>
    <t>Unrecognized tax benefits that would affect the effective income tax rate</t>
  </si>
  <si>
    <t>Tax-related interest and penalties accrual</t>
  </si>
  <si>
    <t>Income Taxes - Reconciliation of Total Gross Unrecognized Tax Benefits (Details) $ in Millions</t>
  </si>
  <si>
    <t>Reconciliation of Unrecognized Tax Benefits, Excluding Amounts Pertaining to Examined Tax Returns [Roll Forward]</t>
  </si>
  <si>
    <t>Beginning balance</t>
  </si>
  <si>
    <t>Additions, current year</t>
  </si>
  <si>
    <t>Reductions, current year</t>
  </si>
  <si>
    <t>Additions, prior years</t>
  </si>
  <si>
    <t>Reductions, prior years</t>
  </si>
  <si>
    <t>Settlements</t>
  </si>
  <si>
    <t>Unrecognized Tax Benefits, Reduction Resulting from Lapse of Applicable Statute of Limitations</t>
  </si>
  <si>
    <t>Ending balance</t>
  </si>
  <si>
    <t>Derivative Instruments and Fair Value Measurements - Schedule of Total Notional Amounts of Derivative Instruments(Details) - USD ($) $ in Millions</t>
  </si>
  <si>
    <t>Derivatives, Fair Value [Line Items]</t>
  </si>
  <si>
    <t>Notional amount of derivatives</t>
  </si>
  <si>
    <t>Foreign currency exchange contracts</t>
  </si>
  <si>
    <t>Interest rate contracts</t>
  </si>
  <si>
    <t>Commodity contracts</t>
  </si>
  <si>
    <t>Derivative Instruments and Fair Value Measurements - Schedule of Assets and Liabilities Measured at Fair Value on a Recurring Basis (Details) - USD ($) $ in Millions</t>
  </si>
  <si>
    <t>Fair Value Of Related Hedge Portion Of Long Term Debt</t>
  </si>
  <si>
    <t>Long-term debt total, carrying value</t>
  </si>
  <si>
    <t>Designated as Hedging Instrument</t>
  </si>
  <si>
    <t>Assets</t>
  </si>
  <si>
    <t>Liabilities</t>
  </si>
  <si>
    <t>Not Designated as Hedging Instrument</t>
  </si>
  <si>
    <t>Level 1 | Designated as Hedging Instrument</t>
  </si>
  <si>
    <t>Level 1 | Not Designated as Hedging Instrument</t>
  </si>
  <si>
    <t>Level 2 | Designated as Hedging Instrument</t>
  </si>
  <si>
    <t>Level 2 | Not Designated as Hedging Instrument</t>
  </si>
  <si>
    <t>Foreign currency exchange contracts | Other prepaid assets | Designated as Hedging Instrument</t>
  </si>
  <si>
    <t>Foreign currency exchange contracts | Other prepaid assets | Not Designated as Hedging Instrument</t>
  </si>
  <si>
    <t>Foreign currency exchange contracts | Other prepaid assets | Level 1 | Designated as Hedging Instrument</t>
  </si>
  <si>
    <t>Foreign currency exchange contracts | Other prepaid assets | Level 1 | Not Designated as Hedging Instrument</t>
  </si>
  <si>
    <t>Foreign currency exchange contracts | Other prepaid assets | Level 2 | Designated as Hedging Instrument</t>
  </si>
  <si>
    <t>Foreign currency exchange contracts | Other prepaid assets | Level 2 | Not Designated as Hedging Instrument</t>
  </si>
  <si>
    <t>Foreign currency exchange contracts | Other current liabilities | Not Designated as Hedging Instrument</t>
  </si>
  <si>
    <t>Foreign currency exchange contracts | Other current liabilities | Level 1 | Not Designated as Hedging Instrument</t>
  </si>
  <si>
    <t>Foreign currency exchange contracts | Other current liabilities | Level 2 | Not Designated as Hedging Instrument</t>
  </si>
  <si>
    <t>Interest rate contracts | Other Assets [Member] | Designated as Hedging Instrument</t>
  </si>
  <si>
    <t>Interest rate contracts | Other Assets [Member] | Level 1 | Designated as Hedging Instrument</t>
  </si>
  <si>
    <t>Interest rate contracts | Other Assets [Member] | Level 2 | Designated as Hedging Instrument</t>
  </si>
  <si>
    <t>Interest rate contracts | Other Liabilities [Member] | Designated as Hedging Instrument</t>
  </si>
  <si>
    <t>Interest rate contracts | Other Liabilities [Member] | Level 1 | Designated as Hedging Instrument</t>
  </si>
  <si>
    <t>Interest rate contracts | Other Liabilities [Member] | Level 2 | Designated as Hedging Instrument</t>
  </si>
  <si>
    <t>Commodity contracts | Other prepaid assets | Not Designated as Hedging Instrument</t>
  </si>
  <si>
    <t>Commodity contracts | Other prepaid assets | Level 1 | Not Designated as Hedging Instrument</t>
  </si>
  <si>
    <t>Commodity contracts | Other prepaid assets | Level 2 | Not Designated as Hedging Instrument</t>
  </si>
  <si>
    <t>Commodity contracts | Other current liabilities | Not Designated as Hedging Instrument</t>
  </si>
  <si>
    <t>Commodity contracts | Other current liabilities | Level 1 | Not Designated as Hedging Instrument</t>
  </si>
  <si>
    <t>Commodity contracts | Other current liabilities | Level 2 | Not Designated as Hedging Instrument</t>
  </si>
  <si>
    <t>Net Investment Hedging</t>
  </si>
  <si>
    <t>The fair value of the related hedged portion of the Company's long-term debt, a level 2 liability, was $2.2 billion as of September 30, 2017 and December 31, 2016, respectively.</t>
  </si>
  <si>
    <t>Derivative Instruments and Fair Value Measurements - Schedule of Offsetting Assets and Liabilities (Details) - USD ($) $ in Millions</t>
  </si>
  <si>
    <t>Offsetting [Abstract]</t>
  </si>
  <si>
    <t>Asset derivatives, Amounts Presented in the Consolidated Balance Sheet</t>
  </si>
  <si>
    <t>Asset derivatives, Financial Instruments, Gross Amounts Not Offset in the Consolidated Balance Sheet</t>
  </si>
  <si>
    <t>Asset derivatives, Cash Collateral Posted, Gross Amounts Not Offset in the Consolidated Balance Sheet</t>
  </si>
  <si>
    <t>Asset derivatives, Net Amount</t>
  </si>
  <si>
    <t>Liability derivatives, Amounts Presented in the Consolidated Balance Sheet</t>
  </si>
  <si>
    <t>Liability derivatives, Financial Instruments, Gross Amounts Not Offset in the Consolidated Balance Sheet</t>
  </si>
  <si>
    <t>Liability derivatives, Cash Collateral Received, Gross Amounts Not Offset in the Consolidated Balance Sheet</t>
  </si>
  <si>
    <t>Liability derivatives, net amount</t>
  </si>
  <si>
    <t>Derivative Instruments and Fair Value Measurements - Effect of Derivative Instruments on the Consolidated Statements of Income and Comprehensive Income (Details) - USD ($) $ in Millions</t>
  </si>
  <si>
    <t>Gain (loss) recognized in income</t>
  </si>
  <si>
    <t>Not Designated as Hedging Instrument | Foreign currency exchange contracts | COGS</t>
  </si>
  <si>
    <t>Not Designated as Hedging Instrument | Foreign currency exchange contracts | Selling, General and Administrative Expenses [Member]</t>
  </si>
  <si>
    <t>Not Designated as Hedging Instrument | Foreign currency exchange contracts | Other income (expense), net</t>
  </si>
  <si>
    <t>Not Designated as Hedging Instrument | Commodity contracts | COGS</t>
  </si>
  <si>
    <t>Not Designated as Hedging Instrument | Commodity contracts | Selling, General and Administrative Expenses [Member]</t>
  </si>
  <si>
    <t>Fair Value Hedges</t>
  </si>
  <si>
    <t>Fair Value Hedges | Interest rate contracts | Interest expense</t>
  </si>
  <si>
    <t>Cash Flow Hedging</t>
  </si>
  <si>
    <t>Gain (loss) recognized in AOCI</t>
  </si>
  <si>
    <t>Gain (loss) reclassified from AOCI into income</t>
  </si>
  <si>
    <t>Cash Flow Hedging | Foreign Exchange Contracts, One [Member]</t>
  </si>
  <si>
    <t>Cash Flow Hedging | Foreign Exchange Contracts, One [Member] | COGS</t>
  </si>
  <si>
    <t>Cash Flow Hedging | Foreign Exchange Contracts, One [Member] | Other income (expense), net</t>
  </si>
  <si>
    <t>Cash Flow Hedging | Foreign Exchange Contracts, Two [Member]</t>
  </si>
  <si>
    <t>Cash Flow Hedging | Foreign Exchange Contracts, Two [Member] | Selling, General and Administrative Expenses [Member]</t>
  </si>
  <si>
    <t>Cash Flow Hedging | Foreign Exchange Contracts, Two [Member] | Other income (expense), net</t>
  </si>
  <si>
    <t>Cash Flow Hedging | Interest rate contracts</t>
  </si>
  <si>
    <t>Cash Flow Hedging | Interest rate contracts | Interest expense</t>
  </si>
  <si>
    <t>Cash Flow Hedging | Commodity contracts</t>
  </si>
  <si>
    <t>Cash Flow Hedging | Commodity contracts | COGS</t>
  </si>
  <si>
    <t>Cash Flow Hedging | Commodity contracts | Other income (expense), net</t>
  </si>
  <si>
    <t>Net Investment Hedging | Foreign currency denominated long-term debt</t>
  </si>
  <si>
    <t>Net Investment Hedging | Foreign currency exchange contracts</t>
  </si>
  <si>
    <t>Includes the ineffective portion and amount excluded from effectiveness testing.</t>
  </si>
  <si>
    <t>Derivative Instruments and Fair Value Measurements - Narrative (Details) $ in Millions</t>
  </si>
  <si>
    <t>Derivative [Line Items]</t>
  </si>
  <si>
    <t>Net deferred losses reported in AOCI to be reclassified into income in the next twelve months</t>
  </si>
  <si>
    <t>Fair value of derivative instruments with credit-risk-related contingent features in a liability position</t>
  </si>
  <si>
    <t>Additional collateral required to be posted if the credit risk related contingent features were triggered</t>
  </si>
  <si>
    <t>Collateral posted</t>
  </si>
  <si>
    <t>Accounts Receivable, Net</t>
  </si>
  <si>
    <t>Accounts Receivable, Net | Exchange-traded commodity</t>
  </si>
  <si>
    <t>Margin deposits</t>
  </si>
  <si>
    <t>Five Largest Accounts | Customer Concentration Risk | Accounts Receivable, Net</t>
  </si>
  <si>
    <t>Concentration percentage</t>
  </si>
  <si>
    <t>28.00%</t>
  </si>
  <si>
    <t>Derivative Instruments and Fair Value Measurements - Other Fair Value Measurements (Details) - Long-Lived Assets - Fair Value, Measurements, Nonrecurring [Member] $ in Millions</t>
  </si>
  <si>
    <t>U.S. Snacks | Manufacturing Facility | Carrying Value</t>
  </si>
  <si>
    <t>Assets, Fair Value Disclosure</t>
  </si>
  <si>
    <t>U.S. Snacks | Manufacturing Facility | Fair Value</t>
  </si>
  <si>
    <t>Fair Value, Inputs, Level 3 [Member] | Changes Measurement [Member]</t>
  </si>
  <si>
    <t>Fair Value, Inputs, Level 3 [Member] | Fair Value</t>
  </si>
  <si>
    <t>Derivative Instruments and Fair Value Measurements - Schedule of Fair Value of Long-term Debt (Details) $ in Millions</t>
  </si>
  <si>
    <t>Long-term debt, fair value</t>
  </si>
  <si>
    <t>Reportable Segments (Details) $ in Millions</t>
  </si>
  <si>
    <t>Segment Reporting Information [Line Items]</t>
  </si>
  <si>
    <t>Venezuela remeasurement</t>
  </si>
  <si>
    <t>Number of operating segments</t>
  </si>
  <si>
    <t>Number of remaining reportable segments based on geographical locations</t>
  </si>
  <si>
    <t>Mark-to-market adjustments for pension plans, commodity and foreign currency contracts</t>
  </si>
  <si>
    <t>Operating Segments</t>
  </si>
  <si>
    <t>Includes non-cash losses totaling $13 million associated with the remeasurement of the financial statements of the Company's Venezuela subsidiary during the year-to-date period ended October 1, 2016, respectively.</t>
  </si>
  <si>
    <t>Includes mark-to-market adjustments for pension and postretirement plans, commodity and foreign currency contracts totaling ($104) million and ($31) million for the quarters ended September 30, 2017 and October 1, 2016, respectively. Includes mark-to-market adjustments for pension and postretirement plans, commodity and foreign currency contracts totaling ($118) million and ($35) million for the year-to-date periods ended September 30, 2017 and October 1, 2016, respectively. See further discussion in Note 9 Employee benefits.</t>
  </si>
  <si>
    <t>Subsequent event (Details) $ in Millions</t>
  </si>
  <si>
    <t>Oct. 31, 2017USD ($)</t>
  </si>
  <si>
    <t>Chicago Bar Co LLC [Member]</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BRL &quot;#,##0_);_(&quot;BRL &quot;(#,##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55067</v>
      </c>
    </row>
    <row r="11" spans="1:3">
      <c r="A11" s="4" t="s">
        <v>17</v>
      </c>
      <c r="B11" s="4" t="s">
        <v>18</v>
      </c>
    </row>
    <row r="12" spans="1:3">
      <c r="A12" s="4" t="s">
        <v>19</v>
      </c>
      <c r="B12" s="4" t="s">
        <v>20</v>
      </c>
    </row>
    <row r="13" spans="1:3">
      <c r="A13" s="4" t="s">
        <v>21</v>
      </c>
      <c r="C13" s="6" t="n">
        <v>345472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200</v>
      </c>
    </row>
    <row r="4" spans="1:2">
      <c r="A4" s="4" t="s">
        <v>54</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45"/>
    <col customWidth="1" max="3" min="3" width="14"/>
    <col customWidth="1" max="4" min="4" width="4"/>
  </cols>
  <sheetData>
    <row r="1" spans="1:4">
      <c r="A1" s="1" t="s">
        <v>22</v>
      </c>
      <c r="B1" s="2" t="s">
        <v>2</v>
      </c>
      <c r="C1" s="2" t="s">
        <v>23</v>
      </c>
      <c r="D1" s="2" t="s">
        <v>24</v>
      </c>
    </row>
    <row r="2" spans="1:4">
      <c r="A2" s="3" t="s">
        <v>25</v>
      </c>
    </row>
    <row r="3" spans="1:4">
      <c r="A3" s="4" t="s">
        <v>26</v>
      </c>
      <c r="B3" s="7" t="n">
        <v>267</v>
      </c>
      <c r="C3" s="7" t="n">
        <v>280</v>
      </c>
    </row>
    <row r="4" spans="1:4">
      <c r="A4" s="4" t="s">
        <v>27</v>
      </c>
      <c r="B4" s="6" t="n">
        <v>1512</v>
      </c>
      <c r="C4" s="6" t="n">
        <v>1231</v>
      </c>
    </row>
    <row r="5" spans="1:4">
      <c r="A5" s="3" t="s">
        <v>28</v>
      </c>
    </row>
    <row r="6" spans="1:4">
      <c r="A6" s="4" t="s">
        <v>29</v>
      </c>
      <c r="B6" s="6" t="n">
        <v>327</v>
      </c>
      <c r="C6" s="6" t="n">
        <v>315</v>
      </c>
    </row>
    <row r="7" spans="1:4">
      <c r="A7" s="4" t="s">
        <v>30</v>
      </c>
      <c r="B7" s="6" t="n">
        <v>868</v>
      </c>
      <c r="C7" s="6" t="n">
        <v>923</v>
      </c>
    </row>
    <row r="8" spans="1:4">
      <c r="A8" s="4" t="s">
        <v>31</v>
      </c>
      <c r="B8" s="6" t="n">
        <v>198</v>
      </c>
      <c r="C8" s="6" t="n">
        <v>191</v>
      </c>
    </row>
    <row r="9" spans="1:4">
      <c r="A9" s="4" t="s">
        <v>32</v>
      </c>
      <c r="B9" s="6" t="n">
        <v>3172</v>
      </c>
      <c r="C9" s="6" t="n">
        <v>2940</v>
      </c>
    </row>
    <row r="10" spans="1:4">
      <c r="A10" s="4" t="s">
        <v>33</v>
      </c>
      <c r="B10" s="6" t="n">
        <v>3629</v>
      </c>
      <c r="C10" s="6" t="n">
        <v>3569</v>
      </c>
    </row>
    <row r="11" spans="1:4">
      <c r="A11" s="4" t="s">
        <v>34</v>
      </c>
      <c r="B11" s="6" t="n">
        <v>432</v>
      </c>
      <c r="C11" s="6" t="n">
        <v>438</v>
      </c>
    </row>
    <row r="12" spans="1:4">
      <c r="A12" s="4" t="s">
        <v>35</v>
      </c>
      <c r="B12" s="6" t="n">
        <v>5135</v>
      </c>
      <c r="C12" s="6" t="n">
        <v>5166</v>
      </c>
    </row>
    <row r="13" spans="1:4">
      <c r="A13" s="4" t="s">
        <v>36</v>
      </c>
      <c r="B13" s="6" t="n">
        <v>2442</v>
      </c>
      <c r="C13" s="6" t="n">
        <v>2369</v>
      </c>
    </row>
    <row r="14" spans="1:4">
      <c r="A14" s="4" t="s">
        <v>37</v>
      </c>
      <c r="B14" s="6" t="n">
        <v>831</v>
      </c>
      <c r="C14" s="6" t="n">
        <v>629</v>
      </c>
    </row>
    <row r="15" spans="1:4">
      <c r="A15" s="4" t="s">
        <v>38</v>
      </c>
      <c r="B15" s="6" t="n">
        <v>15641</v>
      </c>
      <c r="C15" s="6" t="n">
        <v>15111</v>
      </c>
    </row>
    <row r="16" spans="1:4">
      <c r="A16" s="3" t="s">
        <v>39</v>
      </c>
    </row>
    <row r="17" spans="1:4">
      <c r="A17" s="4" t="s">
        <v>40</v>
      </c>
      <c r="B17" s="6" t="n">
        <v>410</v>
      </c>
      <c r="C17" s="6" t="n">
        <v>631</v>
      </c>
    </row>
    <row r="18" spans="1:4">
      <c r="A18" s="4" t="s">
        <v>41</v>
      </c>
      <c r="B18" s="6" t="n">
        <v>572</v>
      </c>
      <c r="C18" s="6" t="n">
        <v>438</v>
      </c>
    </row>
    <row r="19" spans="1:4">
      <c r="A19" s="4" t="s">
        <v>42</v>
      </c>
      <c r="B19" s="6" t="n">
        <v>2140</v>
      </c>
      <c r="C19" s="6" t="n">
        <v>2014</v>
      </c>
    </row>
    <row r="20" spans="1:4">
      <c r="A20" s="4" t="s">
        <v>43</v>
      </c>
      <c r="B20" s="6" t="n">
        <v>552</v>
      </c>
      <c r="C20" s="6" t="n">
        <v>436</v>
      </c>
    </row>
    <row r="21" spans="1:4">
      <c r="A21" s="4" t="s">
        <v>44</v>
      </c>
      <c r="B21" s="6" t="n">
        <v>38</v>
      </c>
      <c r="C21" s="6" t="n">
        <v>47</v>
      </c>
    </row>
    <row r="22" spans="1:4">
      <c r="A22" s="4" t="s">
        <v>45</v>
      </c>
      <c r="B22" s="6" t="n">
        <v>277</v>
      </c>
      <c r="C22" s="6" t="n">
        <v>318</v>
      </c>
    </row>
    <row r="23" spans="1:4">
      <c r="A23" s="4" t="s">
        <v>46</v>
      </c>
      <c r="B23" s="6" t="n">
        <v>658</v>
      </c>
      <c r="C23" s="6" t="n">
        <v>590</v>
      </c>
    </row>
    <row r="24" spans="1:4">
      <c r="A24" s="4" t="s">
        <v>47</v>
      </c>
      <c r="B24" s="6" t="n">
        <v>4647</v>
      </c>
      <c r="C24" s="6" t="n">
        <v>4474</v>
      </c>
    </row>
    <row r="25" spans="1:4">
      <c r="A25" s="4" t="s">
        <v>48</v>
      </c>
      <c r="B25" s="6" t="n">
        <v>7216</v>
      </c>
      <c r="C25" s="6" t="n">
        <v>6698</v>
      </c>
    </row>
    <row r="26" spans="1:4">
      <c r="A26" s="4" t="s">
        <v>49</v>
      </c>
      <c r="B26" s="6" t="n">
        <v>411</v>
      </c>
      <c r="C26" s="6" t="n">
        <v>525</v>
      </c>
    </row>
    <row r="27" spans="1:4">
      <c r="A27" s="4" t="s">
        <v>50</v>
      </c>
      <c r="B27" s="6" t="n">
        <v>933</v>
      </c>
      <c r="C27" s="6" t="n">
        <v>1024</v>
      </c>
    </row>
    <row r="28" spans="1:4">
      <c r="A28" s="4" t="s">
        <v>51</v>
      </c>
      <c r="B28" s="6" t="n">
        <v>491</v>
      </c>
      <c r="C28" s="6" t="n">
        <v>464</v>
      </c>
    </row>
    <row r="29" spans="1:4">
      <c r="A29" s="4" t="s">
        <v>52</v>
      </c>
      <c r="B29" s="4" t="s">
        <v>53</v>
      </c>
      <c r="C29" s="4" t="s">
        <v>53</v>
      </c>
    </row>
    <row r="30" spans="1:4">
      <c r="A30" s="3" t="s">
        <v>54</v>
      </c>
    </row>
    <row r="31" spans="1:4">
      <c r="A31" s="4" t="s">
        <v>55</v>
      </c>
      <c r="B31" s="6" t="n">
        <v>105</v>
      </c>
      <c r="C31" s="6" t="n">
        <v>105</v>
      </c>
    </row>
    <row r="32" spans="1:4">
      <c r="A32" s="4" t="s">
        <v>56</v>
      </c>
      <c r="B32" s="6" t="n">
        <v>851</v>
      </c>
      <c r="C32" s="6" t="n">
        <v>806</v>
      </c>
    </row>
    <row r="33" spans="1:4">
      <c r="A33" s="4" t="s">
        <v>57</v>
      </c>
      <c r="B33" s="6" t="n">
        <v>6862</v>
      </c>
      <c r="C33" s="6" t="n">
        <v>6571</v>
      </c>
    </row>
    <row r="34" spans="1:4">
      <c r="A34" s="4" t="s">
        <v>58</v>
      </c>
      <c r="B34" s="6" t="n">
        <v>-4425</v>
      </c>
      <c r="C34" s="6" t="n">
        <v>-3997</v>
      </c>
    </row>
    <row r="35" spans="1:4">
      <c r="A35" s="4" t="s">
        <v>59</v>
      </c>
      <c r="B35" s="6" t="n">
        <v>-1466</v>
      </c>
      <c r="C35" s="6" t="n">
        <v>-1575</v>
      </c>
    </row>
    <row r="36" spans="1:4">
      <c r="A36" s="4" t="s">
        <v>60</v>
      </c>
      <c r="B36" s="6" t="n">
        <v>1927</v>
      </c>
      <c r="C36" s="6" t="n">
        <v>1910</v>
      </c>
    </row>
    <row r="37" spans="1:4">
      <c r="A37" s="4" t="s">
        <v>61</v>
      </c>
      <c r="B37" s="6" t="n">
        <v>16</v>
      </c>
      <c r="C37" s="6" t="n">
        <v>16</v>
      </c>
    </row>
    <row r="38" spans="1:4">
      <c r="A38" s="4" t="s">
        <v>62</v>
      </c>
      <c r="B38" s="6" t="n">
        <v>1943</v>
      </c>
      <c r="C38" s="6" t="n">
        <v>1926</v>
      </c>
    </row>
    <row r="39" spans="1:4">
      <c r="A39" s="4" t="s">
        <v>63</v>
      </c>
      <c r="B39" s="7" t="n">
        <v>15641</v>
      </c>
      <c r="C39" s="7" t="n">
        <v>15111</v>
      </c>
    </row>
    <row r="40" spans="1:4"/>
    <row r="41" spans="1:4">
      <c r="A41" s="4" t="s">
        <v>24</v>
      </c>
      <c r="B41" s="4" t="s">
        <v>64</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4</v>
      </c>
    </row>
    <row r="4" spans="1:2">
      <c r="A4" s="4" t="s">
        <v>225</v>
      </c>
      <c r="B4" s="4" t="s">
        <v>226</v>
      </c>
    </row>
    <row r="5" spans="1:2">
      <c r="A5" s="4" t="s">
        <v>42</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row>
    <row r="2" spans="1:3">
      <c r="B2" s="2" t="s">
        <v>2</v>
      </c>
      <c r="C2" s="2" t="s">
        <v>72</v>
      </c>
    </row>
    <row r="3" spans="1:3">
      <c r="A3" s="3" t="s">
        <v>215</v>
      </c>
    </row>
    <row r="4" spans="1:3">
      <c r="A4" s="4" t="s">
        <v>276</v>
      </c>
      <c r="C4" s="4" t="s">
        <v>277</v>
      </c>
    </row>
    <row r="5" spans="1:3">
      <c r="A5" s="4" t="s">
        <v>278</v>
      </c>
      <c r="B5" s="4" t="s">
        <v>279</v>
      </c>
    </row>
    <row r="6" spans="1:3">
      <c r="A6" s="4" t="s">
        <v>280</v>
      </c>
      <c r="B6" s="4" t="s">
        <v>281</v>
      </c>
    </row>
    <row r="7" spans="1:3">
      <c r="A7" s="4" t="s">
        <v>282</v>
      </c>
      <c r="B7" s="4" t="s">
        <v>283</v>
      </c>
    </row>
    <row r="8" spans="1:3">
      <c r="A8" s="4" t="s">
        <v>284</v>
      </c>
      <c r="B8" s="4" t="s">
        <v>283</v>
      </c>
    </row>
    <row r="9" spans="1:3">
      <c r="A9" s="4" t="s">
        <v>285</v>
      </c>
      <c r="B9"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45"/>
    <col customWidth="1" max="3" min="3" width="14"/>
    <col customWidth="1" max="4" min="4" width="4"/>
  </cols>
  <sheetData>
    <row r="1" spans="1:4">
      <c r="A1" s="1" t="s">
        <v>65</v>
      </c>
      <c r="B1" s="2" t="s">
        <v>2</v>
      </c>
      <c r="C1" s="2" t="s">
        <v>23</v>
      </c>
      <c r="D1" s="2" t="s">
        <v>24</v>
      </c>
    </row>
    <row r="2" spans="1:4">
      <c r="A2" s="3" t="s">
        <v>66</v>
      </c>
    </row>
    <row r="3" spans="1:4">
      <c r="A3" s="4" t="s">
        <v>67</v>
      </c>
      <c r="B3" s="7" t="n">
        <v>5636</v>
      </c>
      <c r="C3" s="7" t="n">
        <v>5280</v>
      </c>
    </row>
    <row r="4" spans="1:4">
      <c r="A4" s="4" t="s">
        <v>68</v>
      </c>
      <c r="B4" s="7" t="n">
        <v>62</v>
      </c>
      <c r="C4" s="7" t="n">
        <v>54</v>
      </c>
    </row>
    <row r="5" spans="1:4">
      <c r="A5" s="4" t="s">
        <v>69</v>
      </c>
      <c r="B5" s="8" t="n">
        <v>0.25</v>
      </c>
      <c r="C5" s="8" t="n">
        <v>0.25</v>
      </c>
    </row>
    <row r="6" spans="1:4"/>
    <row r="7" spans="1:4">
      <c r="A7" s="4" t="s">
        <v>24</v>
      </c>
      <c r="B7" s="4" t="s">
        <v>64</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0</v>
      </c>
      <c r="B1" s="2" t="s">
        <v>1</v>
      </c>
    </row>
    <row r="2" spans="1:3">
      <c r="B2" s="2" t="s">
        <v>2</v>
      </c>
      <c r="C2" s="2" t="s">
        <v>23</v>
      </c>
    </row>
    <row r="3" spans="1:3">
      <c r="A3" s="3" t="s">
        <v>291</v>
      </c>
    </row>
    <row r="4" spans="1:3">
      <c r="A4" s="4" t="s">
        <v>292</v>
      </c>
      <c r="B4" s="7" t="n">
        <v>798</v>
      </c>
      <c r="C4" s="7" t="n">
        <v>677</v>
      </c>
    </row>
    <row r="5" spans="1:3">
      <c r="A5" s="4" t="s">
        <v>293</v>
      </c>
      <c r="B5" s="6" t="n">
        <v>582</v>
      </c>
      <c r="C5" s="7" t="n">
        <v>507</v>
      </c>
    </row>
    <row r="6" spans="1:3">
      <c r="A6" s="4" t="s">
        <v>294</v>
      </c>
      <c r="B6" s="6" t="n">
        <v>39</v>
      </c>
    </row>
    <row r="7" spans="1:3">
      <c r="A7" s="4" t="s">
        <v>295</v>
      </c>
    </row>
    <row r="8" spans="1:3">
      <c r="A8" s="3" t="s">
        <v>291</v>
      </c>
    </row>
    <row r="9" spans="1:3">
      <c r="A9" s="4" t="s">
        <v>296</v>
      </c>
      <c r="B9" s="6" t="n">
        <v>-45</v>
      </c>
    </row>
    <row r="10" spans="1:3">
      <c r="A10" s="4" t="s">
        <v>297</v>
      </c>
    </row>
    <row r="11" spans="1:3">
      <c r="A11" s="3" t="s">
        <v>291</v>
      </c>
    </row>
    <row r="12" spans="1:3">
      <c r="A12" s="4" t="s">
        <v>296</v>
      </c>
      <c r="B12" s="7" t="n">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8</v>
      </c>
      <c r="B1" s="2" t="s">
        <v>71</v>
      </c>
      <c r="D1" s="2" t="s">
        <v>1</v>
      </c>
      <c r="F1" s="2" t="s">
        <v>299</v>
      </c>
    </row>
    <row r="2" spans="1:8">
      <c r="B2" s="2" t="s">
        <v>2</v>
      </c>
      <c r="C2" s="2" t="s">
        <v>72</v>
      </c>
      <c r="D2" s="2" t="s">
        <v>2</v>
      </c>
      <c r="E2" s="2" t="s">
        <v>72</v>
      </c>
      <c r="F2" s="2" t="s">
        <v>23</v>
      </c>
      <c r="G2" s="2" t="s">
        <v>300</v>
      </c>
      <c r="H2" s="2" t="s">
        <v>301</v>
      </c>
    </row>
    <row r="3" spans="1:8">
      <c r="A3" s="4" t="s">
        <v>302</v>
      </c>
    </row>
    <row r="4" spans="1:8">
      <c r="A4" s="3" t="s">
        <v>303</v>
      </c>
    </row>
    <row r="5" spans="1:8">
      <c r="A5" s="4" t="s">
        <v>304</v>
      </c>
      <c r="B5" s="7" t="n">
        <v>-3</v>
      </c>
      <c r="C5" s="7" t="n">
        <v>-1</v>
      </c>
      <c r="D5" s="7" t="n">
        <v>-8</v>
      </c>
      <c r="E5" s="7" t="n">
        <v>-3</v>
      </c>
    </row>
    <row r="6" spans="1:8">
      <c r="A6" s="4" t="s">
        <v>305</v>
      </c>
    </row>
    <row r="7" spans="1:8">
      <c r="A7" s="3" t="s">
        <v>303</v>
      </c>
    </row>
    <row r="8" spans="1:8">
      <c r="A8" s="4" t="s">
        <v>306</v>
      </c>
      <c r="B8" s="6" t="n">
        <v>800</v>
      </c>
      <c r="D8" s="6" t="n">
        <v>800</v>
      </c>
      <c r="G8" s="7" t="n">
        <v>700</v>
      </c>
    </row>
    <row r="9" spans="1:8">
      <c r="A9" s="4" t="s">
        <v>307</v>
      </c>
    </row>
    <row r="10" spans="1:8">
      <c r="A10" s="3" t="s">
        <v>303</v>
      </c>
    </row>
    <row r="11" spans="1:8">
      <c r="A11" s="4" t="s">
        <v>308</v>
      </c>
      <c r="B11" s="6" t="n">
        <v>629</v>
      </c>
      <c r="D11" s="6" t="n">
        <v>629</v>
      </c>
      <c r="F11" s="7" t="n">
        <v>562</v>
      </c>
    </row>
    <row r="12" spans="1:8">
      <c r="A12" s="4" t="s">
        <v>309</v>
      </c>
    </row>
    <row r="13" spans="1:8">
      <c r="A13" s="3" t="s">
        <v>303</v>
      </c>
    </row>
    <row r="14" spans="1:8">
      <c r="A14" s="4" t="s">
        <v>308</v>
      </c>
      <c r="B14" s="6" t="n">
        <v>1700</v>
      </c>
      <c r="C14" s="6" t="n">
        <v>1000</v>
      </c>
      <c r="D14" s="6" t="n">
        <v>1700</v>
      </c>
      <c r="E14" s="6" t="n">
        <v>1000</v>
      </c>
    </row>
    <row r="15" spans="1:8">
      <c r="A15" s="4" t="s">
        <v>310</v>
      </c>
    </row>
    <row r="16" spans="1:8">
      <c r="A16" s="3" t="s">
        <v>303</v>
      </c>
    </row>
    <row r="17" spans="1:8">
      <c r="A17" s="4" t="s">
        <v>304</v>
      </c>
      <c r="B17" s="6" t="n">
        <v>-1</v>
      </c>
      <c r="D17" s="6" t="n">
        <v>-4</v>
      </c>
    </row>
    <row r="18" spans="1:8">
      <c r="A18" s="4" t="s">
        <v>311</v>
      </c>
      <c r="B18" s="6" t="n">
        <v>433</v>
      </c>
      <c r="D18" s="6" t="n">
        <v>433</v>
      </c>
      <c r="F18" s="6" t="n">
        <v>255</v>
      </c>
    </row>
    <row r="19" spans="1:8">
      <c r="A19" s="4" t="s">
        <v>312</v>
      </c>
      <c r="D19" s="6" t="n">
        <v>47</v>
      </c>
      <c r="F19" s="6" t="n">
        <v>37</v>
      </c>
    </row>
    <row r="20" spans="1:8">
      <c r="A20" s="4" t="s">
        <v>313</v>
      </c>
    </row>
    <row r="21" spans="1:8">
      <c r="A21" s="3" t="s">
        <v>303</v>
      </c>
    </row>
    <row r="22" spans="1:8">
      <c r="A22" s="4" t="s">
        <v>306</v>
      </c>
      <c r="H22" s="7" t="n">
        <v>600</v>
      </c>
    </row>
    <row r="23" spans="1:8">
      <c r="A23" s="4" t="s">
        <v>314</v>
      </c>
    </row>
    <row r="24" spans="1:8">
      <c r="A24" s="3" t="s">
        <v>303</v>
      </c>
    </row>
    <row r="25" spans="1:8">
      <c r="A25" s="4" t="s">
        <v>308</v>
      </c>
      <c r="B25" s="6" t="n">
        <v>480</v>
      </c>
      <c r="D25" s="6" t="n">
        <v>480</v>
      </c>
      <c r="F25" s="6" t="n">
        <v>292</v>
      </c>
    </row>
    <row r="26" spans="1:8">
      <c r="A26" s="4" t="s">
        <v>315</v>
      </c>
    </row>
    <row r="27" spans="1:8">
      <c r="A27" s="3" t="s">
        <v>303</v>
      </c>
    </row>
    <row r="28" spans="1:8">
      <c r="A28" s="4" t="s">
        <v>308</v>
      </c>
      <c r="B28" s="6" t="n">
        <v>2000</v>
      </c>
      <c r="C28" s="6" t="n">
        <v>341</v>
      </c>
      <c r="D28" s="6" t="n">
        <v>2000</v>
      </c>
      <c r="E28" s="6" t="n">
        <v>341</v>
      </c>
    </row>
    <row r="29" spans="1:8">
      <c r="A29" s="4" t="s">
        <v>316</v>
      </c>
    </row>
    <row r="30" spans="1:8">
      <c r="A30" s="3" t="s">
        <v>303</v>
      </c>
    </row>
    <row r="31" spans="1:8">
      <c r="A31" s="4" t="s">
        <v>306</v>
      </c>
      <c r="B31" s="6" t="n">
        <v>45</v>
      </c>
      <c r="D31" s="6" t="n">
        <v>45</v>
      </c>
      <c r="F31" s="7" t="n">
        <v>124</v>
      </c>
    </row>
    <row r="32" spans="1:8">
      <c r="A32" s="4" t="s">
        <v>308</v>
      </c>
      <c r="B32" s="7" t="n">
        <v>145</v>
      </c>
      <c r="C32" s="7" t="n">
        <v>33</v>
      </c>
      <c r="D32" s="7" t="n">
        <v>145</v>
      </c>
      <c r="E32" s="7" t="n">
        <v>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1"/>
  </cols>
  <sheetData>
    <row r="1" spans="1:10">
      <c r="A1" s="1" t="s">
        <v>317</v>
      </c>
      <c r="B1" s="2" t="s">
        <v>318</v>
      </c>
      <c r="D1" s="2" t="s">
        <v>71</v>
      </c>
      <c r="I1" s="2" t="s">
        <v>1</v>
      </c>
    </row>
    <row r="2" spans="1:10">
      <c r="B2" s="2" t="s">
        <v>319</v>
      </c>
      <c r="C2" s="2" t="s">
        <v>320</v>
      </c>
      <c r="D2" s="2" t="s">
        <v>321</v>
      </c>
      <c r="E2" s="2" t="s">
        <v>322</v>
      </c>
      <c r="F2" s="2" t="s">
        <v>323</v>
      </c>
      <c r="G2" s="2" t="s">
        <v>324</v>
      </c>
      <c r="H2" s="2" t="s">
        <v>325</v>
      </c>
      <c r="I2" s="2" t="s">
        <v>321</v>
      </c>
      <c r="J2" s="2" t="s">
        <v>325</v>
      </c>
    </row>
    <row r="3" spans="1:10">
      <c r="A3" s="3" t="s">
        <v>326</v>
      </c>
    </row>
    <row r="4" spans="1:10">
      <c r="A4" s="4" t="s">
        <v>327</v>
      </c>
      <c r="I4" s="7" t="n">
        <v>4</v>
      </c>
    </row>
    <row r="5" spans="1:10">
      <c r="A5" s="4" t="s">
        <v>328</v>
      </c>
      <c r="I5" s="6" t="n">
        <v>8</v>
      </c>
      <c r="J5" s="7" t="n">
        <v>5</v>
      </c>
    </row>
    <row r="6" spans="1:10">
      <c r="A6" s="4" t="s">
        <v>74</v>
      </c>
      <c r="D6" s="7" t="n">
        <v>3273</v>
      </c>
      <c r="H6" s="7" t="n">
        <v>3254</v>
      </c>
      <c r="I6" s="6" t="n">
        <v>9714</v>
      </c>
      <c r="J6" s="6" t="n">
        <v>9917</v>
      </c>
    </row>
    <row r="7" spans="1:10">
      <c r="A7" s="4" t="s">
        <v>77</v>
      </c>
      <c r="D7" s="6" t="n">
        <v>464</v>
      </c>
      <c r="H7" s="7" t="n">
        <v>410</v>
      </c>
      <c r="I7" s="6" t="n">
        <v>1277</v>
      </c>
      <c r="J7" s="7" t="n">
        <v>1297</v>
      </c>
    </row>
    <row r="8" spans="1:10">
      <c r="A8" s="4" t="s">
        <v>329</v>
      </c>
    </row>
    <row r="9" spans="1:10">
      <c r="A9" s="3" t="s">
        <v>326</v>
      </c>
    </row>
    <row r="10" spans="1:10">
      <c r="A10" s="4" t="s">
        <v>330</v>
      </c>
      <c r="B10" s="7" t="n">
        <v>379</v>
      </c>
    </row>
    <row r="11" spans="1:10">
      <c r="A11" s="4" t="s">
        <v>331</v>
      </c>
      <c r="B11" s="6" t="n">
        <v>381</v>
      </c>
      <c r="C11" s="10" t="n">
        <v>1380</v>
      </c>
    </row>
    <row r="12" spans="1:10">
      <c r="A12" s="4" t="s">
        <v>327</v>
      </c>
      <c r="D12" s="6" t="n">
        <v>3</v>
      </c>
      <c r="I12" s="6" t="n">
        <v>7</v>
      </c>
    </row>
    <row r="13" spans="1:10">
      <c r="A13" s="4" t="s">
        <v>332</v>
      </c>
      <c r="B13" s="7" t="n">
        <v>67</v>
      </c>
    </row>
    <row r="14" spans="1:10">
      <c r="A14" s="4" t="s">
        <v>333</v>
      </c>
      <c r="E14" s="7" t="n">
        <v>4</v>
      </c>
      <c r="F14" s="10" t="n">
        <v>14</v>
      </c>
    </row>
    <row r="15" spans="1:10">
      <c r="A15" s="4" t="s">
        <v>334</v>
      </c>
    </row>
    <row r="16" spans="1:10">
      <c r="A16" s="3" t="s">
        <v>326</v>
      </c>
    </row>
    <row r="17" spans="1:10">
      <c r="A17" s="4" t="s">
        <v>327</v>
      </c>
      <c r="D17" s="6" t="n">
        <v>-15</v>
      </c>
      <c r="G17" s="7" t="n">
        <v>-41</v>
      </c>
    </row>
    <row r="18" spans="1:10">
      <c r="A18" s="4" t="s">
        <v>335</v>
      </c>
    </row>
    <row r="19" spans="1:10">
      <c r="A19" s="3" t="s">
        <v>326</v>
      </c>
    </row>
    <row r="20" spans="1:10">
      <c r="A20" s="4" t="s">
        <v>327</v>
      </c>
      <c r="I20" s="6" t="n">
        <v>38</v>
      </c>
    </row>
    <row r="21" spans="1:10">
      <c r="A21" s="4" t="s">
        <v>336</v>
      </c>
    </row>
    <row r="22" spans="1:10">
      <c r="A22" s="3" t="s">
        <v>326</v>
      </c>
    </row>
    <row r="23" spans="1:10">
      <c r="A23" s="4" t="s">
        <v>327</v>
      </c>
      <c r="I23" s="6" t="n">
        <v>-11</v>
      </c>
    </row>
    <row r="24" spans="1:10">
      <c r="A24" s="4" t="s">
        <v>337</v>
      </c>
    </row>
    <row r="25" spans="1:10">
      <c r="A25" s="3" t="s">
        <v>326</v>
      </c>
    </row>
    <row r="26" spans="1:10">
      <c r="A26" s="4" t="s">
        <v>327</v>
      </c>
      <c r="I26" s="6" t="n">
        <v>-27</v>
      </c>
    </row>
    <row r="27" spans="1:10">
      <c r="A27" s="4" t="s">
        <v>338</v>
      </c>
    </row>
    <row r="28" spans="1:10">
      <c r="A28" s="3" t="s">
        <v>326</v>
      </c>
    </row>
    <row r="29" spans="1:10">
      <c r="A29" s="4" t="s">
        <v>327</v>
      </c>
      <c r="I29" s="6" t="n">
        <v>4</v>
      </c>
    </row>
    <row r="30" spans="1:10">
      <c r="A30" s="4" t="s">
        <v>328</v>
      </c>
      <c r="I30" s="6" t="n">
        <v>3</v>
      </c>
    </row>
    <row r="31" spans="1:10">
      <c r="A31" s="4" t="s">
        <v>339</v>
      </c>
    </row>
    <row r="32" spans="1:10">
      <c r="A32" s="3" t="s">
        <v>326</v>
      </c>
    </row>
    <row r="33" spans="1:10">
      <c r="A33" s="4" t="s">
        <v>74</v>
      </c>
      <c r="D33" s="6" t="n">
        <v>48</v>
      </c>
      <c r="I33" s="6" t="n">
        <v>141</v>
      </c>
    </row>
    <row r="34" spans="1:10">
      <c r="A34" s="4" t="s">
        <v>77</v>
      </c>
      <c r="D34" s="7" t="n">
        <v>3</v>
      </c>
      <c r="I34" s="7" t="n">
        <v>15</v>
      </c>
    </row>
  </sheetData>
  <mergeCells count="4">
    <mergeCell ref="A1:A2"/>
    <mergeCell ref="B1:C1"/>
    <mergeCell ref="D1:H1"/>
    <mergeCell ref="I1:J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4"/>
  </cols>
  <sheetData>
    <row r="1" spans="1:5">
      <c r="A1" s="1" t="s">
        <v>340</v>
      </c>
      <c r="B1" s="2" t="s">
        <v>2</v>
      </c>
      <c r="C1" s="2" t="s">
        <v>23</v>
      </c>
      <c r="D1" s="2" t="s">
        <v>24</v>
      </c>
      <c r="E1" s="2" t="s">
        <v>341</v>
      </c>
    </row>
    <row r="2" spans="1:5">
      <c r="A2" s="3" t="s">
        <v>326</v>
      </c>
    </row>
    <row r="3" spans="1:5">
      <c r="A3" s="4" t="s">
        <v>35</v>
      </c>
      <c r="B3" s="7" t="n">
        <v>5135</v>
      </c>
      <c r="C3" s="7" t="n">
        <v>5166</v>
      </c>
    </row>
    <row r="4" spans="1:5">
      <c r="A4" s="4" t="s">
        <v>329</v>
      </c>
    </row>
    <row r="5" spans="1:5">
      <c r="A5" s="3" t="s">
        <v>326</v>
      </c>
    </row>
    <row r="6" spans="1:5">
      <c r="A6" s="4" t="s">
        <v>342</v>
      </c>
      <c r="E6" s="7" t="n">
        <v>44</v>
      </c>
    </row>
    <row r="7" spans="1:5">
      <c r="A7" s="4" t="s">
        <v>343</v>
      </c>
      <c r="E7" s="6" t="n">
        <v>72</v>
      </c>
    </row>
    <row r="8" spans="1:5">
      <c r="A8" s="4" t="s">
        <v>35</v>
      </c>
      <c r="E8" s="6" t="n">
        <v>165</v>
      </c>
    </row>
    <row r="9" spans="1:5">
      <c r="A9" s="4" t="s">
        <v>344</v>
      </c>
      <c r="E9" s="6" t="n">
        <v>148</v>
      </c>
    </row>
    <row r="10" spans="1:5">
      <c r="A10" s="4" t="s">
        <v>39</v>
      </c>
      <c r="E10" s="6" t="n">
        <v>-48</v>
      </c>
    </row>
    <row r="11" spans="1:5">
      <c r="A11" s="4" t="s">
        <v>345</v>
      </c>
      <c r="E11" s="6" t="n">
        <v>-6</v>
      </c>
    </row>
    <row r="12" spans="1:5">
      <c r="A12" s="4" t="s">
        <v>346</v>
      </c>
      <c r="E12" s="7" t="n">
        <v>375</v>
      </c>
    </row>
    <row r="13" spans="1:5"/>
    <row r="14" spans="1:5">
      <c r="A14" s="4" t="s">
        <v>24</v>
      </c>
      <c r="B14" s="4" t="s">
        <v>64</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5"/>
  </cols>
  <sheetData>
    <row r="1" spans="1:4">
      <c r="A1" s="1" t="s">
        <v>347</v>
      </c>
      <c r="C1" s="2" t="s">
        <v>71</v>
      </c>
      <c r="D1" s="2" t="s">
        <v>1</v>
      </c>
    </row>
    <row r="2" spans="1:4">
      <c r="C2" s="2" t="s">
        <v>2</v>
      </c>
      <c r="D2" s="2" t="s">
        <v>2</v>
      </c>
    </row>
    <row r="3" spans="1:4">
      <c r="A3" s="3" t="s">
        <v>348</v>
      </c>
    </row>
    <row r="4" spans="1:4">
      <c r="A4" s="4" t="s">
        <v>349</v>
      </c>
      <c r="B4" s="4" t="s">
        <v>24</v>
      </c>
      <c r="D4" s="7" t="n">
        <v>5166</v>
      </c>
    </row>
    <row r="5" spans="1:4">
      <c r="A5" s="4" t="s">
        <v>350</v>
      </c>
      <c r="D5" s="6" t="n">
        <v>-79</v>
      </c>
    </row>
    <row r="6" spans="1:4">
      <c r="A6" s="4" t="s">
        <v>327</v>
      </c>
      <c r="D6" s="6" t="n">
        <v>-4</v>
      </c>
    </row>
    <row r="7" spans="1:4">
      <c r="A7" s="4" t="s">
        <v>351</v>
      </c>
      <c r="D7" s="6" t="n">
        <v>52</v>
      </c>
    </row>
    <row r="8" spans="1:4">
      <c r="A8" s="4" t="s">
        <v>352</v>
      </c>
      <c r="C8" s="7" t="n">
        <v>5135</v>
      </c>
      <c r="D8" s="6" t="n">
        <v>5135</v>
      </c>
    </row>
    <row r="9" spans="1:4">
      <c r="A9" s="4" t="s">
        <v>353</v>
      </c>
    </row>
    <row r="10" spans="1:4">
      <c r="A10" s="3" t="s">
        <v>348</v>
      </c>
    </row>
    <row r="11" spans="1:4">
      <c r="A11" s="4" t="s">
        <v>349</v>
      </c>
      <c r="D11" s="6" t="n">
        <v>131</v>
      </c>
    </row>
    <row r="12" spans="1:4">
      <c r="A12" s="4" t="s">
        <v>350</v>
      </c>
      <c r="D12" s="6" t="n">
        <v>0</v>
      </c>
    </row>
    <row r="13" spans="1:4">
      <c r="A13" s="4" t="s">
        <v>327</v>
      </c>
      <c r="D13" s="6" t="n">
        <v>0</v>
      </c>
    </row>
    <row r="14" spans="1:4">
      <c r="A14" s="4" t="s">
        <v>351</v>
      </c>
      <c r="D14" s="6" t="n">
        <v>0</v>
      </c>
    </row>
    <row r="15" spans="1:4">
      <c r="A15" s="4" t="s">
        <v>352</v>
      </c>
      <c r="C15" s="6" t="n">
        <v>131</v>
      </c>
      <c r="D15" s="6" t="n">
        <v>131</v>
      </c>
    </row>
    <row r="16" spans="1:4">
      <c r="A16" s="4" t="s">
        <v>354</v>
      </c>
    </row>
    <row r="17" spans="1:4">
      <c r="A17" s="3" t="s">
        <v>348</v>
      </c>
    </row>
    <row r="18" spans="1:4">
      <c r="A18" s="4" t="s">
        <v>349</v>
      </c>
      <c r="D18" s="6" t="n">
        <v>3568</v>
      </c>
    </row>
    <row r="19" spans="1:4">
      <c r="A19" s="4" t="s">
        <v>350</v>
      </c>
      <c r="D19" s="6" t="n">
        <v>0</v>
      </c>
    </row>
    <row r="20" spans="1:4">
      <c r="A20" s="4" t="s">
        <v>327</v>
      </c>
      <c r="D20" s="6" t="n">
        <v>0</v>
      </c>
    </row>
    <row r="21" spans="1:4">
      <c r="A21" s="4" t="s">
        <v>351</v>
      </c>
      <c r="D21" s="6" t="n">
        <v>0</v>
      </c>
    </row>
    <row r="22" spans="1:4">
      <c r="A22" s="4" t="s">
        <v>352</v>
      </c>
      <c r="C22" s="6" t="n">
        <v>3568</v>
      </c>
      <c r="D22" s="6" t="n">
        <v>3568</v>
      </c>
    </row>
    <row r="23" spans="1:4">
      <c r="A23" s="4" t="s">
        <v>355</v>
      </c>
    </row>
    <row r="24" spans="1:4">
      <c r="A24" s="3" t="s">
        <v>348</v>
      </c>
    </row>
    <row r="25" spans="1:4">
      <c r="A25" s="4" t="s">
        <v>349</v>
      </c>
      <c r="D25" s="6" t="n">
        <v>82</v>
      </c>
    </row>
    <row r="26" spans="1:4">
      <c r="A26" s="4" t="s">
        <v>350</v>
      </c>
      <c r="D26" s="6" t="n">
        <v>0</v>
      </c>
    </row>
    <row r="27" spans="1:4">
      <c r="A27" s="4" t="s">
        <v>327</v>
      </c>
      <c r="D27" s="6" t="n">
        <v>0</v>
      </c>
    </row>
    <row r="28" spans="1:4">
      <c r="A28" s="4" t="s">
        <v>351</v>
      </c>
      <c r="D28" s="6" t="n">
        <v>0</v>
      </c>
    </row>
    <row r="29" spans="1:4">
      <c r="A29" s="4" t="s">
        <v>352</v>
      </c>
      <c r="C29" s="6" t="n">
        <v>82</v>
      </c>
      <c r="D29" s="6" t="n">
        <v>82</v>
      </c>
    </row>
    <row r="30" spans="1:4">
      <c r="A30" s="4" t="s">
        <v>356</v>
      </c>
    </row>
    <row r="31" spans="1:4">
      <c r="A31" s="3" t="s">
        <v>348</v>
      </c>
    </row>
    <row r="32" spans="1:4">
      <c r="A32" s="4" t="s">
        <v>349</v>
      </c>
      <c r="D32" s="6" t="n">
        <v>457</v>
      </c>
    </row>
    <row r="33" spans="1:4">
      <c r="A33" s="4" t="s">
        <v>350</v>
      </c>
      <c r="D33" s="6" t="n">
        <v>0</v>
      </c>
    </row>
    <row r="34" spans="1:4">
      <c r="A34" s="4" t="s">
        <v>327</v>
      </c>
      <c r="D34" s="6" t="n">
        <v>0</v>
      </c>
    </row>
    <row r="35" spans="1:4">
      <c r="A35" s="4" t="s">
        <v>351</v>
      </c>
      <c r="D35" s="6" t="n">
        <v>4</v>
      </c>
    </row>
    <row r="36" spans="1:4">
      <c r="A36" s="4" t="s">
        <v>352</v>
      </c>
      <c r="C36" s="6" t="n">
        <v>461</v>
      </c>
      <c r="D36" s="6" t="n">
        <v>461</v>
      </c>
    </row>
    <row r="37" spans="1:4">
      <c r="A37" s="4" t="s">
        <v>357</v>
      </c>
    </row>
    <row r="38" spans="1:4">
      <c r="A38" s="3" t="s">
        <v>348</v>
      </c>
    </row>
    <row r="39" spans="1:4">
      <c r="A39" s="4" t="s">
        <v>349</v>
      </c>
      <c r="D39" s="6" t="n">
        <v>376</v>
      </c>
    </row>
    <row r="40" spans="1:4">
      <c r="A40" s="4" t="s">
        <v>350</v>
      </c>
      <c r="D40" s="6" t="n">
        <v>0</v>
      </c>
    </row>
    <row r="41" spans="1:4">
      <c r="A41" s="4" t="s">
        <v>327</v>
      </c>
      <c r="D41" s="6" t="n">
        <v>0</v>
      </c>
    </row>
    <row r="42" spans="1:4">
      <c r="A42" s="4" t="s">
        <v>351</v>
      </c>
      <c r="D42" s="6" t="n">
        <v>35</v>
      </c>
    </row>
    <row r="43" spans="1:4">
      <c r="A43" s="4" t="s">
        <v>352</v>
      </c>
      <c r="C43" s="6" t="n">
        <v>411</v>
      </c>
      <c r="D43" s="6" t="n">
        <v>411</v>
      </c>
    </row>
    <row r="44" spans="1:4">
      <c r="A44" s="4" t="s">
        <v>338</v>
      </c>
    </row>
    <row r="45" spans="1:4">
      <c r="A45" s="3" t="s">
        <v>348</v>
      </c>
    </row>
    <row r="46" spans="1:4">
      <c r="A46" s="4" t="s">
        <v>349</v>
      </c>
      <c r="D46" s="6" t="n">
        <v>328</v>
      </c>
    </row>
    <row r="47" spans="1:4">
      <c r="A47" s="4" t="s">
        <v>350</v>
      </c>
      <c r="D47" s="6" t="n">
        <v>-79</v>
      </c>
    </row>
    <row r="48" spans="1:4">
      <c r="A48" s="4" t="s">
        <v>327</v>
      </c>
      <c r="D48" s="6" t="n">
        <v>-4</v>
      </c>
    </row>
    <row r="49" spans="1:4">
      <c r="A49" s="4" t="s">
        <v>351</v>
      </c>
      <c r="D49" s="6" t="n">
        <v>9</v>
      </c>
    </row>
    <row r="50" spans="1:4">
      <c r="A50" s="4" t="s">
        <v>352</v>
      </c>
      <c r="C50" s="6" t="n">
        <v>254</v>
      </c>
      <c r="D50" s="6" t="n">
        <v>254</v>
      </c>
    </row>
    <row r="51" spans="1:4">
      <c r="A51" s="4" t="s">
        <v>358</v>
      </c>
    </row>
    <row r="52" spans="1:4">
      <c r="A52" s="3" t="s">
        <v>348</v>
      </c>
    </row>
    <row r="53" spans="1:4">
      <c r="A53" s="4" t="s">
        <v>349</v>
      </c>
      <c r="D53" s="6" t="n">
        <v>224</v>
      </c>
    </row>
    <row r="54" spans="1:4">
      <c r="A54" s="4" t="s">
        <v>350</v>
      </c>
      <c r="D54" s="6" t="n">
        <v>0</v>
      </c>
    </row>
    <row r="55" spans="1:4">
      <c r="A55" s="4" t="s">
        <v>327</v>
      </c>
      <c r="D55" s="6" t="n">
        <v>0</v>
      </c>
    </row>
    <row r="56" spans="1:4">
      <c r="A56" s="4" t="s">
        <v>351</v>
      </c>
      <c r="D56" s="6" t="n">
        <v>4</v>
      </c>
    </row>
    <row r="57" spans="1:4">
      <c r="A57" s="4" t="s">
        <v>352</v>
      </c>
      <c r="C57" s="6" t="n">
        <v>228</v>
      </c>
      <c r="D57" s="6" t="n">
        <v>228</v>
      </c>
    </row>
    <row r="58" spans="1:4">
      <c r="A58" s="4" t="s">
        <v>329</v>
      </c>
    </row>
    <row r="59" spans="1:4">
      <c r="A59" s="3" t="s">
        <v>348</v>
      </c>
    </row>
    <row r="60" spans="1:4">
      <c r="A60" s="4" t="s">
        <v>327</v>
      </c>
      <c r="C60" s="7" t="n">
        <v>-3</v>
      </c>
      <c r="D60" s="7" t="n">
        <v>-7</v>
      </c>
    </row>
    <row r="61" spans="1:4"/>
    <row r="62" spans="1:4">
      <c r="A62" s="4" t="s">
        <v>24</v>
      </c>
      <c r="B62" s="4" t="s">
        <v>64</v>
      </c>
    </row>
  </sheetData>
  <mergeCells count="3">
    <mergeCell ref="A1:B2"/>
    <mergeCell ref="A61:C61"/>
    <mergeCell ref="B62:C6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359</v>
      </c>
      <c r="C1" s="2" t="s">
        <v>1</v>
      </c>
    </row>
    <row r="2" spans="1:4">
      <c r="C2" s="2" t="s">
        <v>2</v>
      </c>
      <c r="D2" s="2" t="s">
        <v>72</v>
      </c>
    </row>
    <row r="3" spans="1:4">
      <c r="A3" s="3" t="s">
        <v>360</v>
      </c>
    </row>
    <row r="4" spans="1:4">
      <c r="A4" s="4" t="s">
        <v>361</v>
      </c>
      <c r="C4" s="7" t="n">
        <v>141</v>
      </c>
    </row>
    <row r="5" spans="1:4">
      <c r="A5" s="4" t="s">
        <v>350</v>
      </c>
      <c r="C5" s="6" t="n">
        <v>39</v>
      </c>
    </row>
    <row r="6" spans="1:4">
      <c r="A6" s="4" t="s">
        <v>351</v>
      </c>
      <c r="C6" s="6" t="n">
        <v>5</v>
      </c>
    </row>
    <row r="7" spans="1:4">
      <c r="A7" s="4" t="s">
        <v>362</v>
      </c>
      <c r="C7" s="6" t="n">
        <v>185</v>
      </c>
    </row>
    <row r="8" spans="1:4">
      <c r="A8" s="4" t="s">
        <v>363</v>
      </c>
      <c r="B8" s="4" t="s">
        <v>24</v>
      </c>
      <c r="C8" s="6" t="n">
        <v>54</v>
      </c>
    </row>
    <row r="9" spans="1:4">
      <c r="A9" s="4" t="s">
        <v>328</v>
      </c>
      <c r="C9" s="6" t="n">
        <v>8</v>
      </c>
      <c r="D9" s="7" t="n">
        <v>5</v>
      </c>
    </row>
    <row r="10" spans="1:4">
      <c r="A10" s="4" t="s">
        <v>364</v>
      </c>
      <c r="C10" s="6" t="n">
        <v>62</v>
      </c>
    </row>
    <row r="11" spans="1:4">
      <c r="A11" s="4" t="s">
        <v>365</v>
      </c>
      <c r="C11" s="6" t="n">
        <v>87</v>
      </c>
    </row>
    <row r="12" spans="1:4">
      <c r="A12" s="4" t="s">
        <v>350</v>
      </c>
      <c r="C12" s="6" t="n">
        <v>39</v>
      </c>
    </row>
    <row r="13" spans="1:4">
      <c r="A13" s="4" t="s">
        <v>351</v>
      </c>
      <c r="C13" s="6" t="n">
        <v>5</v>
      </c>
    </row>
    <row r="14" spans="1:4">
      <c r="A14" s="4" t="s">
        <v>328</v>
      </c>
      <c r="C14" s="6" t="n">
        <v>-8</v>
      </c>
      <c r="D14" s="7" t="n">
        <v>-5</v>
      </c>
    </row>
    <row r="15" spans="1:4">
      <c r="A15" s="4" t="s">
        <v>366</v>
      </c>
      <c r="C15" s="6" t="n">
        <v>123</v>
      </c>
    </row>
    <row r="16" spans="1:4">
      <c r="A16" s="4" t="s">
        <v>367</v>
      </c>
      <c r="C16" s="6" t="n">
        <v>11</v>
      </c>
    </row>
    <row r="17" spans="1:4">
      <c r="A17" s="4" t="s">
        <v>353</v>
      </c>
    </row>
    <row r="18" spans="1:4">
      <c r="A18" s="3" t="s">
        <v>360</v>
      </c>
    </row>
    <row r="19" spans="1:4">
      <c r="A19" s="4" t="s">
        <v>361</v>
      </c>
      <c r="C19" s="6" t="n">
        <v>8</v>
      </c>
    </row>
    <row r="20" spans="1:4">
      <c r="A20" s="4" t="s">
        <v>350</v>
      </c>
      <c r="C20" s="6" t="n">
        <v>0</v>
      </c>
    </row>
    <row r="21" spans="1:4">
      <c r="A21" s="4" t="s">
        <v>351</v>
      </c>
      <c r="C21" s="6" t="n">
        <v>0</v>
      </c>
    </row>
    <row r="22" spans="1:4">
      <c r="A22" s="4" t="s">
        <v>362</v>
      </c>
      <c r="C22" s="6" t="n">
        <v>8</v>
      </c>
    </row>
    <row r="23" spans="1:4">
      <c r="A23" s="4" t="s">
        <v>363</v>
      </c>
      <c r="C23" s="6" t="n">
        <v>8</v>
      </c>
    </row>
    <row r="24" spans="1:4">
      <c r="A24" s="4" t="s">
        <v>328</v>
      </c>
      <c r="C24" s="6" t="n">
        <v>0</v>
      </c>
    </row>
    <row r="25" spans="1:4">
      <c r="A25" s="4" t="s">
        <v>364</v>
      </c>
      <c r="C25" s="6" t="n">
        <v>8</v>
      </c>
    </row>
    <row r="26" spans="1:4">
      <c r="A26" s="4" t="s">
        <v>365</v>
      </c>
      <c r="C26" s="6" t="n">
        <v>0</v>
      </c>
    </row>
    <row r="27" spans="1:4">
      <c r="A27" s="4" t="s">
        <v>350</v>
      </c>
      <c r="C27" s="6" t="n">
        <v>0</v>
      </c>
    </row>
    <row r="28" spans="1:4">
      <c r="A28" s="4" t="s">
        <v>351</v>
      </c>
      <c r="C28" s="6" t="n">
        <v>0</v>
      </c>
    </row>
    <row r="29" spans="1:4">
      <c r="A29" s="4" t="s">
        <v>328</v>
      </c>
      <c r="C29" s="6" t="n">
        <v>0</v>
      </c>
    </row>
    <row r="30" spans="1:4">
      <c r="A30" s="4" t="s">
        <v>366</v>
      </c>
      <c r="C30" s="6" t="n">
        <v>0</v>
      </c>
    </row>
    <row r="31" spans="1:4">
      <c r="A31" s="4" t="s">
        <v>354</v>
      </c>
    </row>
    <row r="32" spans="1:4">
      <c r="A32" s="3" t="s">
        <v>360</v>
      </c>
    </row>
    <row r="33" spans="1:4">
      <c r="A33" s="4" t="s">
        <v>361</v>
      </c>
      <c r="C33" s="6" t="n">
        <v>42</v>
      </c>
    </row>
    <row r="34" spans="1:4">
      <c r="A34" s="4" t="s">
        <v>350</v>
      </c>
      <c r="C34" s="6" t="n">
        <v>0</v>
      </c>
    </row>
    <row r="35" spans="1:4">
      <c r="A35" s="4" t="s">
        <v>351</v>
      </c>
      <c r="C35" s="6" t="n">
        <v>0</v>
      </c>
    </row>
    <row r="36" spans="1:4">
      <c r="A36" s="4" t="s">
        <v>362</v>
      </c>
      <c r="C36" s="6" t="n">
        <v>42</v>
      </c>
    </row>
    <row r="37" spans="1:4">
      <c r="A37" s="4" t="s">
        <v>363</v>
      </c>
      <c r="C37" s="6" t="n">
        <v>19</v>
      </c>
    </row>
    <row r="38" spans="1:4">
      <c r="A38" s="4" t="s">
        <v>328</v>
      </c>
      <c r="C38" s="6" t="n">
        <v>2</v>
      </c>
    </row>
    <row r="39" spans="1:4">
      <c r="A39" s="4" t="s">
        <v>364</v>
      </c>
      <c r="C39" s="6" t="n">
        <v>21</v>
      </c>
    </row>
    <row r="40" spans="1:4">
      <c r="A40" s="4" t="s">
        <v>365</v>
      </c>
      <c r="C40" s="6" t="n">
        <v>23</v>
      </c>
    </row>
    <row r="41" spans="1:4">
      <c r="A41" s="4" t="s">
        <v>350</v>
      </c>
      <c r="C41" s="6" t="n">
        <v>0</v>
      </c>
    </row>
    <row r="42" spans="1:4">
      <c r="A42" s="4" t="s">
        <v>351</v>
      </c>
      <c r="C42" s="6" t="n">
        <v>0</v>
      </c>
    </row>
    <row r="43" spans="1:4">
      <c r="A43" s="4" t="s">
        <v>328</v>
      </c>
      <c r="C43" s="6" t="n">
        <v>-2</v>
      </c>
    </row>
    <row r="44" spans="1:4">
      <c r="A44" s="4" t="s">
        <v>366</v>
      </c>
      <c r="C44" s="6" t="n">
        <v>21</v>
      </c>
    </row>
    <row r="45" spans="1:4">
      <c r="A45" s="4" t="s">
        <v>355</v>
      </c>
    </row>
    <row r="46" spans="1:4">
      <c r="A46" s="3" t="s">
        <v>360</v>
      </c>
    </row>
    <row r="47" spans="1:4">
      <c r="A47" s="4" t="s">
        <v>361</v>
      </c>
      <c r="C47" s="6" t="n">
        <v>0</v>
      </c>
    </row>
    <row r="48" spans="1:4">
      <c r="A48" s="4" t="s">
        <v>350</v>
      </c>
      <c r="C48" s="6" t="n">
        <v>0</v>
      </c>
    </row>
    <row r="49" spans="1:4">
      <c r="A49" s="4" t="s">
        <v>351</v>
      </c>
      <c r="C49" s="6" t="n">
        <v>0</v>
      </c>
    </row>
    <row r="50" spans="1:4">
      <c r="A50" s="4" t="s">
        <v>362</v>
      </c>
      <c r="C50" s="6" t="n">
        <v>0</v>
      </c>
    </row>
    <row r="51" spans="1:4">
      <c r="A51" s="4" t="s">
        <v>363</v>
      </c>
      <c r="C51" s="6" t="n">
        <v>0</v>
      </c>
    </row>
    <row r="52" spans="1:4">
      <c r="A52" s="4" t="s">
        <v>328</v>
      </c>
      <c r="C52" s="6" t="n">
        <v>0</v>
      </c>
    </row>
    <row r="53" spans="1:4">
      <c r="A53" s="4" t="s">
        <v>364</v>
      </c>
      <c r="C53" s="6" t="n">
        <v>0</v>
      </c>
    </row>
    <row r="54" spans="1:4">
      <c r="A54" s="4" t="s">
        <v>365</v>
      </c>
      <c r="C54" s="6" t="n">
        <v>0</v>
      </c>
    </row>
    <row r="55" spans="1:4">
      <c r="A55" s="4" t="s">
        <v>350</v>
      </c>
      <c r="C55" s="6" t="n">
        <v>0</v>
      </c>
    </row>
    <row r="56" spans="1:4">
      <c r="A56" s="4" t="s">
        <v>351</v>
      </c>
      <c r="C56" s="6" t="n">
        <v>0</v>
      </c>
    </row>
    <row r="57" spans="1:4">
      <c r="A57" s="4" t="s">
        <v>328</v>
      </c>
      <c r="C57" s="6" t="n">
        <v>0</v>
      </c>
    </row>
    <row r="58" spans="1:4">
      <c r="A58" s="4" t="s">
        <v>366</v>
      </c>
      <c r="C58" s="6" t="n">
        <v>0</v>
      </c>
    </row>
    <row r="59" spans="1:4">
      <c r="A59" s="4" t="s">
        <v>356</v>
      </c>
    </row>
    <row r="60" spans="1:4">
      <c r="A60" s="3" t="s">
        <v>360</v>
      </c>
    </row>
    <row r="61" spans="1:4">
      <c r="A61" s="4" t="s">
        <v>361</v>
      </c>
      <c r="C61" s="6" t="n">
        <v>5</v>
      </c>
    </row>
    <row r="62" spans="1:4">
      <c r="A62" s="4" t="s">
        <v>350</v>
      </c>
      <c r="C62" s="6" t="n">
        <v>0</v>
      </c>
    </row>
    <row r="63" spans="1:4">
      <c r="A63" s="4" t="s">
        <v>351</v>
      </c>
      <c r="C63" s="6" t="n">
        <v>0</v>
      </c>
    </row>
    <row r="64" spans="1:4">
      <c r="A64" s="4" t="s">
        <v>362</v>
      </c>
      <c r="C64" s="6" t="n">
        <v>5</v>
      </c>
    </row>
    <row r="65" spans="1:4">
      <c r="A65" s="4" t="s">
        <v>363</v>
      </c>
      <c r="C65" s="6" t="n">
        <v>4</v>
      </c>
    </row>
    <row r="66" spans="1:4">
      <c r="A66" s="4" t="s">
        <v>328</v>
      </c>
      <c r="C66" s="6" t="n">
        <v>0</v>
      </c>
    </row>
    <row r="67" spans="1:4">
      <c r="A67" s="4" t="s">
        <v>364</v>
      </c>
      <c r="C67" s="6" t="n">
        <v>4</v>
      </c>
    </row>
    <row r="68" spans="1:4">
      <c r="A68" s="4" t="s">
        <v>365</v>
      </c>
      <c r="C68" s="6" t="n">
        <v>1</v>
      </c>
    </row>
    <row r="69" spans="1:4">
      <c r="A69" s="4" t="s">
        <v>350</v>
      </c>
      <c r="C69" s="6" t="n">
        <v>0</v>
      </c>
    </row>
    <row r="70" spans="1:4">
      <c r="A70" s="4" t="s">
        <v>351</v>
      </c>
      <c r="C70" s="6" t="n">
        <v>0</v>
      </c>
    </row>
    <row r="71" spans="1:4">
      <c r="A71" s="4" t="s">
        <v>328</v>
      </c>
      <c r="C71" s="6" t="n">
        <v>0</v>
      </c>
    </row>
    <row r="72" spans="1:4">
      <c r="A72" s="4" t="s">
        <v>366</v>
      </c>
      <c r="C72" s="6" t="n">
        <v>1</v>
      </c>
    </row>
    <row r="73" spans="1:4">
      <c r="A73" s="4" t="s">
        <v>357</v>
      </c>
    </row>
    <row r="74" spans="1:4">
      <c r="A74" s="3" t="s">
        <v>360</v>
      </c>
    </row>
    <row r="75" spans="1:4">
      <c r="A75" s="4" t="s">
        <v>361</v>
      </c>
      <c r="C75" s="6" t="n">
        <v>40</v>
      </c>
    </row>
    <row r="76" spans="1:4">
      <c r="A76" s="4" t="s">
        <v>350</v>
      </c>
      <c r="C76" s="6" t="n">
        <v>0</v>
      </c>
    </row>
    <row r="77" spans="1:4">
      <c r="A77" s="4" t="s">
        <v>351</v>
      </c>
      <c r="C77" s="6" t="n">
        <v>3</v>
      </c>
    </row>
    <row r="78" spans="1:4">
      <c r="A78" s="4" t="s">
        <v>362</v>
      </c>
      <c r="C78" s="6" t="n">
        <v>43</v>
      </c>
    </row>
    <row r="79" spans="1:4">
      <c r="A79" s="4" t="s">
        <v>363</v>
      </c>
      <c r="C79" s="6" t="n">
        <v>14</v>
      </c>
    </row>
    <row r="80" spans="1:4">
      <c r="A80" s="4" t="s">
        <v>328</v>
      </c>
      <c r="C80" s="6" t="n">
        <v>2</v>
      </c>
    </row>
    <row r="81" spans="1:4">
      <c r="A81" s="4" t="s">
        <v>364</v>
      </c>
      <c r="C81" s="6" t="n">
        <v>16</v>
      </c>
    </row>
    <row r="82" spans="1:4">
      <c r="A82" s="4" t="s">
        <v>365</v>
      </c>
      <c r="C82" s="6" t="n">
        <v>26</v>
      </c>
    </row>
    <row r="83" spans="1:4">
      <c r="A83" s="4" t="s">
        <v>350</v>
      </c>
      <c r="C83" s="6" t="n">
        <v>0</v>
      </c>
    </row>
    <row r="84" spans="1:4">
      <c r="A84" s="4" t="s">
        <v>351</v>
      </c>
      <c r="C84" s="6" t="n">
        <v>3</v>
      </c>
    </row>
    <row r="85" spans="1:4">
      <c r="A85" s="4" t="s">
        <v>328</v>
      </c>
      <c r="C85" s="6" t="n">
        <v>-2</v>
      </c>
    </row>
    <row r="86" spans="1:4">
      <c r="A86" s="4" t="s">
        <v>366</v>
      </c>
      <c r="C86" s="6" t="n">
        <v>27</v>
      </c>
    </row>
    <row r="87" spans="1:4">
      <c r="A87" s="4" t="s">
        <v>338</v>
      </c>
    </row>
    <row r="88" spans="1:4">
      <c r="A88" s="3" t="s">
        <v>360</v>
      </c>
    </row>
    <row r="89" spans="1:4">
      <c r="A89" s="4" t="s">
        <v>361</v>
      </c>
      <c r="C89" s="6" t="n">
        <v>36</v>
      </c>
    </row>
    <row r="90" spans="1:4">
      <c r="A90" s="4" t="s">
        <v>350</v>
      </c>
      <c r="C90" s="6" t="n">
        <v>39</v>
      </c>
    </row>
    <row r="91" spans="1:4">
      <c r="A91" s="4" t="s">
        <v>351</v>
      </c>
      <c r="C91" s="6" t="n">
        <v>2</v>
      </c>
    </row>
    <row r="92" spans="1:4">
      <c r="A92" s="4" t="s">
        <v>362</v>
      </c>
      <c r="C92" s="6" t="n">
        <v>77</v>
      </c>
    </row>
    <row r="93" spans="1:4">
      <c r="A93" s="4" t="s">
        <v>363</v>
      </c>
      <c r="C93" s="6" t="n">
        <v>6</v>
      </c>
    </row>
    <row r="94" spans="1:4">
      <c r="A94" s="4" t="s">
        <v>328</v>
      </c>
      <c r="C94" s="6" t="n">
        <v>3</v>
      </c>
    </row>
    <row r="95" spans="1:4">
      <c r="A95" s="4" t="s">
        <v>364</v>
      </c>
      <c r="C95" s="6" t="n">
        <v>9</v>
      </c>
    </row>
    <row r="96" spans="1:4">
      <c r="A96" s="4" t="s">
        <v>365</v>
      </c>
      <c r="C96" s="6" t="n">
        <v>30</v>
      </c>
    </row>
    <row r="97" spans="1:4">
      <c r="A97" s="4" t="s">
        <v>350</v>
      </c>
      <c r="C97" s="6" t="n">
        <v>39</v>
      </c>
    </row>
    <row r="98" spans="1:4">
      <c r="A98" s="4" t="s">
        <v>351</v>
      </c>
      <c r="C98" s="6" t="n">
        <v>2</v>
      </c>
    </row>
    <row r="99" spans="1:4">
      <c r="A99" s="4" t="s">
        <v>328</v>
      </c>
      <c r="C99" s="6" t="n">
        <v>-3</v>
      </c>
    </row>
    <row r="100" spans="1:4">
      <c r="A100" s="4" t="s">
        <v>366</v>
      </c>
      <c r="C100" s="6" t="n">
        <v>68</v>
      </c>
    </row>
    <row r="101" spans="1:4">
      <c r="A101" s="4" t="s">
        <v>358</v>
      </c>
    </row>
    <row r="102" spans="1:4">
      <c r="A102" s="3" t="s">
        <v>360</v>
      </c>
    </row>
    <row r="103" spans="1:4">
      <c r="A103" s="4" t="s">
        <v>361</v>
      </c>
      <c r="C103" s="6" t="n">
        <v>10</v>
      </c>
    </row>
    <row r="104" spans="1:4">
      <c r="A104" s="4" t="s">
        <v>350</v>
      </c>
      <c r="C104" s="6" t="n">
        <v>0</v>
      </c>
    </row>
    <row r="105" spans="1:4">
      <c r="A105" s="4" t="s">
        <v>351</v>
      </c>
      <c r="C105" s="6" t="n">
        <v>0</v>
      </c>
    </row>
    <row r="106" spans="1:4">
      <c r="A106" s="4" t="s">
        <v>362</v>
      </c>
      <c r="C106" s="6" t="n">
        <v>10</v>
      </c>
    </row>
    <row r="107" spans="1:4">
      <c r="A107" s="4" t="s">
        <v>363</v>
      </c>
      <c r="C107" s="6" t="n">
        <v>3</v>
      </c>
    </row>
    <row r="108" spans="1:4">
      <c r="A108" s="4" t="s">
        <v>328</v>
      </c>
      <c r="C108" s="6" t="n">
        <v>1</v>
      </c>
    </row>
    <row r="109" spans="1:4">
      <c r="A109" s="4" t="s">
        <v>364</v>
      </c>
      <c r="C109" s="6" t="n">
        <v>4</v>
      </c>
    </row>
    <row r="110" spans="1:4">
      <c r="A110" s="4" t="s">
        <v>365</v>
      </c>
      <c r="C110" s="6" t="n">
        <v>7</v>
      </c>
    </row>
    <row r="111" spans="1:4">
      <c r="A111" s="4" t="s">
        <v>350</v>
      </c>
      <c r="C111" s="6" t="n">
        <v>0</v>
      </c>
    </row>
    <row r="112" spans="1:4">
      <c r="A112" s="4" t="s">
        <v>351</v>
      </c>
      <c r="C112" s="6" t="n">
        <v>0</v>
      </c>
    </row>
    <row r="113" spans="1:4">
      <c r="A113" s="4" t="s">
        <v>328</v>
      </c>
      <c r="C113" s="6" t="n">
        <v>-1</v>
      </c>
    </row>
    <row r="114" spans="1:4">
      <c r="A114" s="4" t="s">
        <v>366</v>
      </c>
      <c r="C114" s="7" t="n">
        <v>6</v>
      </c>
    </row>
    <row r="115" spans="1:4"/>
    <row r="116" spans="1:4">
      <c r="A116" s="4" t="s">
        <v>24</v>
      </c>
      <c r="B116" s="4" t="s">
        <v>64</v>
      </c>
    </row>
  </sheetData>
  <mergeCells count="4">
    <mergeCell ref="A1:B2"/>
    <mergeCell ref="C1:D1"/>
    <mergeCell ref="A115:C115"/>
    <mergeCell ref="B116:C1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21</v>
      </c>
    </row>
    <row r="3" spans="1:2">
      <c r="A3" s="3" t="s">
        <v>369</v>
      </c>
    </row>
    <row r="4" spans="1:2">
      <c r="A4" s="4" t="s">
        <v>370</v>
      </c>
      <c r="B4" s="7" t="n">
        <v>2282</v>
      </c>
    </row>
    <row r="5" spans="1:2">
      <c r="A5" s="4" t="s">
        <v>350</v>
      </c>
      <c r="B5" s="6" t="n">
        <v>-11</v>
      </c>
    </row>
    <row r="6" spans="1:2">
      <c r="A6" s="4" t="s">
        <v>351</v>
      </c>
      <c r="B6" s="6" t="n">
        <v>48</v>
      </c>
    </row>
    <row r="7" spans="1:2">
      <c r="A7" s="4" t="s">
        <v>371</v>
      </c>
      <c r="B7" s="6" t="n">
        <v>2319</v>
      </c>
    </row>
    <row r="8" spans="1:2">
      <c r="A8" s="4" t="s">
        <v>353</v>
      </c>
    </row>
    <row r="9" spans="1:2">
      <c r="A9" s="3" t="s">
        <v>369</v>
      </c>
    </row>
    <row r="10" spans="1:2">
      <c r="A10" s="4" t="s">
        <v>370</v>
      </c>
      <c r="B10" s="6" t="n">
        <v>0</v>
      </c>
    </row>
    <row r="11" spans="1:2">
      <c r="A11" s="4" t="s">
        <v>350</v>
      </c>
      <c r="B11" s="6" t="n">
        <v>0</v>
      </c>
    </row>
    <row r="12" spans="1:2">
      <c r="A12" s="4" t="s">
        <v>351</v>
      </c>
      <c r="B12" s="6" t="n">
        <v>0</v>
      </c>
    </row>
    <row r="13" spans="1:2">
      <c r="A13" s="4" t="s">
        <v>371</v>
      </c>
      <c r="B13" s="6" t="n">
        <v>0</v>
      </c>
    </row>
    <row r="14" spans="1:2">
      <c r="A14" s="4" t="s">
        <v>354</v>
      </c>
    </row>
    <row r="15" spans="1:2">
      <c r="A15" s="3" t="s">
        <v>369</v>
      </c>
    </row>
    <row r="16" spans="1:2">
      <c r="A16" s="4" t="s">
        <v>370</v>
      </c>
      <c r="B16" s="6" t="n">
        <v>1625</v>
      </c>
    </row>
    <row r="17" spans="1:2">
      <c r="A17" s="4" t="s">
        <v>350</v>
      </c>
      <c r="B17" s="6" t="n">
        <v>0</v>
      </c>
    </row>
    <row r="18" spans="1:2">
      <c r="A18" s="4" t="s">
        <v>351</v>
      </c>
      <c r="B18" s="6" t="n">
        <v>0</v>
      </c>
    </row>
    <row r="19" spans="1:2">
      <c r="A19" s="4" t="s">
        <v>371</v>
      </c>
      <c r="B19" s="6" t="n">
        <v>1625</v>
      </c>
    </row>
    <row r="20" spans="1:2">
      <c r="A20" s="4" t="s">
        <v>355</v>
      </c>
    </row>
    <row r="21" spans="1:2">
      <c r="A21" s="3" t="s">
        <v>369</v>
      </c>
    </row>
    <row r="22" spans="1:2">
      <c r="A22" s="4" t="s">
        <v>370</v>
      </c>
      <c r="B22" s="6" t="n">
        <v>0</v>
      </c>
    </row>
    <row r="23" spans="1:2">
      <c r="A23" s="4" t="s">
        <v>350</v>
      </c>
      <c r="B23" s="6" t="n">
        <v>0</v>
      </c>
    </row>
    <row r="24" spans="1:2">
      <c r="A24" s="4" t="s">
        <v>351</v>
      </c>
      <c r="B24" s="6" t="n">
        <v>0</v>
      </c>
    </row>
    <row r="25" spans="1:2">
      <c r="A25" s="4" t="s">
        <v>371</v>
      </c>
      <c r="B25" s="6" t="n">
        <v>0</v>
      </c>
    </row>
    <row r="26" spans="1:2">
      <c r="A26" s="4" t="s">
        <v>356</v>
      </c>
    </row>
    <row r="27" spans="1:2">
      <c r="A27" s="3" t="s">
        <v>369</v>
      </c>
    </row>
    <row r="28" spans="1:2">
      <c r="A28" s="4" t="s">
        <v>370</v>
      </c>
      <c r="B28" s="6" t="n">
        <v>176</v>
      </c>
    </row>
    <row r="29" spans="1:2">
      <c r="A29" s="4" t="s">
        <v>350</v>
      </c>
      <c r="B29" s="6" t="n">
        <v>0</v>
      </c>
    </row>
    <row r="30" spans="1:2">
      <c r="A30" s="4" t="s">
        <v>351</v>
      </c>
      <c r="B30" s="6" t="n">
        <v>0</v>
      </c>
    </row>
    <row r="31" spans="1:2">
      <c r="A31" s="4" t="s">
        <v>371</v>
      </c>
      <c r="B31" s="6" t="n">
        <v>176</v>
      </c>
    </row>
    <row r="32" spans="1:2">
      <c r="A32" s="4" t="s">
        <v>357</v>
      </c>
    </row>
    <row r="33" spans="1:2">
      <c r="A33" s="3" t="s">
        <v>369</v>
      </c>
    </row>
    <row r="34" spans="1:2">
      <c r="A34" s="4" t="s">
        <v>370</v>
      </c>
      <c r="B34" s="6" t="n">
        <v>383</v>
      </c>
    </row>
    <row r="35" spans="1:2">
      <c r="A35" s="4" t="s">
        <v>350</v>
      </c>
      <c r="B35" s="6" t="n">
        <v>0</v>
      </c>
    </row>
    <row r="36" spans="1:2">
      <c r="A36" s="4" t="s">
        <v>351</v>
      </c>
      <c r="B36" s="6" t="n">
        <v>45</v>
      </c>
    </row>
    <row r="37" spans="1:2">
      <c r="A37" s="4" t="s">
        <v>371</v>
      </c>
      <c r="B37" s="6" t="n">
        <v>428</v>
      </c>
    </row>
    <row r="38" spans="1:2">
      <c r="A38" s="4" t="s">
        <v>338</v>
      </c>
    </row>
    <row r="39" spans="1:2">
      <c r="A39" s="3" t="s">
        <v>369</v>
      </c>
    </row>
    <row r="40" spans="1:2">
      <c r="A40" s="4" t="s">
        <v>370</v>
      </c>
      <c r="B40" s="6" t="n">
        <v>98</v>
      </c>
    </row>
    <row r="41" spans="1:2">
      <c r="A41" s="4" t="s">
        <v>350</v>
      </c>
      <c r="B41" s="6" t="n">
        <v>-11</v>
      </c>
    </row>
    <row r="42" spans="1:2">
      <c r="A42" s="4" t="s">
        <v>351</v>
      </c>
      <c r="B42" s="6" t="n">
        <v>3</v>
      </c>
    </row>
    <row r="43" spans="1:2">
      <c r="A43" s="4" t="s">
        <v>371</v>
      </c>
      <c r="B43" s="6" t="n">
        <v>90</v>
      </c>
    </row>
    <row r="44" spans="1:2">
      <c r="A44" s="4" t="s">
        <v>358</v>
      </c>
    </row>
    <row r="45" spans="1:2">
      <c r="A45" s="3" t="s">
        <v>369</v>
      </c>
    </row>
    <row r="46" spans="1:2">
      <c r="A46" s="4" t="s">
        <v>370</v>
      </c>
      <c r="B46" s="6" t="n">
        <v>0</v>
      </c>
    </row>
    <row r="47" spans="1:2">
      <c r="A47" s="4" t="s">
        <v>350</v>
      </c>
      <c r="B47" s="6" t="n">
        <v>0</v>
      </c>
    </row>
    <row r="48" spans="1:2">
      <c r="A48" s="4" t="s">
        <v>351</v>
      </c>
      <c r="B48" s="6" t="n">
        <v>0</v>
      </c>
    </row>
    <row r="49" spans="1:2">
      <c r="A49" s="4" t="s">
        <v>371</v>
      </c>
      <c r="B4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373</v>
      </c>
      <c r="C1" s="2" t="s">
        <v>299</v>
      </c>
    </row>
    <row r="2" spans="1:3">
      <c r="B2" s="2" t="s">
        <v>300</v>
      </c>
      <c r="C2" s="2" t="s">
        <v>374</v>
      </c>
    </row>
    <row r="3" spans="1:3">
      <c r="A3" s="3" t="s">
        <v>375</v>
      </c>
    </row>
    <row r="4" spans="1:3">
      <c r="A4" s="4" t="s">
        <v>376</v>
      </c>
      <c r="C4" s="7" t="n">
        <v>418</v>
      </c>
    </row>
    <row r="5" spans="1:3">
      <c r="A5" s="4" t="s">
        <v>377</v>
      </c>
      <c r="C5" s="4" t="s">
        <v>378</v>
      </c>
    </row>
    <row r="6" spans="1:3">
      <c r="A6" s="4" t="s">
        <v>379</v>
      </c>
    </row>
    <row r="7" spans="1:3">
      <c r="A7" s="3" t="s">
        <v>375</v>
      </c>
    </row>
    <row r="8" spans="1:3">
      <c r="A8" s="4" t="s">
        <v>377</v>
      </c>
      <c r="B8" s="4" t="s">
        <v>380</v>
      </c>
      <c r="C8" s="4" t="s">
        <v>380</v>
      </c>
    </row>
    <row r="9" spans="1:3">
      <c r="A9" s="4" t="s">
        <v>381</v>
      </c>
      <c r="B9" s="7" t="n">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1</v>
      </c>
      <c r="D1" s="2" t="s">
        <v>1</v>
      </c>
    </row>
    <row r="2" spans="1:6">
      <c r="B2" s="2" t="s">
        <v>2</v>
      </c>
      <c r="C2" s="2" t="s">
        <v>72</v>
      </c>
      <c r="D2" s="2" t="s">
        <v>2</v>
      </c>
      <c r="E2" s="2" t="s">
        <v>72</v>
      </c>
      <c r="F2" s="2" t="s">
        <v>23</v>
      </c>
    </row>
    <row r="3" spans="1:6">
      <c r="A3" s="3" t="s">
        <v>383</v>
      </c>
    </row>
    <row r="4" spans="1:6">
      <c r="A4" s="4" t="s">
        <v>384</v>
      </c>
      <c r="D4" s="4" t="s">
        <v>385</v>
      </c>
    </row>
    <row r="5" spans="1:6">
      <c r="A5" s="4" t="s">
        <v>386</v>
      </c>
      <c r="B5" s="7" t="n">
        <v>1393</v>
      </c>
      <c r="D5" s="7" t="n">
        <v>1393</v>
      </c>
    </row>
    <row r="6" spans="1:6">
      <c r="A6" s="4" t="s">
        <v>387</v>
      </c>
      <c r="B6" s="6" t="n">
        <v>1</v>
      </c>
      <c r="C6" s="7" t="n">
        <v>40</v>
      </c>
      <c r="D6" s="6" t="n">
        <v>239</v>
      </c>
      <c r="E6" s="7" t="n">
        <v>164</v>
      </c>
    </row>
    <row r="7" spans="1:6">
      <c r="A7" s="4" t="s">
        <v>388</v>
      </c>
      <c r="B7" s="6" t="n">
        <v>194</v>
      </c>
      <c r="D7" s="6" t="n">
        <v>194</v>
      </c>
      <c r="F7" s="7" t="n">
        <v>131</v>
      </c>
    </row>
    <row r="8" spans="1:6">
      <c r="A8" s="4" t="s">
        <v>389</v>
      </c>
    </row>
    <row r="9" spans="1:6">
      <c r="A9" s="3" t="s">
        <v>383</v>
      </c>
    </row>
    <row r="10" spans="1:6">
      <c r="A10" s="4" t="s">
        <v>387</v>
      </c>
      <c r="B10" s="6" t="n">
        <v>-9</v>
      </c>
      <c r="C10" s="6" t="n">
        <v>12</v>
      </c>
      <c r="D10" s="6" t="n">
        <v>26</v>
      </c>
      <c r="E10" s="6" t="n">
        <v>66</v>
      </c>
    </row>
    <row r="11" spans="1:6">
      <c r="A11" s="4" t="s">
        <v>390</v>
      </c>
    </row>
    <row r="12" spans="1:6">
      <c r="A12" s="3" t="s">
        <v>383</v>
      </c>
    </row>
    <row r="13" spans="1:6">
      <c r="A13" s="4" t="s">
        <v>387</v>
      </c>
      <c r="B13" s="6" t="n">
        <v>10</v>
      </c>
      <c r="C13" s="6" t="n">
        <v>28</v>
      </c>
      <c r="D13" s="6" t="n">
        <v>213</v>
      </c>
      <c r="E13" s="6" t="n">
        <v>98</v>
      </c>
    </row>
    <row r="14" spans="1:6">
      <c r="A14" s="4" t="s">
        <v>391</v>
      </c>
    </row>
    <row r="15" spans="1:6">
      <c r="A15" s="3" t="s">
        <v>383</v>
      </c>
    </row>
    <row r="16" spans="1:6">
      <c r="A16" s="4" t="s">
        <v>386</v>
      </c>
      <c r="B16" s="6" t="n">
        <v>523</v>
      </c>
      <c r="D16" s="6" t="n">
        <v>523</v>
      </c>
    </row>
    <row r="17" spans="1:6">
      <c r="A17" s="4" t="s">
        <v>387</v>
      </c>
      <c r="B17" s="6" t="n">
        <v>31</v>
      </c>
      <c r="C17" s="6" t="n">
        <v>6</v>
      </c>
      <c r="D17" s="6" t="n">
        <v>166</v>
      </c>
      <c r="E17" s="6" t="n">
        <v>26</v>
      </c>
    </row>
    <row r="18" spans="1:6">
      <c r="A18" s="4" t="s">
        <v>388</v>
      </c>
      <c r="B18" s="6" t="n">
        <v>125</v>
      </c>
      <c r="D18" s="6" t="n">
        <v>125</v>
      </c>
      <c r="F18" s="6" t="n">
        <v>102</v>
      </c>
    </row>
    <row r="19" spans="1:6">
      <c r="A19" s="4" t="s">
        <v>392</v>
      </c>
    </row>
    <row r="20" spans="1:6">
      <c r="A20" s="3" t="s">
        <v>383</v>
      </c>
    </row>
    <row r="21" spans="1:6">
      <c r="A21" s="4" t="s">
        <v>386</v>
      </c>
      <c r="B21" s="6" t="n">
        <v>260</v>
      </c>
      <c r="D21" s="6" t="n">
        <v>260</v>
      </c>
    </row>
    <row r="22" spans="1:6">
      <c r="A22" s="4" t="s">
        <v>387</v>
      </c>
      <c r="B22" s="6" t="n">
        <v>38</v>
      </c>
      <c r="C22" s="6" t="n">
        <v>5</v>
      </c>
      <c r="D22" s="6" t="n">
        <v>68</v>
      </c>
      <c r="E22" s="6" t="n">
        <v>32</v>
      </c>
    </row>
    <row r="23" spans="1:6">
      <c r="A23" s="4" t="s">
        <v>388</v>
      </c>
      <c r="B23" s="6" t="n">
        <v>0</v>
      </c>
      <c r="D23" s="6" t="n">
        <v>0</v>
      </c>
      <c r="F23" s="6" t="n">
        <v>0</v>
      </c>
    </row>
    <row r="24" spans="1:6">
      <c r="A24" s="4" t="s">
        <v>393</v>
      </c>
    </row>
    <row r="25" spans="1:6">
      <c r="A25" s="3" t="s">
        <v>383</v>
      </c>
    </row>
    <row r="26" spans="1:6">
      <c r="A26" s="4" t="s">
        <v>386</v>
      </c>
      <c r="B26" s="6" t="n">
        <v>155</v>
      </c>
      <c r="D26" s="6" t="n">
        <v>155</v>
      </c>
    </row>
    <row r="27" spans="1:6">
      <c r="A27" s="4" t="s">
        <v>387</v>
      </c>
      <c r="B27" s="6" t="n">
        <v>0</v>
      </c>
      <c r="C27" s="6" t="n">
        <v>0</v>
      </c>
      <c r="D27" s="6" t="n">
        <v>0</v>
      </c>
      <c r="E27" s="6" t="n">
        <v>16</v>
      </c>
    </row>
    <row r="28" spans="1:6">
      <c r="A28" s="4" t="s">
        <v>388</v>
      </c>
      <c r="B28" s="6" t="n">
        <v>0</v>
      </c>
      <c r="D28" s="6" t="n">
        <v>0</v>
      </c>
      <c r="F28" s="6" t="n">
        <v>0</v>
      </c>
    </row>
    <row r="29" spans="1:6">
      <c r="A29" s="4" t="s">
        <v>394</v>
      </c>
    </row>
    <row r="30" spans="1:6">
      <c r="A30" s="3" t="s">
        <v>383</v>
      </c>
    </row>
    <row r="31" spans="1:6">
      <c r="A31" s="4" t="s">
        <v>386</v>
      </c>
      <c r="B31" s="6" t="n">
        <v>577</v>
      </c>
      <c r="D31" s="6" t="n">
        <v>577</v>
      </c>
    </row>
    <row r="32" spans="1:6">
      <c r="A32" s="4" t="s">
        <v>387</v>
      </c>
      <c r="B32" s="6" t="n">
        <v>66</v>
      </c>
      <c r="C32" s="6" t="n">
        <v>29</v>
      </c>
      <c r="D32" s="6" t="n">
        <v>138</v>
      </c>
      <c r="E32" s="6" t="n">
        <v>90</v>
      </c>
    </row>
    <row r="33" spans="1:6">
      <c r="A33" s="4" t="s">
        <v>388</v>
      </c>
      <c r="B33" s="6" t="n">
        <v>69</v>
      </c>
      <c r="D33" s="6" t="n">
        <v>69</v>
      </c>
      <c r="F33" s="7" t="n">
        <v>29</v>
      </c>
    </row>
    <row r="34" spans="1:6">
      <c r="A34" s="4" t="s">
        <v>395</v>
      </c>
    </row>
    <row r="35" spans="1:6">
      <c r="A35" s="3" t="s">
        <v>383</v>
      </c>
    </row>
    <row r="36" spans="1:6">
      <c r="A36" s="4" t="s">
        <v>396</v>
      </c>
      <c r="B36" s="6" t="n">
        <v>134</v>
      </c>
    </row>
    <row r="37" spans="1:6">
      <c r="A37" s="4" t="s">
        <v>386</v>
      </c>
      <c r="B37" s="6" t="n">
        <v>1355</v>
      </c>
      <c r="D37" s="6" t="n">
        <v>1355</v>
      </c>
    </row>
    <row r="38" spans="1:6">
      <c r="A38" s="4" t="s">
        <v>397</v>
      </c>
    </row>
    <row r="39" spans="1:6">
      <c r="A39" s="3" t="s">
        <v>383</v>
      </c>
    </row>
    <row r="40" spans="1:6">
      <c r="A40" s="4" t="s">
        <v>386</v>
      </c>
      <c r="B40" s="6" t="n">
        <v>6</v>
      </c>
      <c r="D40" s="6" t="n">
        <v>6</v>
      </c>
    </row>
    <row r="41" spans="1:6">
      <c r="A41" s="4" t="s">
        <v>398</v>
      </c>
    </row>
    <row r="42" spans="1:6">
      <c r="A42" s="3" t="s">
        <v>383</v>
      </c>
    </row>
    <row r="43" spans="1:6">
      <c r="A43" s="4" t="s">
        <v>386</v>
      </c>
      <c r="B43" s="6" t="n">
        <v>716</v>
      </c>
      <c r="D43" s="6" t="n">
        <v>716</v>
      </c>
    </row>
    <row r="44" spans="1:6">
      <c r="A44" s="4" t="s">
        <v>399</v>
      </c>
    </row>
    <row r="45" spans="1:6">
      <c r="A45" s="3" t="s">
        <v>383</v>
      </c>
    </row>
    <row r="46" spans="1:6">
      <c r="A46" s="4" t="s">
        <v>386</v>
      </c>
      <c r="B46" s="6" t="n">
        <v>633</v>
      </c>
      <c r="D46" s="6" t="n">
        <v>633</v>
      </c>
    </row>
    <row r="47" spans="1:6">
      <c r="A47" s="4" t="s">
        <v>400</v>
      </c>
    </row>
    <row r="48" spans="1:6">
      <c r="A48" s="3" t="s">
        <v>383</v>
      </c>
    </row>
    <row r="49" spans="1:6">
      <c r="A49" s="4" t="s">
        <v>401</v>
      </c>
      <c r="B49" s="6" t="n">
        <v>1500</v>
      </c>
      <c r="D49" s="6" t="n">
        <v>1500</v>
      </c>
    </row>
    <row r="50" spans="1:6">
      <c r="A50" s="4" t="s">
        <v>402</v>
      </c>
    </row>
    <row r="51" spans="1:6">
      <c r="A51" s="3" t="s">
        <v>383</v>
      </c>
    </row>
    <row r="52" spans="1:6">
      <c r="A52" s="4" t="s">
        <v>401</v>
      </c>
      <c r="B52" s="6" t="n">
        <v>1600</v>
      </c>
      <c r="D52" s="6" t="n">
        <v>1600</v>
      </c>
    </row>
    <row r="53" spans="1:6">
      <c r="A53" s="4" t="s">
        <v>403</v>
      </c>
      <c r="D53" s="7" t="n">
        <v>1100</v>
      </c>
    </row>
    <row r="54" spans="1:6">
      <c r="A54" s="4" t="s">
        <v>404</v>
      </c>
    </row>
    <row r="55" spans="1:6">
      <c r="A55" s="3" t="s">
        <v>383</v>
      </c>
    </row>
    <row r="56" spans="1:6">
      <c r="A56" s="4" t="s">
        <v>405</v>
      </c>
      <c r="D56" s="4" t="s">
        <v>406</v>
      </c>
    </row>
    <row r="57" spans="1:6">
      <c r="A57" s="4" t="s">
        <v>407</v>
      </c>
    </row>
    <row r="58" spans="1:6">
      <c r="A58" s="3" t="s">
        <v>383</v>
      </c>
    </row>
    <row r="59" spans="1:6">
      <c r="A59" s="4" t="s">
        <v>405</v>
      </c>
      <c r="D59" s="4" t="s">
        <v>408</v>
      </c>
    </row>
    <row r="60" spans="1:6">
      <c r="A60" s="4" t="s">
        <v>409</v>
      </c>
    </row>
    <row r="61" spans="1:6">
      <c r="A61" s="3" t="s">
        <v>383</v>
      </c>
    </row>
    <row r="62" spans="1:6">
      <c r="A62" s="4" t="s">
        <v>405</v>
      </c>
      <c r="D62" s="4" t="s">
        <v>410</v>
      </c>
    </row>
    <row r="63" spans="1:6">
      <c r="A63" s="4" t="s">
        <v>411</v>
      </c>
    </row>
    <row r="64" spans="1:6">
      <c r="A64" s="3" t="s">
        <v>383</v>
      </c>
    </row>
    <row r="65" spans="1:6">
      <c r="A65" s="4" t="s">
        <v>405</v>
      </c>
      <c r="D65" s="4" t="s">
        <v>412</v>
      </c>
    </row>
    <row r="66" spans="1:6">
      <c r="A66" s="4" t="s">
        <v>413</v>
      </c>
    </row>
    <row r="67" spans="1:6">
      <c r="A67" s="3" t="s">
        <v>383</v>
      </c>
    </row>
    <row r="68" spans="1:6">
      <c r="A68" s="4" t="s">
        <v>405</v>
      </c>
      <c r="D68" s="4" t="s">
        <v>414</v>
      </c>
    </row>
    <row r="69" spans="1:6">
      <c r="A69" s="4" t="s">
        <v>415</v>
      </c>
    </row>
    <row r="70" spans="1:6">
      <c r="A70" s="3" t="s">
        <v>383</v>
      </c>
    </row>
    <row r="71" spans="1:6">
      <c r="A71" s="4" t="s">
        <v>405</v>
      </c>
      <c r="D71" s="4" t="s">
        <v>416</v>
      </c>
    </row>
    <row r="72" spans="1:6">
      <c r="A72" s="4" t="s">
        <v>417</v>
      </c>
    </row>
    <row r="73" spans="1:6">
      <c r="A73" s="3" t="s">
        <v>383</v>
      </c>
    </row>
    <row r="74" spans="1:6">
      <c r="A74" s="4" t="s">
        <v>405</v>
      </c>
      <c r="D74" s="4" t="s">
        <v>418</v>
      </c>
    </row>
    <row r="75" spans="1:6">
      <c r="A75" s="4" t="s">
        <v>419</v>
      </c>
    </row>
    <row r="76" spans="1:6">
      <c r="A76" s="3" t="s">
        <v>383</v>
      </c>
    </row>
    <row r="77" spans="1:6">
      <c r="A77" s="4" t="s">
        <v>401</v>
      </c>
      <c r="B77" s="6" t="n">
        <v>500</v>
      </c>
      <c r="D77" s="7" t="n">
        <v>500</v>
      </c>
    </row>
    <row r="78" spans="1:6">
      <c r="A78" s="4" t="s">
        <v>420</v>
      </c>
    </row>
    <row r="79" spans="1:6">
      <c r="A79" s="3" t="s">
        <v>383</v>
      </c>
    </row>
    <row r="80" spans="1:6">
      <c r="A80" s="4" t="s">
        <v>401</v>
      </c>
      <c r="B80" s="6" t="n">
        <v>500</v>
      </c>
      <c r="D80" s="6" t="n">
        <v>500</v>
      </c>
    </row>
    <row r="81" spans="1:6">
      <c r="A81" s="4" t="s">
        <v>421</v>
      </c>
    </row>
    <row r="82" spans="1:6">
      <c r="A82" s="3" t="s">
        <v>383</v>
      </c>
    </row>
    <row r="83" spans="1:6">
      <c r="A83" s="4" t="s">
        <v>401</v>
      </c>
      <c r="B83" s="6" t="n">
        <v>600</v>
      </c>
      <c r="D83" s="6" t="n">
        <v>600</v>
      </c>
    </row>
    <row r="84" spans="1:6">
      <c r="A84" s="4" t="s">
        <v>422</v>
      </c>
    </row>
    <row r="85" spans="1:6">
      <c r="A85" s="3" t="s">
        <v>383</v>
      </c>
    </row>
    <row r="86" spans="1:6">
      <c r="A86" s="4" t="s">
        <v>386</v>
      </c>
      <c r="B86" s="6" t="n">
        <v>38</v>
      </c>
      <c r="D86" s="6" t="n">
        <v>38</v>
      </c>
    </row>
    <row r="87" spans="1:6">
      <c r="A87" s="4" t="s">
        <v>423</v>
      </c>
      <c r="B87" s="6" t="n">
        <v>1</v>
      </c>
      <c r="E87" s="6" t="n">
        <v>21</v>
      </c>
    </row>
    <row r="88" spans="1:6">
      <c r="A88" s="4" t="s">
        <v>424</v>
      </c>
    </row>
    <row r="89" spans="1:6">
      <c r="A89" s="3" t="s">
        <v>383</v>
      </c>
    </row>
    <row r="90" spans="1:6">
      <c r="A90" s="4" t="s">
        <v>386</v>
      </c>
      <c r="B90" s="6" t="n">
        <v>32</v>
      </c>
      <c r="D90" s="6" t="n">
        <v>32</v>
      </c>
    </row>
    <row r="91" spans="1:6">
      <c r="A91" s="4" t="s">
        <v>387</v>
      </c>
      <c r="B91" s="7" t="n">
        <v>-139</v>
      </c>
      <c r="C91" s="7" t="n">
        <v>10</v>
      </c>
      <c r="D91" s="7" t="n">
        <v>-128</v>
      </c>
      <c r="E91" s="7" t="n">
        <v>19</v>
      </c>
    </row>
    <row r="92" spans="1:6">
      <c r="A92" s="4" t="s">
        <v>425</v>
      </c>
    </row>
    <row r="93" spans="1:6">
      <c r="A93" s="3" t="s">
        <v>383</v>
      </c>
    </row>
    <row r="94" spans="1:6">
      <c r="A94" s="4" t="s">
        <v>405</v>
      </c>
      <c r="D94" s="4" t="s">
        <v>4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273</v>
      </c>
      <c r="C4" s="7" t="n">
        <v>3254</v>
      </c>
      <c r="D4" s="7" t="n">
        <v>9714</v>
      </c>
      <c r="E4" s="7" t="n">
        <v>9917</v>
      </c>
    </row>
    <row r="5" spans="1:5">
      <c r="A5" s="4" t="s">
        <v>75</v>
      </c>
      <c r="B5" s="6" t="n">
        <v>2041</v>
      </c>
      <c r="C5" s="6" t="n">
        <v>1990</v>
      </c>
      <c r="D5" s="6" t="n">
        <v>6013</v>
      </c>
      <c r="E5" s="6" t="n">
        <v>6138</v>
      </c>
    </row>
    <row r="6" spans="1:5">
      <c r="A6" s="4" t="s">
        <v>76</v>
      </c>
      <c r="B6" s="6" t="n">
        <v>768</v>
      </c>
      <c r="C6" s="6" t="n">
        <v>854</v>
      </c>
      <c r="D6" s="6" t="n">
        <v>2424</v>
      </c>
      <c r="E6" s="6" t="n">
        <v>2482</v>
      </c>
    </row>
    <row r="7" spans="1:5">
      <c r="A7" s="4" t="s">
        <v>77</v>
      </c>
      <c r="B7" s="6" t="n">
        <v>464</v>
      </c>
      <c r="C7" s="6" t="n">
        <v>410</v>
      </c>
      <c r="D7" s="6" t="n">
        <v>1277</v>
      </c>
      <c r="E7" s="6" t="n">
        <v>1297</v>
      </c>
    </row>
    <row r="8" spans="1:5">
      <c r="A8" s="4" t="s">
        <v>78</v>
      </c>
      <c r="B8" s="6" t="n">
        <v>64</v>
      </c>
      <c r="C8" s="6" t="n">
        <v>58</v>
      </c>
      <c r="D8" s="6" t="n">
        <v>188</v>
      </c>
      <c r="E8" s="6" t="n">
        <v>343</v>
      </c>
    </row>
    <row r="9" spans="1:5">
      <c r="A9" s="4" t="s">
        <v>79</v>
      </c>
      <c r="B9" s="6" t="n">
        <v>-2</v>
      </c>
      <c r="C9" s="6" t="n">
        <v>3</v>
      </c>
      <c r="D9" s="6" t="n">
        <v>-5</v>
      </c>
      <c r="E9" s="6" t="n">
        <v>7</v>
      </c>
    </row>
    <row r="10" spans="1:5">
      <c r="A10" s="4" t="s">
        <v>80</v>
      </c>
      <c r="B10" s="6" t="n">
        <v>398</v>
      </c>
      <c r="C10" s="6" t="n">
        <v>355</v>
      </c>
      <c r="D10" s="6" t="n">
        <v>1084</v>
      </c>
      <c r="E10" s="6" t="n">
        <v>961</v>
      </c>
    </row>
    <row r="11" spans="1:5">
      <c r="A11" s="4" t="s">
        <v>81</v>
      </c>
      <c r="B11" s="6" t="n">
        <v>104</v>
      </c>
      <c r="C11" s="6" t="n">
        <v>62</v>
      </c>
      <c r="D11" s="6" t="n">
        <v>248</v>
      </c>
      <c r="E11" s="6" t="n">
        <v>215</v>
      </c>
    </row>
    <row r="12" spans="1:5">
      <c r="A12" s="4" t="s">
        <v>82</v>
      </c>
      <c r="B12" s="6" t="n">
        <v>3</v>
      </c>
      <c r="C12" s="6" t="n">
        <v>-1</v>
      </c>
      <c r="D12" s="6" t="n">
        <v>5</v>
      </c>
      <c r="E12" s="6" t="n">
        <v>1</v>
      </c>
    </row>
    <row r="13" spans="1:5">
      <c r="A13" s="4" t="s">
        <v>83</v>
      </c>
      <c r="B13" s="7" t="n">
        <v>297</v>
      </c>
      <c r="C13" s="7" t="n">
        <v>292</v>
      </c>
      <c r="D13" s="7" t="n">
        <v>841</v>
      </c>
      <c r="E13" s="7" t="n">
        <v>747</v>
      </c>
    </row>
    <row r="14" spans="1:5">
      <c r="A14" s="3" t="s">
        <v>84</v>
      </c>
    </row>
    <row r="15" spans="1:5">
      <c r="A15" s="4" t="s">
        <v>85</v>
      </c>
      <c r="B15" s="8" t="n">
        <v>0.86</v>
      </c>
      <c r="C15" s="8" t="n">
        <v>0.83</v>
      </c>
      <c r="D15" s="8" t="n">
        <v>2.41</v>
      </c>
      <c r="E15" s="8" t="n">
        <v>2.13</v>
      </c>
    </row>
    <row r="16" spans="1:5">
      <c r="A16" s="4" t="s">
        <v>86</v>
      </c>
      <c r="B16" s="9" t="n">
        <v>0.85</v>
      </c>
      <c r="C16" s="9" t="n">
        <v>0.82</v>
      </c>
      <c r="D16" s="9" t="n">
        <v>2.39</v>
      </c>
      <c r="E16" s="9" t="n">
        <v>2.11</v>
      </c>
    </row>
    <row r="17" spans="1:5">
      <c r="A17" s="4" t="s">
        <v>87</v>
      </c>
      <c r="B17" s="8" t="n">
        <v>0.54</v>
      </c>
      <c r="C17" s="8" t="n">
        <v>0.52</v>
      </c>
      <c r="D17" s="8" t="n">
        <v>1.58</v>
      </c>
      <c r="E17" s="8" t="n">
        <v>1.52</v>
      </c>
    </row>
    <row r="18" spans="1:5">
      <c r="A18" s="3" t="s">
        <v>88</v>
      </c>
    </row>
    <row r="19" spans="1:5">
      <c r="A19" s="4" t="s">
        <v>89</v>
      </c>
      <c r="B19" s="6" t="n">
        <v>345</v>
      </c>
      <c r="C19" s="6" t="n">
        <v>350</v>
      </c>
      <c r="D19" s="6" t="n">
        <v>348</v>
      </c>
      <c r="E19" s="6" t="n">
        <v>350</v>
      </c>
    </row>
    <row r="20" spans="1:5">
      <c r="A20" s="4" t="s">
        <v>90</v>
      </c>
      <c r="B20" s="6" t="n">
        <v>348</v>
      </c>
      <c r="C20" s="6" t="n">
        <v>354</v>
      </c>
      <c r="D20" s="6" t="n">
        <v>351</v>
      </c>
      <c r="E20" s="6" t="n">
        <v>354</v>
      </c>
    </row>
    <row r="21" spans="1:5">
      <c r="A21" s="4" t="s">
        <v>91</v>
      </c>
      <c r="B21" s="6" t="n">
        <v>345</v>
      </c>
      <c r="C21" s="6" t="n">
        <v>351</v>
      </c>
      <c r="D21" s="6" t="n">
        <v>345</v>
      </c>
      <c r="E21" s="6" t="n">
        <v>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1</v>
      </c>
      <c r="D1" s="2" t="s">
        <v>1</v>
      </c>
    </row>
    <row r="2" spans="1:5">
      <c r="B2" s="2" t="s">
        <v>2</v>
      </c>
      <c r="C2" s="2" t="s">
        <v>72</v>
      </c>
      <c r="D2" s="2" t="s">
        <v>2</v>
      </c>
      <c r="E2" s="2" t="s">
        <v>72</v>
      </c>
    </row>
    <row r="3" spans="1:5">
      <c r="A3" s="3" t="s">
        <v>383</v>
      </c>
    </row>
    <row r="4" spans="1:5">
      <c r="A4" s="4" t="s">
        <v>387</v>
      </c>
      <c r="B4" s="7" t="n">
        <v>1</v>
      </c>
      <c r="C4" s="7" t="n">
        <v>40</v>
      </c>
      <c r="D4" s="7" t="n">
        <v>239</v>
      </c>
      <c r="E4" s="7" t="n">
        <v>164</v>
      </c>
    </row>
    <row r="5" spans="1:5">
      <c r="A5" s="4" t="s">
        <v>427</v>
      </c>
      <c r="B5" s="6" t="n">
        <v>1393</v>
      </c>
      <c r="D5" s="6" t="n">
        <v>1393</v>
      </c>
    </row>
    <row r="6" spans="1:5">
      <c r="A6" s="4" t="s">
        <v>391</v>
      </c>
    </row>
    <row r="7" spans="1:5">
      <c r="A7" s="3" t="s">
        <v>383</v>
      </c>
    </row>
    <row r="8" spans="1:5">
      <c r="A8" s="4" t="s">
        <v>387</v>
      </c>
      <c r="B8" s="6" t="n">
        <v>31</v>
      </c>
      <c r="C8" s="6" t="n">
        <v>6</v>
      </c>
      <c r="D8" s="6" t="n">
        <v>166</v>
      </c>
      <c r="E8" s="6" t="n">
        <v>26</v>
      </c>
    </row>
    <row r="9" spans="1:5">
      <c r="A9" s="4" t="s">
        <v>427</v>
      </c>
      <c r="B9" s="6" t="n">
        <v>523</v>
      </c>
      <c r="D9" s="6" t="n">
        <v>523</v>
      </c>
    </row>
    <row r="10" spans="1:5">
      <c r="A10" s="4" t="s">
        <v>428</v>
      </c>
    </row>
    <row r="11" spans="1:5">
      <c r="A11" s="3" t="s">
        <v>383</v>
      </c>
    </row>
    <row r="12" spans="1:5">
      <c r="A12" s="4" t="s">
        <v>387</v>
      </c>
      <c r="B12" s="6" t="n">
        <v>-134</v>
      </c>
      <c r="C12" s="6" t="n">
        <v>0</v>
      </c>
      <c r="D12" s="6" t="n">
        <v>-133</v>
      </c>
      <c r="E12" s="6" t="n">
        <v>0</v>
      </c>
    </row>
    <row r="13" spans="1:5">
      <c r="A13" s="4" t="s">
        <v>427</v>
      </c>
      <c r="B13" s="6" t="n">
        <v>-122</v>
      </c>
      <c r="D13" s="6" t="n">
        <v>-122</v>
      </c>
    </row>
    <row r="14" spans="1:5">
      <c r="A14" s="4" t="s">
        <v>393</v>
      </c>
    </row>
    <row r="15" spans="1:5">
      <c r="A15" s="3" t="s">
        <v>383</v>
      </c>
    </row>
    <row r="16" spans="1:5">
      <c r="A16" s="4" t="s">
        <v>387</v>
      </c>
      <c r="B16" s="6" t="n">
        <v>0</v>
      </c>
      <c r="C16" s="6" t="n">
        <v>0</v>
      </c>
      <c r="D16" s="6" t="n">
        <v>0</v>
      </c>
      <c r="E16" s="6" t="n">
        <v>16</v>
      </c>
    </row>
    <row r="17" spans="1:5">
      <c r="A17" s="4" t="s">
        <v>427</v>
      </c>
      <c r="B17" s="6" t="n">
        <v>155</v>
      </c>
      <c r="D17" s="6" t="n">
        <v>155</v>
      </c>
    </row>
    <row r="18" spans="1:5">
      <c r="A18" s="4" t="s">
        <v>392</v>
      </c>
    </row>
    <row r="19" spans="1:5">
      <c r="A19" s="3" t="s">
        <v>383</v>
      </c>
    </row>
    <row r="20" spans="1:5">
      <c r="A20" s="4" t="s">
        <v>387</v>
      </c>
      <c r="B20" s="6" t="n">
        <v>38</v>
      </c>
      <c r="C20" s="6" t="n">
        <v>5</v>
      </c>
      <c r="D20" s="6" t="n">
        <v>68</v>
      </c>
      <c r="E20" s="6" t="n">
        <v>32</v>
      </c>
    </row>
    <row r="21" spans="1:5">
      <c r="A21" s="4" t="s">
        <v>427</v>
      </c>
      <c r="B21" s="6" t="n">
        <v>260</v>
      </c>
      <c r="D21" s="6" t="n">
        <v>260</v>
      </c>
    </row>
    <row r="22" spans="1:5">
      <c r="A22" s="4" t="s">
        <v>394</v>
      </c>
    </row>
    <row r="23" spans="1:5">
      <c r="A23" s="3" t="s">
        <v>383</v>
      </c>
    </row>
    <row r="24" spans="1:5">
      <c r="A24" s="4" t="s">
        <v>387</v>
      </c>
      <c r="B24" s="6" t="n">
        <v>66</v>
      </c>
      <c r="C24" s="6" t="n">
        <v>29</v>
      </c>
      <c r="D24" s="6" t="n">
        <v>138</v>
      </c>
      <c r="E24" s="6" t="n">
        <v>90</v>
      </c>
    </row>
    <row r="25" spans="1:5">
      <c r="A25" s="4" t="s">
        <v>427</v>
      </c>
      <c r="B25" s="6" t="n">
        <v>577</v>
      </c>
      <c r="D25" s="6" t="n">
        <v>577</v>
      </c>
    </row>
    <row r="26" spans="1:5">
      <c r="A26" s="4" t="s">
        <v>429</v>
      </c>
    </row>
    <row r="27" spans="1:5">
      <c r="A27" s="3" t="s">
        <v>383</v>
      </c>
    </row>
    <row r="28" spans="1:5">
      <c r="A28" s="4" t="s">
        <v>387</v>
      </c>
      <c r="B28" s="6" t="n">
        <v>14</v>
      </c>
      <c r="C28" s="6" t="n">
        <v>4</v>
      </c>
      <c r="D28" s="6" t="n">
        <v>16</v>
      </c>
      <c r="E28" s="6" t="n">
        <v>13</v>
      </c>
    </row>
    <row r="29" spans="1:5">
      <c r="A29" s="4" t="s">
        <v>427</v>
      </c>
      <c r="B29" s="6" t="n">
        <v>257</v>
      </c>
      <c r="D29" s="6" t="n">
        <v>257</v>
      </c>
    </row>
    <row r="30" spans="1:5">
      <c r="A30" s="4" t="s">
        <v>430</v>
      </c>
    </row>
    <row r="31" spans="1:5">
      <c r="A31" s="3" t="s">
        <v>383</v>
      </c>
    </row>
    <row r="32" spans="1:5">
      <c r="A32" s="4" t="s">
        <v>387</v>
      </c>
      <c r="B32" s="6" t="n">
        <v>106</v>
      </c>
      <c r="C32" s="6" t="n">
        <v>8</v>
      </c>
      <c r="D32" s="6" t="n">
        <v>305</v>
      </c>
      <c r="E32" s="6" t="n">
        <v>62</v>
      </c>
    </row>
    <row r="33" spans="1:5">
      <c r="A33" s="4" t="s">
        <v>427</v>
      </c>
      <c r="B33" s="6" t="n">
        <v>507</v>
      </c>
      <c r="D33" s="6" t="n">
        <v>507</v>
      </c>
    </row>
    <row r="34" spans="1:5">
      <c r="A34" s="4" t="s">
        <v>431</v>
      </c>
    </row>
    <row r="35" spans="1:5">
      <c r="A35" s="3" t="s">
        <v>383</v>
      </c>
    </row>
    <row r="36" spans="1:5">
      <c r="A36" s="4" t="s">
        <v>387</v>
      </c>
      <c r="B36" s="6" t="n">
        <v>0</v>
      </c>
      <c r="C36" s="6" t="n">
        <v>1</v>
      </c>
      <c r="D36" s="6" t="n">
        <v>1</v>
      </c>
      <c r="E36" s="6" t="n">
        <v>4</v>
      </c>
    </row>
    <row r="37" spans="1:5">
      <c r="A37" s="4" t="s">
        <v>427</v>
      </c>
      <c r="B37" s="6" t="n">
        <v>20</v>
      </c>
      <c r="D37" s="6" t="n">
        <v>20</v>
      </c>
    </row>
    <row r="38" spans="1:5">
      <c r="A38" s="4" t="s">
        <v>432</v>
      </c>
    </row>
    <row r="39" spans="1:5">
      <c r="A39" s="3" t="s">
        <v>383</v>
      </c>
    </row>
    <row r="40" spans="1:5">
      <c r="A40" s="4" t="s">
        <v>387</v>
      </c>
      <c r="B40" s="6" t="n">
        <v>4</v>
      </c>
      <c r="C40" s="6" t="n">
        <v>7</v>
      </c>
      <c r="D40" s="6" t="n">
        <v>13</v>
      </c>
      <c r="E40" s="6" t="n">
        <v>20</v>
      </c>
    </row>
    <row r="41" spans="1:5">
      <c r="A41" s="4" t="s">
        <v>427</v>
      </c>
      <c r="B41" s="6" t="n">
        <v>141</v>
      </c>
      <c r="D41" s="6" t="n">
        <v>141</v>
      </c>
    </row>
    <row r="42" spans="1:5">
      <c r="A42" s="4" t="s">
        <v>433</v>
      </c>
    </row>
    <row r="43" spans="1:5">
      <c r="A43" s="3" t="s">
        <v>383</v>
      </c>
    </row>
    <row r="44" spans="1:5">
      <c r="A44" s="4" t="s">
        <v>387</v>
      </c>
      <c r="B44" s="6" t="n">
        <v>13</v>
      </c>
      <c r="C44" s="6" t="n">
        <v>6</v>
      </c>
      <c r="D44" s="6" t="n">
        <v>21</v>
      </c>
      <c r="E44" s="6" t="n">
        <v>34</v>
      </c>
    </row>
    <row r="45" spans="1:5">
      <c r="A45" s="4" t="s">
        <v>427</v>
      </c>
      <c r="B45" s="6" t="n">
        <v>320</v>
      </c>
      <c r="D45" s="6" t="n">
        <v>320</v>
      </c>
    </row>
    <row r="46" spans="1:5">
      <c r="A46" s="4" t="s">
        <v>434</v>
      </c>
    </row>
    <row r="47" spans="1:5">
      <c r="A47" s="3" t="s">
        <v>383</v>
      </c>
    </row>
    <row r="48" spans="1:5">
      <c r="A48" s="4" t="s">
        <v>387</v>
      </c>
      <c r="B48" s="6" t="n">
        <v>2</v>
      </c>
      <c r="C48" s="6" t="n">
        <v>2</v>
      </c>
      <c r="D48" s="6" t="n">
        <v>6</v>
      </c>
      <c r="E48" s="6" t="n">
        <v>6</v>
      </c>
    </row>
    <row r="49" spans="1:5">
      <c r="A49" s="4" t="s">
        <v>427</v>
      </c>
      <c r="B49" s="6" t="n">
        <v>30</v>
      </c>
      <c r="D49" s="6" t="n">
        <v>30</v>
      </c>
    </row>
    <row r="50" spans="1:5">
      <c r="A50" s="4" t="s">
        <v>435</v>
      </c>
    </row>
    <row r="51" spans="1:5">
      <c r="A51" s="3" t="s">
        <v>383</v>
      </c>
    </row>
    <row r="52" spans="1:5">
      <c r="A52" s="4" t="s">
        <v>387</v>
      </c>
      <c r="B52" s="6" t="n">
        <v>1</v>
      </c>
      <c r="C52" s="6" t="n">
        <v>2</v>
      </c>
      <c r="D52" s="6" t="n">
        <v>5</v>
      </c>
      <c r="E52" s="6" t="n">
        <v>6</v>
      </c>
    </row>
    <row r="53" spans="1:5">
      <c r="A53" s="4" t="s">
        <v>427</v>
      </c>
      <c r="B53" s="6" t="n">
        <v>86</v>
      </c>
      <c r="D53" s="6" t="n">
        <v>86</v>
      </c>
    </row>
    <row r="54" spans="1:5">
      <c r="A54" s="4" t="s">
        <v>424</v>
      </c>
    </row>
    <row r="55" spans="1:5">
      <c r="A55" s="3" t="s">
        <v>383</v>
      </c>
    </row>
    <row r="56" spans="1:5">
      <c r="A56" s="4" t="s">
        <v>387</v>
      </c>
      <c r="B56" s="6" t="n">
        <v>-139</v>
      </c>
      <c r="C56" s="7" t="n">
        <v>10</v>
      </c>
      <c r="D56" s="6" t="n">
        <v>-128</v>
      </c>
      <c r="E56" s="7" t="n">
        <v>19</v>
      </c>
    </row>
    <row r="57" spans="1:5">
      <c r="A57" s="4" t="s">
        <v>427</v>
      </c>
      <c r="B57" s="7" t="n">
        <v>32</v>
      </c>
      <c r="D57" s="7" t="n">
        <v>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1</v>
      </c>
      <c r="D1" s="2" t="s">
        <v>1</v>
      </c>
    </row>
    <row r="2" spans="1:5">
      <c r="B2" s="2" t="s">
        <v>2</v>
      </c>
      <c r="C2" s="2" t="s">
        <v>72</v>
      </c>
      <c r="D2" s="2" t="s">
        <v>2</v>
      </c>
      <c r="E2" s="2" t="s">
        <v>72</v>
      </c>
    </row>
    <row r="3" spans="1:5">
      <c r="A3" s="3" t="s">
        <v>437</v>
      </c>
    </row>
    <row r="4" spans="1:5">
      <c r="A4" s="4" t="s">
        <v>438</v>
      </c>
      <c r="D4" s="7" t="n">
        <v>131</v>
      </c>
    </row>
    <row r="5" spans="1:5">
      <c r="A5" s="4" t="s">
        <v>387</v>
      </c>
      <c r="B5" s="7" t="n">
        <v>1</v>
      </c>
      <c r="C5" s="7" t="n">
        <v>40</v>
      </c>
      <c r="D5" s="6" t="n">
        <v>239</v>
      </c>
      <c r="E5" s="7" t="n">
        <v>164</v>
      </c>
    </row>
    <row r="6" spans="1:5">
      <c r="A6" s="4" t="s">
        <v>439</v>
      </c>
      <c r="D6" s="6" t="n">
        <v>-275</v>
      </c>
    </row>
    <row r="7" spans="1:5">
      <c r="A7" s="4" t="s">
        <v>440</v>
      </c>
      <c r="D7" s="6" t="n">
        <v>99</v>
      </c>
    </row>
    <row r="8" spans="1:5">
      <c r="A8" s="4" t="s">
        <v>441</v>
      </c>
      <c r="B8" s="6" t="n">
        <v>194</v>
      </c>
      <c r="D8" s="6" t="n">
        <v>194</v>
      </c>
    </row>
    <row r="9" spans="1:5">
      <c r="A9" s="4" t="s">
        <v>391</v>
      </c>
    </row>
    <row r="10" spans="1:5">
      <c r="A10" s="3" t="s">
        <v>437</v>
      </c>
    </row>
    <row r="11" spans="1:5">
      <c r="A11" s="4" t="s">
        <v>438</v>
      </c>
      <c r="D11" s="6" t="n">
        <v>102</v>
      </c>
    </row>
    <row r="12" spans="1:5">
      <c r="A12" s="4" t="s">
        <v>387</v>
      </c>
      <c r="B12" s="6" t="n">
        <v>31</v>
      </c>
      <c r="C12" s="6" t="n">
        <v>6</v>
      </c>
      <c r="D12" s="6" t="n">
        <v>166</v>
      </c>
      <c r="E12" s="6" t="n">
        <v>26</v>
      </c>
    </row>
    <row r="13" spans="1:5">
      <c r="A13" s="4" t="s">
        <v>439</v>
      </c>
      <c r="D13" s="6" t="n">
        <v>-146</v>
      </c>
    </row>
    <row r="14" spans="1:5">
      <c r="A14" s="4" t="s">
        <v>440</v>
      </c>
      <c r="D14" s="6" t="n">
        <v>3</v>
      </c>
    </row>
    <row r="15" spans="1:5">
      <c r="A15" s="4" t="s">
        <v>441</v>
      </c>
      <c r="B15" s="6" t="n">
        <v>125</v>
      </c>
      <c r="D15" s="6" t="n">
        <v>125</v>
      </c>
    </row>
    <row r="16" spans="1:5">
      <c r="A16" s="4" t="s">
        <v>428</v>
      </c>
    </row>
    <row r="17" spans="1:5">
      <c r="A17" s="3" t="s">
        <v>437</v>
      </c>
    </row>
    <row r="18" spans="1:5">
      <c r="A18" s="4" t="s">
        <v>438</v>
      </c>
      <c r="D18" s="6" t="n">
        <v>0</v>
      </c>
    </row>
    <row r="19" spans="1:5">
      <c r="A19" s="4" t="s">
        <v>387</v>
      </c>
      <c r="B19" s="6" t="n">
        <v>-134</v>
      </c>
      <c r="C19" s="6" t="n">
        <v>0</v>
      </c>
      <c r="D19" s="6" t="n">
        <v>-133</v>
      </c>
      <c r="E19" s="6" t="n">
        <v>0</v>
      </c>
    </row>
    <row r="20" spans="1:5">
      <c r="A20" s="4" t="s">
        <v>439</v>
      </c>
      <c r="D20" s="6" t="n">
        <v>0</v>
      </c>
    </row>
    <row r="21" spans="1:5">
      <c r="A21" s="4" t="s">
        <v>440</v>
      </c>
      <c r="D21" s="6" t="n">
        <v>133</v>
      </c>
    </row>
    <row r="22" spans="1:5">
      <c r="A22" s="4" t="s">
        <v>441</v>
      </c>
      <c r="B22" s="6" t="n">
        <v>0</v>
      </c>
      <c r="D22" s="6" t="n">
        <v>0</v>
      </c>
    </row>
    <row r="23" spans="1:5">
      <c r="A23" s="4" t="s">
        <v>393</v>
      </c>
    </row>
    <row r="24" spans="1:5">
      <c r="A24" s="3" t="s">
        <v>437</v>
      </c>
    </row>
    <row r="25" spans="1:5">
      <c r="A25" s="4" t="s">
        <v>438</v>
      </c>
      <c r="D25" s="6" t="n">
        <v>0</v>
      </c>
    </row>
    <row r="26" spans="1:5">
      <c r="A26" s="4" t="s">
        <v>387</v>
      </c>
      <c r="B26" s="6" t="n">
        <v>0</v>
      </c>
      <c r="C26" s="6" t="n">
        <v>0</v>
      </c>
      <c r="D26" s="6" t="n">
        <v>0</v>
      </c>
      <c r="E26" s="6" t="n">
        <v>16</v>
      </c>
    </row>
    <row r="27" spans="1:5">
      <c r="A27" s="4" t="s">
        <v>439</v>
      </c>
      <c r="D27" s="6" t="n">
        <v>0</v>
      </c>
    </row>
    <row r="28" spans="1:5">
      <c r="A28" s="4" t="s">
        <v>440</v>
      </c>
      <c r="D28" s="6" t="n">
        <v>0</v>
      </c>
    </row>
    <row r="29" spans="1:5">
      <c r="A29" s="4" t="s">
        <v>441</v>
      </c>
      <c r="B29" s="6" t="n">
        <v>0</v>
      </c>
      <c r="D29" s="6" t="n">
        <v>0</v>
      </c>
    </row>
    <row r="30" spans="1:5">
      <c r="A30" s="4" t="s">
        <v>392</v>
      </c>
    </row>
    <row r="31" spans="1:5">
      <c r="A31" s="3" t="s">
        <v>437</v>
      </c>
    </row>
    <row r="32" spans="1:5">
      <c r="A32" s="4" t="s">
        <v>438</v>
      </c>
      <c r="D32" s="6" t="n">
        <v>0</v>
      </c>
    </row>
    <row r="33" spans="1:5">
      <c r="A33" s="4" t="s">
        <v>387</v>
      </c>
      <c r="B33" s="6" t="n">
        <v>38</v>
      </c>
      <c r="C33" s="6" t="n">
        <v>5</v>
      </c>
      <c r="D33" s="6" t="n">
        <v>68</v>
      </c>
      <c r="E33" s="6" t="n">
        <v>32</v>
      </c>
    </row>
    <row r="34" spans="1:5">
      <c r="A34" s="4" t="s">
        <v>439</v>
      </c>
      <c r="D34" s="6" t="n">
        <v>-31</v>
      </c>
    </row>
    <row r="35" spans="1:5">
      <c r="A35" s="4" t="s">
        <v>440</v>
      </c>
      <c r="D35" s="6" t="n">
        <v>-37</v>
      </c>
    </row>
    <row r="36" spans="1:5">
      <c r="A36" s="4" t="s">
        <v>441</v>
      </c>
      <c r="B36" s="6" t="n">
        <v>0</v>
      </c>
      <c r="D36" s="6" t="n">
        <v>0</v>
      </c>
    </row>
    <row r="37" spans="1:5">
      <c r="A37" s="4" t="s">
        <v>394</v>
      </c>
    </row>
    <row r="38" spans="1:5">
      <c r="A38" s="3" t="s">
        <v>437</v>
      </c>
    </row>
    <row r="39" spans="1:5">
      <c r="A39" s="4" t="s">
        <v>438</v>
      </c>
      <c r="D39" s="6" t="n">
        <v>29</v>
      </c>
    </row>
    <row r="40" spans="1:5">
      <c r="A40" s="4" t="s">
        <v>387</v>
      </c>
      <c r="B40" s="6" t="n">
        <v>66</v>
      </c>
      <c r="C40" s="7" t="n">
        <v>29</v>
      </c>
      <c r="D40" s="6" t="n">
        <v>138</v>
      </c>
      <c r="E40" s="7" t="n">
        <v>90</v>
      </c>
    </row>
    <row r="41" spans="1:5">
      <c r="A41" s="4" t="s">
        <v>439</v>
      </c>
      <c r="D41" s="6" t="n">
        <v>-98</v>
      </c>
    </row>
    <row r="42" spans="1:5">
      <c r="A42" s="4" t="s">
        <v>440</v>
      </c>
      <c r="D42" s="6" t="n">
        <v>0</v>
      </c>
    </row>
    <row r="43" spans="1:5">
      <c r="A43" s="4" t="s">
        <v>441</v>
      </c>
      <c r="B43" s="7" t="n">
        <v>69</v>
      </c>
      <c r="D43" s="7" t="n">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442</v>
      </c>
      <c r="B1" s="2" t="s">
        <v>71</v>
      </c>
      <c r="D1" s="2" t="s">
        <v>1</v>
      </c>
      <c r="F1" s="2" t="s">
        <v>299</v>
      </c>
    </row>
    <row r="2" spans="1:7">
      <c r="B2" s="2" t="s">
        <v>2</v>
      </c>
      <c r="C2" s="2" t="s">
        <v>72</v>
      </c>
      <c r="D2" s="2" t="s">
        <v>2</v>
      </c>
      <c r="E2" s="2" t="s">
        <v>72</v>
      </c>
      <c r="F2" s="2" t="s">
        <v>23</v>
      </c>
      <c r="G2" s="2" t="s">
        <v>443</v>
      </c>
    </row>
    <row r="3" spans="1:7">
      <c r="A3" s="3" t="s">
        <v>444</v>
      </c>
    </row>
    <row r="4" spans="1:7">
      <c r="A4" s="4" t="s">
        <v>445</v>
      </c>
      <c r="B4" s="6" t="n">
        <v>5</v>
      </c>
      <c r="C4" s="6" t="n">
        <v>3</v>
      </c>
      <c r="D4" s="6" t="n">
        <v>5</v>
      </c>
      <c r="E4" s="6" t="n">
        <v>3</v>
      </c>
    </row>
    <row r="5" spans="1:7">
      <c r="A5" s="4" t="s">
        <v>446</v>
      </c>
      <c r="D5" s="6" t="n">
        <v>7</v>
      </c>
      <c r="E5" s="6" t="n">
        <v>6</v>
      </c>
    </row>
    <row r="6" spans="1:7">
      <c r="A6" s="4" t="s">
        <v>447</v>
      </c>
      <c r="D6" s="7" t="n">
        <v>516</v>
      </c>
      <c r="E6" s="7" t="n">
        <v>426</v>
      </c>
      <c r="F6" s="7" t="n">
        <v>426</v>
      </c>
    </row>
    <row r="7" spans="1:7">
      <c r="A7" s="4" t="s">
        <v>448</v>
      </c>
      <c r="D7" s="7" t="n">
        <v>516</v>
      </c>
      <c r="E7" s="7" t="n">
        <v>426</v>
      </c>
    </row>
    <row r="8" spans="1:7">
      <c r="A8" s="4" t="s">
        <v>131</v>
      </c>
    </row>
    <row r="9" spans="1:7">
      <c r="A9" s="3" t="s">
        <v>444</v>
      </c>
    </row>
    <row r="10" spans="1:7">
      <c r="A10" s="4" t="s">
        <v>446</v>
      </c>
      <c r="D10" s="6" t="n">
        <v>7</v>
      </c>
      <c r="F10" s="6" t="n">
        <v>6</v>
      </c>
    </row>
    <row r="11" spans="1:7">
      <c r="A11" s="4" t="s">
        <v>447</v>
      </c>
      <c r="D11" s="7" t="n">
        <v>516</v>
      </c>
      <c r="F11" s="7" t="n">
        <v>426</v>
      </c>
    </row>
    <row r="12" spans="1:7">
      <c r="A12" s="4" t="s">
        <v>449</v>
      </c>
    </row>
    <row r="13" spans="1:7">
      <c r="A13" s="3" t="s">
        <v>444</v>
      </c>
    </row>
    <row r="14" spans="1:7">
      <c r="A14" s="4" t="s">
        <v>450</v>
      </c>
      <c r="G14" s="7" t="n">
        <v>1500</v>
      </c>
    </row>
    <row r="15" spans="1:7">
      <c r="A15" s="4" t="s">
        <v>451</v>
      </c>
      <c r="B15" s="7" t="n">
        <v>558</v>
      </c>
      <c r="D15" s="7" t="n">
        <v>5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200</v>
      </c>
    </row>
    <row r="4" spans="1:5">
      <c r="A4" s="4" t="s">
        <v>453</v>
      </c>
      <c r="B4" s="7" t="n">
        <v>297</v>
      </c>
      <c r="C4" s="7" t="n">
        <v>292</v>
      </c>
      <c r="D4" s="7" t="n">
        <v>841</v>
      </c>
      <c r="E4" s="7" t="n">
        <v>747</v>
      </c>
    </row>
    <row r="5" spans="1:5">
      <c r="A5" s="4" t="s">
        <v>454</v>
      </c>
      <c r="B5" s="6" t="n">
        <v>345</v>
      </c>
      <c r="C5" s="6" t="n">
        <v>350</v>
      </c>
      <c r="D5" s="6" t="n">
        <v>348</v>
      </c>
      <c r="E5" s="6" t="n">
        <v>350</v>
      </c>
    </row>
    <row r="6" spans="1:5">
      <c r="A6" s="4" t="s">
        <v>455</v>
      </c>
      <c r="B6" s="8" t="n">
        <v>0.86</v>
      </c>
      <c r="C6" s="8" t="n">
        <v>0.83</v>
      </c>
      <c r="D6" s="8" t="n">
        <v>2.41</v>
      </c>
      <c r="E6" s="8" t="n">
        <v>2.13</v>
      </c>
    </row>
    <row r="7" spans="1:5">
      <c r="A7" s="4" t="s">
        <v>456</v>
      </c>
      <c r="B7" s="6" t="n">
        <v>3</v>
      </c>
      <c r="C7" s="6" t="n">
        <v>4</v>
      </c>
      <c r="D7" s="6" t="n">
        <v>3</v>
      </c>
      <c r="E7" s="6" t="n">
        <v>4</v>
      </c>
    </row>
    <row r="8" spans="1:5">
      <c r="A8" s="4" t="s">
        <v>457</v>
      </c>
      <c r="B8" s="8" t="n">
        <v>-0.01</v>
      </c>
      <c r="C8" s="8" t="n">
        <v>-0.01</v>
      </c>
      <c r="D8" s="8" t="n">
        <v>-0.02</v>
      </c>
      <c r="E8" s="8" t="n">
        <v>-0.02</v>
      </c>
    </row>
    <row r="9" spans="1:5">
      <c r="A9" s="4" t="s">
        <v>458</v>
      </c>
      <c r="B9" s="7" t="n">
        <v>297</v>
      </c>
      <c r="C9" s="7" t="n">
        <v>292</v>
      </c>
      <c r="D9" s="7" t="n">
        <v>841</v>
      </c>
      <c r="E9" s="7" t="n">
        <v>747</v>
      </c>
    </row>
    <row r="10" spans="1:5">
      <c r="A10" s="4" t="s">
        <v>459</v>
      </c>
      <c r="B10" s="6" t="n">
        <v>348</v>
      </c>
      <c r="C10" s="6" t="n">
        <v>354</v>
      </c>
      <c r="D10" s="6" t="n">
        <v>351</v>
      </c>
      <c r="E10" s="6" t="n">
        <v>354</v>
      </c>
    </row>
    <row r="11" spans="1:5">
      <c r="A11" s="4" t="s">
        <v>460</v>
      </c>
      <c r="B11" s="8" t="n">
        <v>0.85</v>
      </c>
      <c r="C11" s="8" t="n">
        <v>0.82</v>
      </c>
      <c r="D11" s="8" t="n">
        <v>2.39</v>
      </c>
      <c r="E11" s="8" t="n">
        <v>2.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1</v>
      </c>
      <c r="B1" s="2" t="s">
        <v>71</v>
      </c>
      <c r="D1" s="2" t="s">
        <v>1</v>
      </c>
      <c r="F1" s="2" t="s">
        <v>299</v>
      </c>
    </row>
    <row r="2" spans="1:6">
      <c r="B2" s="2" t="s">
        <v>2</v>
      </c>
      <c r="C2" s="2" t="s">
        <v>72</v>
      </c>
      <c r="D2" s="2" t="s">
        <v>2</v>
      </c>
      <c r="E2" s="2" t="s">
        <v>72</v>
      </c>
      <c r="F2" s="2" t="s">
        <v>23</v>
      </c>
    </row>
    <row r="3" spans="1:6">
      <c r="A3" s="3" t="s">
        <v>462</v>
      </c>
    </row>
    <row r="4" spans="1:6">
      <c r="A4" s="4" t="s">
        <v>389</v>
      </c>
      <c r="B4" s="7" t="n">
        <v>2041</v>
      </c>
      <c r="C4" s="7" t="n">
        <v>1990</v>
      </c>
      <c r="D4" s="7" t="n">
        <v>6013</v>
      </c>
      <c r="E4" s="7" t="n">
        <v>6138</v>
      </c>
    </row>
    <row r="5" spans="1:6">
      <c r="A5" s="4" t="s">
        <v>463</v>
      </c>
      <c r="B5" s="6" t="n">
        <v>-768</v>
      </c>
      <c r="C5" s="6" t="n">
        <v>-854</v>
      </c>
      <c r="D5" s="6" t="n">
        <v>-2424</v>
      </c>
      <c r="E5" s="6" t="n">
        <v>-2482</v>
      </c>
    </row>
    <row r="6" spans="1:6">
      <c r="A6" s="4" t="s">
        <v>78</v>
      </c>
      <c r="B6" s="6" t="n">
        <v>64</v>
      </c>
      <c r="C6" s="6" t="n">
        <v>58</v>
      </c>
      <c r="D6" s="6" t="n">
        <v>188</v>
      </c>
      <c r="E6" s="6" t="n">
        <v>343</v>
      </c>
    </row>
    <row r="7" spans="1:6">
      <c r="A7" s="4" t="s">
        <v>103</v>
      </c>
      <c r="B7" s="6" t="n">
        <v>0</v>
      </c>
      <c r="C7" s="6" t="n">
        <v>-1</v>
      </c>
      <c r="D7" s="6" t="n">
        <v>-1</v>
      </c>
      <c r="E7" s="6" t="n">
        <v>-3</v>
      </c>
    </row>
    <row r="8" spans="1:6">
      <c r="A8" s="4" t="s">
        <v>104</v>
      </c>
      <c r="C8" s="6" t="n">
        <v>1</v>
      </c>
      <c r="E8" s="6" t="n">
        <v>3</v>
      </c>
    </row>
    <row r="9" spans="1:6">
      <c r="A9" s="4" t="s">
        <v>464</v>
      </c>
      <c r="B9" s="6" t="n">
        <v>398</v>
      </c>
      <c r="C9" s="6" t="n">
        <v>355</v>
      </c>
      <c r="D9" s="6" t="n">
        <v>1084</v>
      </c>
      <c r="E9" s="6" t="n">
        <v>961</v>
      </c>
    </row>
    <row r="10" spans="1:6">
      <c r="A10" s="4" t="s">
        <v>465</v>
      </c>
      <c r="B10" s="6" t="n">
        <v>-104</v>
      </c>
      <c r="C10" s="6" t="n">
        <v>-62</v>
      </c>
      <c r="D10" s="6" t="n">
        <v>-248</v>
      </c>
      <c r="E10" s="6" t="n">
        <v>-215</v>
      </c>
    </row>
    <row r="11" spans="1:6">
      <c r="A11" s="4" t="s">
        <v>94</v>
      </c>
      <c r="B11" s="6" t="n">
        <v>297</v>
      </c>
      <c r="C11" s="6" t="n">
        <v>292</v>
      </c>
      <c r="D11" s="6" t="n">
        <v>841</v>
      </c>
      <c r="E11" s="6" t="n">
        <v>747</v>
      </c>
      <c r="F11" s="7" t="n">
        <v>695</v>
      </c>
    </row>
    <row r="12" spans="1:6">
      <c r="A12" s="4" t="s">
        <v>466</v>
      </c>
    </row>
    <row r="13" spans="1:6">
      <c r="A13" s="3" t="s">
        <v>462</v>
      </c>
    </row>
    <row r="14" spans="1:6">
      <c r="A14" s="4" t="s">
        <v>94</v>
      </c>
      <c r="B14" s="6" t="n">
        <v>2</v>
      </c>
      <c r="C14" s="6" t="n">
        <v>0</v>
      </c>
      <c r="D14" s="6" t="n">
        <v>6</v>
      </c>
      <c r="E14" s="6" t="n">
        <v>9</v>
      </c>
    </row>
    <row r="15" spans="1:6">
      <c r="A15" s="4" t="s">
        <v>467</v>
      </c>
    </row>
    <row r="16" spans="1:6">
      <c r="A16" s="3" t="s">
        <v>462</v>
      </c>
    </row>
    <row r="17" spans="1:6">
      <c r="A17" s="4" t="s">
        <v>464</v>
      </c>
      <c r="B17" s="6" t="n">
        <v>3</v>
      </c>
      <c r="C17" s="6" t="n">
        <v>0</v>
      </c>
      <c r="D17" s="6" t="n">
        <v>7</v>
      </c>
      <c r="E17" s="6" t="n">
        <v>8</v>
      </c>
    </row>
    <row r="18" spans="1:6">
      <c r="A18" s="4" t="s">
        <v>465</v>
      </c>
      <c r="B18" s="6" t="n">
        <v>-1</v>
      </c>
      <c r="C18" s="6" t="n">
        <v>-1</v>
      </c>
      <c r="D18" s="6" t="n">
        <v>-2</v>
      </c>
      <c r="E18" s="6" t="n">
        <v>-4</v>
      </c>
    </row>
    <row r="19" spans="1:6">
      <c r="A19" s="4" t="s">
        <v>94</v>
      </c>
      <c r="B19" s="6" t="n">
        <v>2</v>
      </c>
      <c r="C19" s="6" t="n">
        <v>-1</v>
      </c>
      <c r="D19" s="6" t="n">
        <v>5</v>
      </c>
      <c r="E19" s="6" t="n">
        <v>4</v>
      </c>
    </row>
    <row r="20" spans="1:6">
      <c r="A20" s="4" t="s">
        <v>468</v>
      </c>
    </row>
    <row r="21" spans="1:6">
      <c r="A21" s="3" t="s">
        <v>462</v>
      </c>
    </row>
    <row r="22" spans="1:6">
      <c r="A22" s="4" t="s">
        <v>389</v>
      </c>
      <c r="B22" s="6" t="n">
        <v>0</v>
      </c>
      <c r="C22" s="6" t="n">
        <v>-4</v>
      </c>
      <c r="D22" s="6" t="n">
        <v>-1</v>
      </c>
      <c r="E22" s="6" t="n">
        <v>-11</v>
      </c>
    </row>
    <row r="23" spans="1:6">
      <c r="A23" s="4" t="s">
        <v>463</v>
      </c>
      <c r="C23" s="6" t="n">
        <v>-1</v>
      </c>
      <c r="E23" s="6" t="n">
        <v>-1</v>
      </c>
    </row>
    <row r="24" spans="1:6">
      <c r="A24" s="4" t="s">
        <v>469</v>
      </c>
    </row>
    <row r="25" spans="1:6">
      <c r="A25" s="3" t="s">
        <v>462</v>
      </c>
    </row>
    <row r="26" spans="1:6">
      <c r="A26" s="4" t="s">
        <v>78</v>
      </c>
      <c r="B26" s="6" t="n">
        <v>3</v>
      </c>
      <c r="C26" s="6" t="n">
        <v>2</v>
      </c>
      <c r="D26" s="6" t="n">
        <v>8</v>
      </c>
      <c r="E26" s="6" t="n">
        <v>10</v>
      </c>
    </row>
    <row r="27" spans="1:6">
      <c r="A27" s="4" t="s">
        <v>470</v>
      </c>
    </row>
    <row r="28" spans="1:6">
      <c r="A28" s="3" t="s">
        <v>462</v>
      </c>
    </row>
    <row r="29" spans="1:6">
      <c r="A29" s="4" t="s">
        <v>389</v>
      </c>
      <c r="C29" s="6" t="n">
        <v>3</v>
      </c>
      <c r="E29" s="6" t="n">
        <v>10</v>
      </c>
    </row>
    <row r="30" spans="1:6">
      <c r="A30" s="4" t="s">
        <v>471</v>
      </c>
    </row>
    <row r="31" spans="1:6">
      <c r="A31" s="3" t="s">
        <v>462</v>
      </c>
    </row>
    <row r="32" spans="1:6">
      <c r="A32" s="4" t="s">
        <v>103</v>
      </c>
      <c r="B32" s="6" t="n">
        <v>0</v>
      </c>
      <c r="C32" s="6" t="n">
        <v>1</v>
      </c>
      <c r="D32" s="6" t="n">
        <v>1</v>
      </c>
      <c r="E32" s="6" t="n">
        <v>3</v>
      </c>
    </row>
    <row r="33" spans="1:6">
      <c r="A33" s="4" t="s">
        <v>104</v>
      </c>
      <c r="C33" s="6" t="n">
        <v>1</v>
      </c>
      <c r="E33" s="6" t="n">
        <v>3</v>
      </c>
    </row>
    <row r="34" spans="1:6">
      <c r="A34" s="4" t="s">
        <v>464</v>
      </c>
      <c r="B34" s="6" t="n">
        <v>0</v>
      </c>
      <c r="C34" s="6" t="n">
        <v>2</v>
      </c>
      <c r="D34" s="6" t="n">
        <v>1</v>
      </c>
      <c r="E34" s="6" t="n">
        <v>6</v>
      </c>
    </row>
    <row r="35" spans="1:6">
      <c r="A35" s="4" t="s">
        <v>465</v>
      </c>
      <c r="B35" s="6" t="n">
        <v>0</v>
      </c>
      <c r="C35" s="6" t="n">
        <v>-1</v>
      </c>
      <c r="D35" s="6" t="n">
        <v>0</v>
      </c>
      <c r="E35" s="6" t="n">
        <v>-1</v>
      </c>
    </row>
    <row r="36" spans="1:6">
      <c r="A36" s="4" t="s">
        <v>94</v>
      </c>
      <c r="B36" s="7" t="n">
        <v>0</v>
      </c>
      <c r="C36" s="7" t="n">
        <v>1</v>
      </c>
      <c r="D36" s="7" t="n">
        <v>1</v>
      </c>
      <c r="E36" s="7"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s>
  <sheetData>
    <row r="1" spans="1:4">
      <c r="A1" s="1" t="s">
        <v>472</v>
      </c>
      <c r="B1" s="2" t="s">
        <v>2</v>
      </c>
      <c r="C1" s="2" t="s">
        <v>23</v>
      </c>
    </row>
    <row r="2" spans="1:4">
      <c r="A2" s="3" t="s">
        <v>473</v>
      </c>
    </row>
    <row r="3" spans="1:4">
      <c r="A3" s="4" t="s">
        <v>474</v>
      </c>
      <c r="B3" s="7" t="n">
        <v>-1402</v>
      </c>
      <c r="C3" s="7" t="n">
        <v>-1505</v>
      </c>
    </row>
    <row r="4" spans="1:4">
      <c r="A4" s="4" t="s">
        <v>475</v>
      </c>
      <c r="B4" s="6" t="n">
        <v>-62</v>
      </c>
      <c r="C4" s="6" t="n">
        <v>-67</v>
      </c>
    </row>
    <row r="5" spans="1:4">
      <c r="A5" s="3" t="s">
        <v>476</v>
      </c>
    </row>
    <row r="6" spans="1:4">
      <c r="A6" s="4" t="s">
        <v>103</v>
      </c>
      <c r="B6" s="6" t="n">
        <v>-13</v>
      </c>
      <c r="C6" s="6" t="n">
        <v>-14</v>
      </c>
    </row>
    <row r="7" spans="1:4">
      <c r="A7" s="4" t="s">
        <v>104</v>
      </c>
      <c r="B7" s="6" t="n">
        <v>11</v>
      </c>
      <c r="C7" s="6" t="n">
        <v>11</v>
      </c>
    </row>
    <row r="8" spans="1:4">
      <c r="A8" s="4" t="s">
        <v>477</v>
      </c>
      <c r="B8" s="7" t="n">
        <v>-1466</v>
      </c>
      <c r="C8" s="7" t="n">
        <v>-1575</v>
      </c>
      <c r="D8" s="4" t="s">
        <v>24</v>
      </c>
    </row>
    <row r="9" spans="1:4"/>
    <row r="10" spans="1:4">
      <c r="A10" s="4" t="s">
        <v>24</v>
      </c>
      <c r="B10" s="4" t="s">
        <v>64</v>
      </c>
    </row>
  </sheetData>
  <mergeCells count="3">
    <mergeCell ref="C1:D1"/>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478</v>
      </c>
      <c r="C1" s="2" t="s">
        <v>2</v>
      </c>
      <c r="D1" s="2" t="s">
        <v>23</v>
      </c>
    </row>
    <row r="2" spans="1:5">
      <c r="A2" s="3" t="s">
        <v>479</v>
      </c>
    </row>
    <row r="3" spans="1:5">
      <c r="A3" s="4" t="s">
        <v>480</v>
      </c>
      <c r="C3" s="7" t="n">
        <v>572</v>
      </c>
      <c r="D3" s="7" t="n">
        <v>438</v>
      </c>
      <c r="E3" s="4" t="s">
        <v>24</v>
      </c>
    </row>
    <row r="4" spans="1:5">
      <c r="A4" s="4" t="s">
        <v>481</v>
      </c>
    </row>
    <row r="5" spans="1:5">
      <c r="A5" s="3" t="s">
        <v>479</v>
      </c>
    </row>
    <row r="6" spans="1:5">
      <c r="A6" s="4" t="s">
        <v>480</v>
      </c>
      <c r="C6" s="7" t="n">
        <v>285</v>
      </c>
      <c r="D6" s="7" t="n">
        <v>80</v>
      </c>
    </row>
    <row r="7" spans="1:5">
      <c r="A7" s="4" t="s">
        <v>482</v>
      </c>
      <c r="C7" s="4" t="s">
        <v>483</v>
      </c>
      <c r="D7" s="4" t="s">
        <v>484</v>
      </c>
    </row>
    <row r="8" spans="1:5">
      <c r="A8" s="4" t="s">
        <v>485</v>
      </c>
    </row>
    <row r="9" spans="1:5">
      <c r="A9" s="3" t="s">
        <v>479</v>
      </c>
    </row>
    <row r="10" spans="1:5">
      <c r="A10" s="4" t="s">
        <v>480</v>
      </c>
      <c r="C10" s="7" t="n">
        <v>201</v>
      </c>
      <c r="D10" s="7" t="n">
        <v>306</v>
      </c>
    </row>
    <row r="11" spans="1:5">
      <c r="A11" s="4" t="s">
        <v>482</v>
      </c>
      <c r="B11" s="4" t="s">
        <v>486</v>
      </c>
      <c r="C11" s="4" t="s">
        <v>487</v>
      </c>
      <c r="D11" s="4" t="s">
        <v>488</v>
      </c>
    </row>
    <row r="12" spans="1:5">
      <c r="A12" s="4" t="s">
        <v>489</v>
      </c>
    </row>
    <row r="13" spans="1:5">
      <c r="A13" s="3" t="s">
        <v>479</v>
      </c>
    </row>
    <row r="14" spans="1:5">
      <c r="A14" s="4" t="s">
        <v>480</v>
      </c>
      <c r="C14" s="7" t="n">
        <v>86</v>
      </c>
      <c r="D14" s="7" t="n">
        <v>52</v>
      </c>
    </row>
    <row r="15" spans="1:5"/>
    <row r="16" spans="1:5">
      <c r="A16" s="4" t="s">
        <v>24</v>
      </c>
      <c r="B16" s="4" t="s">
        <v>64</v>
      </c>
    </row>
    <row r="17" spans="1:5">
      <c r="A17" s="4" t="s">
        <v>486</v>
      </c>
      <c r="B17" s="4" t="s">
        <v>490</v>
      </c>
    </row>
  </sheetData>
  <mergeCells count="5">
    <mergeCell ref="A1:B1"/>
    <mergeCell ref="D1:E1"/>
    <mergeCell ref="A15:D15"/>
    <mergeCell ref="B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13"/>
    <col customWidth="1" max="5" min="5" width="21"/>
    <col customWidth="1" max="6" min="6" width="21"/>
    <col customWidth="1" max="7" min="7" width="21"/>
    <col customWidth="1" max="8" min="8" width="17"/>
    <col customWidth="1" max="9" min="9" width="21"/>
    <col customWidth="1" max="10" min="10" width="20"/>
    <col customWidth="1" max="11" min="11" width="21"/>
    <col customWidth="1" max="12" min="12" width="21"/>
  </cols>
  <sheetData>
    <row r="1" spans="1:12">
      <c r="A1" s="1" t="s">
        <v>491</v>
      </c>
      <c r="B1" s="2" t="s">
        <v>318</v>
      </c>
      <c r="F1" s="2" t="s">
        <v>71</v>
      </c>
      <c r="G1" s="2" t="s">
        <v>1</v>
      </c>
    </row>
    <row r="2" spans="1:12">
      <c r="B2" s="2" t="s">
        <v>492</v>
      </c>
      <c r="C2" s="2" t="s">
        <v>493</v>
      </c>
      <c r="D2" s="2" t="s">
        <v>494</v>
      </c>
      <c r="E2" s="2" t="s">
        <v>495</v>
      </c>
      <c r="F2" s="2" t="s">
        <v>322</v>
      </c>
      <c r="G2" s="2" t="s">
        <v>321</v>
      </c>
      <c r="H2" s="2" t="s">
        <v>496</v>
      </c>
      <c r="I2" s="2" t="s">
        <v>497</v>
      </c>
      <c r="J2" s="2" t="s">
        <v>498</v>
      </c>
      <c r="K2" s="2" t="s">
        <v>319</v>
      </c>
      <c r="L2" s="2" t="s">
        <v>499</v>
      </c>
    </row>
    <row r="3" spans="1:12">
      <c r="A3" s="3" t="s">
        <v>500</v>
      </c>
    </row>
    <row r="4" spans="1:12">
      <c r="A4" s="4" t="s">
        <v>501</v>
      </c>
      <c r="G4" s="7" t="n">
        <v>4605</v>
      </c>
      <c r="K4" s="7" t="n">
        <v>4018</v>
      </c>
    </row>
    <row r="5" spans="1:12">
      <c r="A5" s="4" t="s">
        <v>502</v>
      </c>
    </row>
    <row r="6" spans="1:12">
      <c r="A6" s="3" t="s">
        <v>500</v>
      </c>
    </row>
    <row r="7" spans="1:12">
      <c r="A7" s="4" t="s">
        <v>503</v>
      </c>
      <c r="I7" s="11" t="n">
        <v>600</v>
      </c>
      <c r="L7" s="11" t="n">
        <v>600</v>
      </c>
    </row>
    <row r="8" spans="1:12">
      <c r="A8" s="4" t="s">
        <v>504</v>
      </c>
    </row>
    <row r="9" spans="1:12">
      <c r="A9" s="3" t="s">
        <v>500</v>
      </c>
    </row>
    <row r="10" spans="1:12">
      <c r="A10" s="4" t="s">
        <v>501</v>
      </c>
      <c r="G10" s="7" t="n">
        <v>2200</v>
      </c>
    </row>
    <row r="11" spans="1:12">
      <c r="A11" s="4" t="s">
        <v>505</v>
      </c>
    </row>
    <row r="12" spans="1:12">
      <c r="A12" s="3" t="s">
        <v>500</v>
      </c>
    </row>
    <row r="13" spans="1:12">
      <c r="A13" s="4" t="s">
        <v>506</v>
      </c>
      <c r="C13" s="4" t="s">
        <v>410</v>
      </c>
      <c r="L13" s="4" t="s">
        <v>410</v>
      </c>
    </row>
    <row r="14" spans="1:12">
      <c r="A14" s="4" t="s">
        <v>507</v>
      </c>
      <c r="C14" s="7" t="n">
        <v>13</v>
      </c>
    </row>
    <row r="15" spans="1:12">
      <c r="A15" s="4" t="s">
        <v>508</v>
      </c>
    </row>
    <row r="16" spans="1:12">
      <c r="A16" s="3" t="s">
        <v>500</v>
      </c>
    </row>
    <row r="17" spans="1:12">
      <c r="A17" s="4" t="s">
        <v>509</v>
      </c>
      <c r="I17" s="11" t="n">
        <v>600</v>
      </c>
    </row>
    <row r="18" spans="1:12">
      <c r="A18" s="4" t="s">
        <v>506</v>
      </c>
      <c r="F18" s="4" t="s">
        <v>510</v>
      </c>
      <c r="H18" s="4" t="s">
        <v>510</v>
      </c>
      <c r="I18" s="4" t="s">
        <v>510</v>
      </c>
    </row>
    <row r="19" spans="1:12">
      <c r="A19" s="4" t="s">
        <v>507</v>
      </c>
      <c r="F19" s="7" t="n">
        <v>14</v>
      </c>
    </row>
    <row r="20" spans="1:12">
      <c r="A20" s="4" t="s">
        <v>511</v>
      </c>
    </row>
    <row r="21" spans="1:12">
      <c r="A21" s="3" t="s">
        <v>500</v>
      </c>
    </row>
    <row r="22" spans="1:12">
      <c r="A22" s="4" t="s">
        <v>512</v>
      </c>
      <c r="E22" s="7" t="n">
        <v>475</v>
      </c>
    </row>
    <row r="23" spans="1:12">
      <c r="A23" s="4" t="s">
        <v>506</v>
      </c>
      <c r="E23" s="4" t="s">
        <v>513</v>
      </c>
    </row>
    <row r="24" spans="1:12">
      <c r="A24" s="4" t="s">
        <v>514</v>
      </c>
      <c r="E24" s="7" t="n">
        <v>153</v>
      </c>
    </row>
    <row r="25" spans="1:12">
      <c r="A25" s="4" t="s">
        <v>515</v>
      </c>
    </row>
    <row r="26" spans="1:12">
      <c r="A26" s="3" t="s">
        <v>500</v>
      </c>
    </row>
    <row r="27" spans="1:12">
      <c r="A27" s="4" t="s">
        <v>516</v>
      </c>
      <c r="G27" s="4" t="s">
        <v>517</v>
      </c>
    </row>
    <row r="28" spans="1:12">
      <c r="A28" s="4" t="s">
        <v>506</v>
      </c>
      <c r="G28" s="4" t="s">
        <v>518</v>
      </c>
    </row>
    <row r="29" spans="1:12">
      <c r="A29" s="4" t="s">
        <v>482</v>
      </c>
      <c r="G29" s="4" t="s">
        <v>519</v>
      </c>
    </row>
    <row r="30" spans="1:12">
      <c r="A30" s="4" t="s">
        <v>520</v>
      </c>
    </row>
    <row r="31" spans="1:12">
      <c r="A31" s="3" t="s">
        <v>500</v>
      </c>
    </row>
    <row r="32" spans="1:12">
      <c r="A32" s="4" t="s">
        <v>516</v>
      </c>
      <c r="G32" s="4" t="s">
        <v>517</v>
      </c>
    </row>
    <row r="33" spans="1:12">
      <c r="A33" s="4" t="s">
        <v>506</v>
      </c>
      <c r="G33" s="4" t="s">
        <v>521</v>
      </c>
    </row>
    <row r="34" spans="1:12">
      <c r="A34" s="4" t="s">
        <v>482</v>
      </c>
      <c r="G34" s="4" t="s">
        <v>522</v>
      </c>
    </row>
    <row r="35" spans="1:12">
      <c r="A35" s="4" t="s">
        <v>523</v>
      </c>
    </row>
    <row r="36" spans="1:12">
      <c r="A36" s="3" t="s">
        <v>500</v>
      </c>
    </row>
    <row r="37" spans="1:12">
      <c r="A37" s="4" t="s">
        <v>516</v>
      </c>
      <c r="G37" s="4" t="s">
        <v>517</v>
      </c>
    </row>
    <row r="38" spans="1:12">
      <c r="A38" s="4" t="s">
        <v>506</v>
      </c>
      <c r="G38" s="4" t="s">
        <v>524</v>
      </c>
    </row>
    <row r="39" spans="1:12">
      <c r="A39" s="4" t="s">
        <v>482</v>
      </c>
      <c r="G39" s="4" t="s">
        <v>525</v>
      </c>
    </row>
    <row r="40" spans="1:12">
      <c r="A40" s="4" t="s">
        <v>526</v>
      </c>
    </row>
    <row r="41" spans="1:12">
      <c r="A41" s="3" t="s">
        <v>500</v>
      </c>
    </row>
    <row r="42" spans="1:12">
      <c r="A42" s="4" t="s">
        <v>516</v>
      </c>
      <c r="G42" s="4" t="s">
        <v>517</v>
      </c>
    </row>
    <row r="43" spans="1:12">
      <c r="A43" s="4" t="s">
        <v>506</v>
      </c>
      <c r="G43" s="4" t="s">
        <v>527</v>
      </c>
    </row>
    <row r="44" spans="1:12">
      <c r="A44" s="4" t="s">
        <v>482</v>
      </c>
      <c r="G44" s="4" t="s">
        <v>528</v>
      </c>
    </row>
    <row r="45" spans="1:12">
      <c r="A45" s="4" t="s">
        <v>529</v>
      </c>
    </row>
    <row r="46" spans="1:12">
      <c r="A46" s="3" t="s">
        <v>500</v>
      </c>
    </row>
    <row r="47" spans="1:12">
      <c r="A47" s="4" t="s">
        <v>512</v>
      </c>
      <c r="B47" s="7" t="n">
        <v>400</v>
      </c>
    </row>
    <row r="48" spans="1:12">
      <c r="A48" s="4" t="s">
        <v>516</v>
      </c>
      <c r="B48" s="4" t="s">
        <v>385</v>
      </c>
    </row>
    <row r="49" spans="1:12">
      <c r="A49" s="4" t="s">
        <v>506</v>
      </c>
      <c r="B49" s="4" t="s">
        <v>530</v>
      </c>
      <c r="J49" s="4" t="s">
        <v>530</v>
      </c>
    </row>
    <row r="50" spans="1:12">
      <c r="A50" s="4" t="s">
        <v>531</v>
      </c>
    </row>
    <row r="51" spans="1:12">
      <c r="A51" s="3" t="s">
        <v>500</v>
      </c>
    </row>
    <row r="52" spans="1:12">
      <c r="A52" s="4" t="s">
        <v>516</v>
      </c>
      <c r="G52" s="4" t="s">
        <v>532</v>
      </c>
    </row>
    <row r="53" spans="1:12">
      <c r="A53" s="4" t="s">
        <v>506</v>
      </c>
      <c r="G53" s="4" t="s">
        <v>518</v>
      </c>
    </row>
    <row r="54" spans="1:12">
      <c r="A54" s="4" t="s">
        <v>482</v>
      </c>
      <c r="G54" s="4" t="s">
        <v>533</v>
      </c>
    </row>
    <row r="55" spans="1:12">
      <c r="A55" s="4" t="s">
        <v>534</v>
      </c>
    </row>
    <row r="56" spans="1:12">
      <c r="A56" s="3" t="s">
        <v>500</v>
      </c>
    </row>
    <row r="57" spans="1:12">
      <c r="A57" s="4" t="s">
        <v>516</v>
      </c>
      <c r="C57" s="4" t="s">
        <v>535</v>
      </c>
      <c r="G57" s="4" t="s">
        <v>535</v>
      </c>
    </row>
    <row r="58" spans="1:12">
      <c r="A58" s="4" t="s">
        <v>506</v>
      </c>
      <c r="G58" s="4" t="s">
        <v>410</v>
      </c>
    </row>
    <row r="59" spans="1:12">
      <c r="A59" s="4" t="s">
        <v>482</v>
      </c>
      <c r="G59" s="4" t="s">
        <v>536</v>
      </c>
    </row>
    <row r="60" spans="1:12">
      <c r="A60" s="4" t="s">
        <v>537</v>
      </c>
    </row>
    <row r="61" spans="1:12">
      <c r="A61" s="3" t="s">
        <v>500</v>
      </c>
    </row>
    <row r="62" spans="1:12">
      <c r="A62" s="4" t="s">
        <v>516</v>
      </c>
      <c r="G62" s="4" t="s">
        <v>517</v>
      </c>
    </row>
    <row r="63" spans="1:12">
      <c r="A63" s="4" t="s">
        <v>506</v>
      </c>
      <c r="G63" s="4" t="s">
        <v>538</v>
      </c>
    </row>
    <row r="64" spans="1:12">
      <c r="A64" s="4" t="s">
        <v>482</v>
      </c>
      <c r="G64" s="4" t="s">
        <v>539</v>
      </c>
    </row>
    <row r="65" spans="1:12">
      <c r="A65" s="4" t="s">
        <v>540</v>
      </c>
    </row>
    <row r="66" spans="1:12">
      <c r="A66" s="3" t="s">
        <v>500</v>
      </c>
    </row>
    <row r="67" spans="1:12">
      <c r="A67" s="4" t="s">
        <v>516</v>
      </c>
      <c r="G67" s="4" t="s">
        <v>532</v>
      </c>
    </row>
    <row r="68" spans="1:12">
      <c r="A68" s="4" t="s">
        <v>506</v>
      </c>
      <c r="G68" s="4" t="s">
        <v>541</v>
      </c>
    </row>
    <row r="69" spans="1:12">
      <c r="A69" s="4" t="s">
        <v>482</v>
      </c>
      <c r="G69" s="4" t="s">
        <v>542</v>
      </c>
    </row>
    <row r="70" spans="1:12">
      <c r="A70" s="4" t="s">
        <v>543</v>
      </c>
    </row>
    <row r="71" spans="1:12">
      <c r="A71" s="3" t="s">
        <v>500</v>
      </c>
    </row>
    <row r="72" spans="1:12">
      <c r="A72" s="4" t="s">
        <v>512</v>
      </c>
      <c r="G72" s="7" t="n">
        <v>709</v>
      </c>
      <c r="J72" s="11" t="n">
        <v>600</v>
      </c>
    </row>
    <row r="73" spans="1:12">
      <c r="A73" s="4" t="s">
        <v>516</v>
      </c>
      <c r="D73" s="4" t="s">
        <v>385</v>
      </c>
    </row>
    <row r="74" spans="1:12">
      <c r="A74" s="4" t="s">
        <v>506</v>
      </c>
      <c r="B74" s="4" t="s">
        <v>544</v>
      </c>
      <c r="J74" s="4" t="s">
        <v>544</v>
      </c>
    </row>
    <row r="75" spans="1:12">
      <c r="A75" s="4" t="s">
        <v>545</v>
      </c>
      <c r="B75" s="7" t="n">
        <v>656</v>
      </c>
    </row>
    <row r="76" spans="1:12">
      <c r="A76" s="4" t="s">
        <v>546</v>
      </c>
    </row>
    <row r="77" spans="1:12">
      <c r="A77" s="3" t="s">
        <v>500</v>
      </c>
    </row>
    <row r="78" spans="1:12">
      <c r="A78" s="4" t="s">
        <v>547</v>
      </c>
      <c r="H78" s="12" t="n">
        <v>300</v>
      </c>
    </row>
    <row r="79" spans="1:12">
      <c r="A79" s="4" t="s">
        <v>516</v>
      </c>
      <c r="F79" s="4" t="s">
        <v>548</v>
      </c>
    </row>
    <row r="80" spans="1:12">
      <c r="A80" s="4" t="s">
        <v>506</v>
      </c>
      <c r="F80" s="4" t="s">
        <v>549</v>
      </c>
      <c r="H80" s="4" t="s">
        <v>549</v>
      </c>
      <c r="I80" s="4" t="s">
        <v>549</v>
      </c>
    </row>
    <row r="81" spans="1:12">
      <c r="A81" s="4" t="s">
        <v>550</v>
      </c>
    </row>
    <row r="82" spans="1:12">
      <c r="A82" s="3" t="s">
        <v>500</v>
      </c>
    </row>
    <row r="83" spans="1:12">
      <c r="A83" s="4" t="s">
        <v>516</v>
      </c>
      <c r="G83" s="4" t="s">
        <v>517</v>
      </c>
    </row>
    <row r="84" spans="1:12">
      <c r="A84" s="4" t="s">
        <v>506</v>
      </c>
      <c r="G84" s="4" t="s">
        <v>510</v>
      </c>
    </row>
    <row r="85" spans="1:12">
      <c r="A85" s="4" t="s">
        <v>482</v>
      </c>
      <c r="G85" s="4" t="s">
        <v>551</v>
      </c>
    </row>
  </sheetData>
  <mergeCells count="3">
    <mergeCell ref="A1:A2"/>
    <mergeCell ref="B1:E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2</v>
      </c>
      <c r="B1" s="2" t="s">
        <v>71</v>
      </c>
      <c r="D1" s="2" t="s">
        <v>1</v>
      </c>
    </row>
    <row r="2" spans="1:5">
      <c r="B2" s="2" t="s">
        <v>2</v>
      </c>
      <c r="C2" s="2" t="s">
        <v>72</v>
      </c>
      <c r="D2" s="2" t="s">
        <v>2</v>
      </c>
      <c r="E2" s="2" t="s">
        <v>72</v>
      </c>
    </row>
    <row r="3" spans="1:5">
      <c r="A3" s="3" t="s">
        <v>553</v>
      </c>
    </row>
    <row r="4" spans="1:5">
      <c r="A4" s="4" t="s">
        <v>554</v>
      </c>
      <c r="B4" s="7" t="n">
        <v>101</v>
      </c>
      <c r="D4" s="7" t="n">
        <v>101</v>
      </c>
    </row>
    <row r="5" spans="1:5">
      <c r="A5" s="4" t="s">
        <v>555</v>
      </c>
      <c r="D5" s="4" t="s">
        <v>556</v>
      </c>
    </row>
    <row r="6" spans="1:5">
      <c r="A6" s="4" t="s">
        <v>390</v>
      </c>
    </row>
    <row r="7" spans="1:5">
      <c r="A7" s="3" t="s">
        <v>553</v>
      </c>
    </row>
    <row r="8" spans="1:5">
      <c r="A8" s="4" t="s">
        <v>557</v>
      </c>
      <c r="B8" s="6" t="n">
        <v>18</v>
      </c>
      <c r="C8" s="7" t="n">
        <v>16</v>
      </c>
      <c r="D8" s="7" t="n">
        <v>57</v>
      </c>
      <c r="E8" s="7" t="n">
        <v>49</v>
      </c>
    </row>
    <row r="9" spans="1:5">
      <c r="A9" s="4" t="s">
        <v>558</v>
      </c>
      <c r="B9" s="7" t="n">
        <v>7</v>
      </c>
      <c r="C9" s="7" t="n">
        <v>6</v>
      </c>
      <c r="D9" s="7" t="n">
        <v>21</v>
      </c>
      <c r="E9" s="7"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1</v>
      </c>
    </row>
    <row r="2" spans="1:3">
      <c r="B2" s="2" t="s">
        <v>2</v>
      </c>
      <c r="C2" s="2" t="s">
        <v>72</v>
      </c>
    </row>
    <row r="3" spans="1:3">
      <c r="A3" s="3" t="s">
        <v>560</v>
      </c>
    </row>
    <row r="4" spans="1:3">
      <c r="A4" s="4" t="s">
        <v>561</v>
      </c>
      <c r="B4" s="6" t="n">
        <v>15</v>
      </c>
      <c r="C4" s="6" t="n">
        <v>19</v>
      </c>
    </row>
    <row r="5" spans="1:3">
      <c r="A5" s="4" t="s">
        <v>562</v>
      </c>
      <c r="B5" s="6" t="n">
        <v>2</v>
      </c>
      <c r="C5" s="6" t="n">
        <v>3</v>
      </c>
    </row>
    <row r="6" spans="1:3">
      <c r="A6" s="4" t="s">
        <v>563</v>
      </c>
      <c r="B6" s="6" t="n">
        <v>-1</v>
      </c>
      <c r="C6" s="6" t="n">
        <v>-6</v>
      </c>
    </row>
    <row r="7" spans="1:3">
      <c r="A7" s="4" t="s">
        <v>564</v>
      </c>
      <c r="B7" s="6" t="n">
        <v>-1</v>
      </c>
      <c r="C7" s="6" t="n">
        <v>-1</v>
      </c>
    </row>
    <row r="8" spans="1:3">
      <c r="A8" s="4" t="s">
        <v>565</v>
      </c>
      <c r="B8" s="6" t="n">
        <v>15</v>
      </c>
      <c r="C8" s="6" t="n">
        <v>15</v>
      </c>
    </row>
    <row r="9" spans="1:3">
      <c r="A9" s="4" t="s">
        <v>566</v>
      </c>
      <c r="B9" s="6" t="n">
        <v>10</v>
      </c>
      <c r="C9" s="6" t="n">
        <v>8</v>
      </c>
    </row>
    <row r="10" spans="1:3">
      <c r="A10" s="3" t="s">
        <v>567</v>
      </c>
    </row>
    <row r="11" spans="1:3">
      <c r="A11" s="4" t="s">
        <v>568</v>
      </c>
      <c r="B11" s="7" t="n">
        <v>62</v>
      </c>
      <c r="C11" s="7" t="n">
        <v>58</v>
      </c>
    </row>
    <row r="12" spans="1:3">
      <c r="A12" s="4" t="s">
        <v>569</v>
      </c>
      <c r="B12" s="6" t="n">
        <v>73</v>
      </c>
      <c r="C12" s="6" t="n">
        <v>76</v>
      </c>
    </row>
    <row r="13" spans="1:3">
      <c r="A13" s="4" t="s">
        <v>570</v>
      </c>
      <c r="B13" s="6" t="n">
        <v>57</v>
      </c>
      <c r="C13" s="6" t="n">
        <v>56</v>
      </c>
    </row>
    <row r="14" spans="1:3">
      <c r="A14" s="4" t="s">
        <v>571</v>
      </c>
      <c r="B14" s="6" t="n">
        <v>70</v>
      </c>
      <c r="C14" s="6" t="n">
        <v>67</v>
      </c>
    </row>
    <row r="15" spans="1:3">
      <c r="A15" s="4" t="s">
        <v>572</v>
      </c>
      <c r="B15" s="6" t="n">
        <v>64</v>
      </c>
      <c r="C15" s="6" t="n">
        <v>62</v>
      </c>
    </row>
    <row r="16" spans="1:3">
      <c r="A16" s="4" t="s">
        <v>573</v>
      </c>
      <c r="B16" s="7" t="n">
        <v>60</v>
      </c>
      <c r="C16" s="7" t="n">
        <v>58</v>
      </c>
    </row>
    <row r="17" spans="1:3">
      <c r="A17" s="4" t="s">
        <v>574</v>
      </c>
      <c r="B17" s="4" t="s">
        <v>575</v>
      </c>
      <c r="C17" s="4" t="s">
        <v>576</v>
      </c>
    </row>
    <row r="18" spans="1:3">
      <c r="A18" s="4" t="s">
        <v>577</v>
      </c>
      <c r="B18" s="4" t="s">
        <v>578</v>
      </c>
      <c r="C18" s="4" t="s">
        <v>579</v>
      </c>
    </row>
    <row r="19" spans="1:3">
      <c r="A19" s="4" t="s">
        <v>580</v>
      </c>
      <c r="B19" s="7" t="n">
        <v>37</v>
      </c>
      <c r="C19" s="7" t="n">
        <v>226</v>
      </c>
    </row>
    <row r="20" spans="1:3">
      <c r="A20" s="4" t="s">
        <v>581</v>
      </c>
      <c r="B20" s="7" t="n">
        <v>37</v>
      </c>
      <c r="C20" s="7" t="n">
        <v>168</v>
      </c>
    </row>
    <row r="21" spans="1:3">
      <c r="A21" s="4" t="s">
        <v>582</v>
      </c>
      <c r="B21" s="8" t="n">
        <v>10.14</v>
      </c>
      <c r="C21" s="8" t="n">
        <v>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94</v>
      </c>
      <c r="B4" s="7" t="n">
        <v>297</v>
      </c>
      <c r="C4" s="7" t="n">
        <v>292</v>
      </c>
      <c r="D4" s="7" t="n">
        <v>841</v>
      </c>
      <c r="E4" s="7" t="n">
        <v>747</v>
      </c>
    </row>
    <row r="5" spans="1:5">
      <c r="A5" s="3" t="s">
        <v>95</v>
      </c>
    </row>
    <row r="6" spans="1:5">
      <c r="A6" s="4" t="s">
        <v>96</v>
      </c>
      <c r="B6" s="6" t="n">
        <v>-6</v>
      </c>
      <c r="C6" s="6" t="n">
        <v>-20</v>
      </c>
      <c r="D6" s="6" t="n">
        <v>4</v>
      </c>
      <c r="E6" s="6" t="n">
        <v>-123</v>
      </c>
    </row>
    <row r="7" spans="1:5">
      <c r="A7" s="3" t="s">
        <v>97</v>
      </c>
    </row>
    <row r="8" spans="1:5">
      <c r="A8" s="4" t="s">
        <v>98</v>
      </c>
      <c r="C8" s="6" t="n">
        <v>3</v>
      </c>
      <c r="E8" s="6" t="n">
        <v>-57</v>
      </c>
    </row>
    <row r="9" spans="1:5">
      <c r="A9" s="4" t="s">
        <v>99</v>
      </c>
      <c r="B9" s="6" t="n">
        <v>3</v>
      </c>
      <c r="C9" s="6" t="n">
        <v>0</v>
      </c>
      <c r="D9" s="6" t="n">
        <v>7</v>
      </c>
      <c r="E9" s="6" t="n">
        <v>8</v>
      </c>
    </row>
    <row r="10" spans="1:5">
      <c r="A10" s="3" t="s">
        <v>100</v>
      </c>
    </row>
    <row r="11" spans="1:5">
      <c r="A11" s="4" t="s">
        <v>101</v>
      </c>
      <c r="C11" s="6" t="n">
        <v>0</v>
      </c>
      <c r="E11" s="6" t="n">
        <v>-1</v>
      </c>
    </row>
    <row r="12" spans="1:5">
      <c r="A12" s="3" t="s">
        <v>102</v>
      </c>
    </row>
    <row r="13" spans="1:5">
      <c r="A13" s="4" t="s">
        <v>103</v>
      </c>
      <c r="B13" s="6" t="n">
        <v>0</v>
      </c>
      <c r="C13" s="6" t="n">
        <v>1</v>
      </c>
      <c r="D13" s="6" t="n">
        <v>1</v>
      </c>
      <c r="E13" s="6" t="n">
        <v>3</v>
      </c>
    </row>
    <row r="14" spans="1:5">
      <c r="A14" s="4" t="s">
        <v>104</v>
      </c>
      <c r="C14" s="6" t="n">
        <v>1</v>
      </c>
      <c r="E14" s="6" t="n">
        <v>3</v>
      </c>
    </row>
    <row r="15" spans="1:5">
      <c r="A15" s="4" t="s">
        <v>105</v>
      </c>
      <c r="B15" s="6" t="n">
        <v>-3</v>
      </c>
      <c r="C15" s="6" t="n">
        <v>-15</v>
      </c>
      <c r="D15" s="6" t="n">
        <v>12</v>
      </c>
      <c r="E15" s="6" t="n">
        <v>-167</v>
      </c>
    </row>
    <row r="16" spans="1:5">
      <c r="A16" s="3" t="s">
        <v>106</v>
      </c>
    </row>
    <row r="17" spans="1:5">
      <c r="A17" s="4" t="s">
        <v>107</v>
      </c>
      <c r="B17" s="6" t="n">
        <v>33</v>
      </c>
      <c r="C17" s="6" t="n">
        <v>7</v>
      </c>
      <c r="D17" s="6" t="n">
        <v>99</v>
      </c>
      <c r="E17" s="6" t="n">
        <v>20</v>
      </c>
    </row>
    <row r="18" spans="1:5">
      <c r="A18" s="3" t="s">
        <v>108</v>
      </c>
    </row>
    <row r="19" spans="1:5">
      <c r="A19" s="4" t="s">
        <v>109</v>
      </c>
      <c r="C19" s="6" t="n">
        <v>-1</v>
      </c>
      <c r="E19" s="6" t="n">
        <v>23</v>
      </c>
    </row>
    <row r="20" spans="1:5">
      <c r="A20" s="4" t="s">
        <v>110</v>
      </c>
      <c r="B20" s="6" t="n">
        <v>-1</v>
      </c>
      <c r="C20" s="6" t="n">
        <v>-1</v>
      </c>
      <c r="D20" s="6" t="n">
        <v>-2</v>
      </c>
      <c r="E20" s="6" t="n">
        <v>-4</v>
      </c>
    </row>
    <row r="21" spans="1:5">
      <c r="A21" s="3" t="s">
        <v>111</v>
      </c>
    </row>
    <row r="22" spans="1:5">
      <c r="A22" s="4" t="s">
        <v>112</v>
      </c>
      <c r="C22" s="6" t="n">
        <v>0</v>
      </c>
      <c r="E22" s="6" t="n">
        <v>0</v>
      </c>
    </row>
    <row r="23" spans="1:5">
      <c r="A23" s="3" t="s">
        <v>113</v>
      </c>
    </row>
    <row r="24" spans="1:5">
      <c r="A24" s="4" t="s">
        <v>114</v>
      </c>
      <c r="B24" s="6" t="n">
        <v>0</v>
      </c>
      <c r="C24" s="6" t="n">
        <v>0</v>
      </c>
      <c r="D24" s="6" t="n">
        <v>0</v>
      </c>
      <c r="E24" s="6" t="n">
        <v>0</v>
      </c>
    </row>
    <row r="25" spans="1:5">
      <c r="A25" s="4" t="s">
        <v>115</v>
      </c>
      <c r="C25" s="6" t="n">
        <v>-1</v>
      </c>
      <c r="E25" s="6" t="n">
        <v>-1</v>
      </c>
    </row>
    <row r="26" spans="1:5">
      <c r="A26" s="4" t="s">
        <v>106</v>
      </c>
      <c r="B26" s="6" t="n">
        <v>32</v>
      </c>
      <c r="C26" s="6" t="n">
        <v>4</v>
      </c>
      <c r="D26" s="6" t="n">
        <v>97</v>
      </c>
      <c r="E26" s="6" t="n">
        <v>38</v>
      </c>
    </row>
    <row r="27" spans="1:5">
      <c r="A27" s="3" t="s">
        <v>116</v>
      </c>
    </row>
    <row r="28" spans="1:5">
      <c r="A28" s="4" t="s">
        <v>117</v>
      </c>
      <c r="B28" s="6" t="n">
        <v>27</v>
      </c>
      <c r="C28" s="6" t="n">
        <v>-13</v>
      </c>
      <c r="D28" s="6" t="n">
        <v>103</v>
      </c>
      <c r="E28" s="6" t="n">
        <v>-103</v>
      </c>
    </row>
    <row r="29" spans="1:5">
      <c r="A29" s="3" t="s">
        <v>118</v>
      </c>
    </row>
    <row r="30" spans="1:5">
      <c r="A30" s="4" t="s">
        <v>119</v>
      </c>
      <c r="C30" s="6" t="n">
        <v>2</v>
      </c>
      <c r="E30" s="6" t="n">
        <v>-34</v>
      </c>
    </row>
    <row r="31" spans="1:5">
      <c r="A31" s="4" t="s">
        <v>120</v>
      </c>
      <c r="B31" s="6" t="n">
        <v>2</v>
      </c>
      <c r="C31" s="6" t="n">
        <v>-1</v>
      </c>
      <c r="D31" s="6" t="n">
        <v>5</v>
      </c>
      <c r="E31" s="6" t="n">
        <v>4</v>
      </c>
    </row>
    <row r="32" spans="1:5">
      <c r="A32" s="3" t="s">
        <v>121</v>
      </c>
    </row>
    <row r="33" spans="1:5">
      <c r="A33" s="4" t="s">
        <v>122</v>
      </c>
      <c r="C33" s="6" t="n">
        <v>0</v>
      </c>
      <c r="E33" s="6" t="n">
        <v>-1</v>
      </c>
    </row>
    <row r="34" spans="1:5">
      <c r="A34" s="3" t="s">
        <v>123</v>
      </c>
    </row>
    <row r="35" spans="1:5">
      <c r="A35" s="4" t="s">
        <v>124</v>
      </c>
      <c r="B35" s="6" t="n">
        <v>0</v>
      </c>
      <c r="C35" s="6" t="n">
        <v>1</v>
      </c>
      <c r="D35" s="6" t="n">
        <v>1</v>
      </c>
      <c r="E35" s="6" t="n">
        <v>3</v>
      </c>
    </row>
    <row r="36" spans="1:5">
      <c r="A36" s="4" t="s">
        <v>125</v>
      </c>
      <c r="C36" s="6" t="n">
        <v>0</v>
      </c>
      <c r="E36" s="6" t="n">
        <v>2</v>
      </c>
    </row>
    <row r="37" spans="1:5">
      <c r="A37" s="4" t="s">
        <v>126</v>
      </c>
      <c r="B37" s="6" t="n">
        <v>29</v>
      </c>
      <c r="C37" s="6" t="n">
        <v>-11</v>
      </c>
      <c r="D37" s="6" t="n">
        <v>109</v>
      </c>
      <c r="E37" s="6" t="n">
        <v>-129</v>
      </c>
    </row>
    <row r="38" spans="1:5">
      <c r="A38" s="4" t="s">
        <v>127</v>
      </c>
      <c r="B38" s="7" t="n">
        <v>326</v>
      </c>
      <c r="C38" s="7" t="n">
        <v>281</v>
      </c>
      <c r="D38" s="7" t="n">
        <v>950</v>
      </c>
      <c r="E38" s="7" t="n">
        <v>6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83</v>
      </c>
      <c r="B1" s="2" t="s">
        <v>1</v>
      </c>
    </row>
    <row r="2" spans="1:3">
      <c r="B2" s="2" t="s">
        <v>2</v>
      </c>
      <c r="C2" s="2" t="s">
        <v>72</v>
      </c>
    </row>
    <row r="3" spans="1:3">
      <c r="A3" s="3" t="s">
        <v>553</v>
      </c>
    </row>
    <row r="4" spans="1:3">
      <c r="A4" s="4" t="s">
        <v>584</v>
      </c>
      <c r="B4" s="4" t="s">
        <v>585</v>
      </c>
      <c r="C4" s="4" t="s">
        <v>586</v>
      </c>
    </row>
    <row r="5" spans="1:3">
      <c r="A5" s="4" t="s">
        <v>587</v>
      </c>
      <c r="B5" s="4" t="s">
        <v>588</v>
      </c>
      <c r="C5" s="4" t="s">
        <v>589</v>
      </c>
    </row>
    <row r="6" spans="1:3">
      <c r="A6" s="4" t="s">
        <v>590</v>
      </c>
      <c r="B6" s="4" t="s">
        <v>591</v>
      </c>
      <c r="C6" s="4" t="s">
        <v>592</v>
      </c>
    </row>
    <row r="7" spans="1:3">
      <c r="A7" s="4" t="s">
        <v>593</v>
      </c>
      <c r="B7" s="4" t="s">
        <v>594</v>
      </c>
      <c r="C7" s="4" t="s">
        <v>595</v>
      </c>
    </row>
    <row r="8" spans="1:3">
      <c r="A8" s="4" t="s">
        <v>596</v>
      </c>
      <c r="B8" s="7" t="n">
        <v>21</v>
      </c>
      <c r="C8" s="7" t="n">
        <v>1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598</v>
      </c>
    </row>
    <row r="3" spans="1:3">
      <c r="A3" s="4" t="s">
        <v>599</v>
      </c>
    </row>
    <row r="4" spans="1:3">
      <c r="A4" s="3" t="s">
        <v>553</v>
      </c>
    </row>
    <row r="5" spans="1:3">
      <c r="A5" s="4" t="s">
        <v>600</v>
      </c>
      <c r="C5" s="4" t="s">
        <v>408</v>
      </c>
    </row>
    <row r="6" spans="1:3">
      <c r="A6" s="4" t="s">
        <v>601</v>
      </c>
      <c r="C6" s="7" t="n">
        <v>5</v>
      </c>
    </row>
    <row r="7" spans="1:3">
      <c r="A7" s="4" t="s">
        <v>602</v>
      </c>
    </row>
    <row r="8" spans="1:3">
      <c r="A8" s="3" t="s">
        <v>553</v>
      </c>
    </row>
    <row r="9" spans="1:3">
      <c r="A9" s="4" t="s">
        <v>603</v>
      </c>
      <c r="B9" s="7" t="n">
        <v>20</v>
      </c>
    </row>
    <row r="10" spans="1:3">
      <c r="A10" s="4" t="s">
        <v>604</v>
      </c>
    </row>
    <row r="11" spans="1:3">
      <c r="A11" s="3" t="s">
        <v>553</v>
      </c>
    </row>
    <row r="12" spans="1:3">
      <c r="A12" s="4" t="s">
        <v>603</v>
      </c>
      <c r="B12" s="7" t="n">
        <v>22</v>
      </c>
    </row>
    <row r="13" spans="1:3">
      <c r="A13" s="4" t="s">
        <v>605</v>
      </c>
    </row>
    <row r="14" spans="1:3">
      <c r="A14" s="3" t="s">
        <v>553</v>
      </c>
    </row>
    <row r="15" spans="1:3">
      <c r="A15" s="4" t="s">
        <v>606</v>
      </c>
      <c r="B15" s="4" t="s">
        <v>607</v>
      </c>
    </row>
    <row r="16" spans="1:3">
      <c r="A16" s="4" t="s">
        <v>608</v>
      </c>
      <c r="B16" s="4" t="s">
        <v>609</v>
      </c>
    </row>
    <row r="17" spans="1:3">
      <c r="A17" s="4" t="s">
        <v>610</v>
      </c>
      <c r="B17" s="4" t="s">
        <v>548</v>
      </c>
    </row>
    <row r="18" spans="1:3">
      <c r="A18" s="4" t="s">
        <v>611</v>
      </c>
      <c r="B18" s="6" t="n">
        <v>186000</v>
      </c>
    </row>
    <row r="19" spans="1:3">
      <c r="A19" s="4" t="s">
        <v>612</v>
      </c>
      <c r="B19" s="7" t="n">
        <v>67</v>
      </c>
    </row>
    <row r="20" spans="1:3">
      <c r="A20" s="4" t="s">
        <v>603</v>
      </c>
      <c r="B20" s="7" t="n">
        <v>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2</v>
      </c>
    </row>
    <row r="3" spans="1:3">
      <c r="A3" s="3" t="s">
        <v>614</v>
      </c>
    </row>
    <row r="4" spans="1:3">
      <c r="A4" s="4" t="s">
        <v>615</v>
      </c>
      <c r="B4" s="6" t="n">
        <v>1166</v>
      </c>
      <c r="C4" s="6" t="n">
        <v>806</v>
      </c>
    </row>
    <row r="5" spans="1:3">
      <c r="A5" s="4" t="s">
        <v>562</v>
      </c>
      <c r="B5" s="6" t="n">
        <v>666</v>
      </c>
      <c r="C5" s="6" t="n">
        <v>589</v>
      </c>
    </row>
    <row r="6" spans="1:3">
      <c r="A6" s="4" t="s">
        <v>616</v>
      </c>
      <c r="B6" s="6" t="n">
        <v>-76</v>
      </c>
      <c r="C6" s="6" t="n">
        <v>-68</v>
      </c>
    </row>
    <row r="7" spans="1:3">
      <c r="A7" s="4" t="s">
        <v>617</v>
      </c>
      <c r="B7" s="6" t="n">
        <v>-125</v>
      </c>
      <c r="C7" s="6" t="n">
        <v>-85</v>
      </c>
    </row>
    <row r="8" spans="1:3">
      <c r="A8" s="4" t="s">
        <v>618</v>
      </c>
      <c r="B8" s="6" t="n">
        <v>1631</v>
      </c>
      <c r="C8" s="6" t="n">
        <v>1242</v>
      </c>
    </row>
    <row r="9" spans="1:3">
      <c r="A9" s="3" t="s">
        <v>619</v>
      </c>
    </row>
    <row r="10" spans="1:3">
      <c r="A10" s="4" t="s">
        <v>620</v>
      </c>
      <c r="B10" s="7" t="n">
        <v>63</v>
      </c>
      <c r="C10" s="7" t="n">
        <v>58</v>
      </c>
    </row>
    <row r="11" spans="1:3">
      <c r="A11" s="4" t="s">
        <v>621</v>
      </c>
      <c r="B11" s="6" t="n">
        <v>67</v>
      </c>
      <c r="C11" s="6" t="n">
        <v>70</v>
      </c>
    </row>
    <row r="12" spans="1:3">
      <c r="A12" s="4" t="s">
        <v>622</v>
      </c>
      <c r="B12" s="6" t="n">
        <v>57</v>
      </c>
      <c r="C12" s="6" t="n">
        <v>56</v>
      </c>
    </row>
    <row r="13" spans="1:3">
      <c r="A13" s="4" t="s">
        <v>623</v>
      </c>
      <c r="B13" s="6" t="n">
        <v>65</v>
      </c>
      <c r="C13" s="6" t="n">
        <v>62</v>
      </c>
    </row>
    <row r="14" spans="1:3">
      <c r="A14" s="4" t="s">
        <v>624</v>
      </c>
      <c r="B14" s="7" t="n">
        <v>65</v>
      </c>
      <c r="C14" s="7" t="n">
        <v>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25</v>
      </c>
      <c r="B1" s="2" t="s">
        <v>318</v>
      </c>
      <c r="C1" s="2" t="s">
        <v>71</v>
      </c>
      <c r="E1" s="2" t="s">
        <v>1</v>
      </c>
    </row>
    <row r="2" spans="1:6">
      <c r="B2" s="2" t="s">
        <v>2</v>
      </c>
      <c r="C2" s="2" t="s">
        <v>2</v>
      </c>
      <c r="D2" s="2" t="s">
        <v>72</v>
      </c>
      <c r="E2" s="2" t="s">
        <v>2</v>
      </c>
      <c r="F2" s="2" t="s">
        <v>72</v>
      </c>
    </row>
    <row r="3" spans="1:6">
      <c r="A3" s="4" t="s">
        <v>626</v>
      </c>
    </row>
    <row r="4" spans="1:6">
      <c r="A4" s="3" t="s">
        <v>627</v>
      </c>
    </row>
    <row r="5" spans="1:6">
      <c r="A5" s="4" t="s">
        <v>628</v>
      </c>
      <c r="C5" s="7" t="n">
        <v>22</v>
      </c>
      <c r="D5" s="7" t="n">
        <v>25</v>
      </c>
      <c r="E5" s="7" t="n">
        <v>72</v>
      </c>
      <c r="F5" s="7" t="n">
        <v>74</v>
      </c>
    </row>
    <row r="6" spans="1:6">
      <c r="A6" s="4" t="s">
        <v>629</v>
      </c>
      <c r="C6" s="6" t="n">
        <v>40</v>
      </c>
      <c r="D6" s="6" t="n">
        <v>43</v>
      </c>
      <c r="E6" s="6" t="n">
        <v>123</v>
      </c>
      <c r="F6" s="6" t="n">
        <v>131</v>
      </c>
    </row>
    <row r="7" spans="1:6">
      <c r="A7" s="4" t="s">
        <v>630</v>
      </c>
      <c r="C7" s="6" t="n">
        <v>-97</v>
      </c>
      <c r="D7" s="6" t="n">
        <v>-87</v>
      </c>
      <c r="E7" s="6" t="n">
        <v>-277</v>
      </c>
      <c r="F7" s="6" t="n">
        <v>-266</v>
      </c>
    </row>
    <row r="8" spans="1:6">
      <c r="A8" s="4" t="s">
        <v>631</v>
      </c>
      <c r="C8" s="6" t="n">
        <v>3</v>
      </c>
      <c r="D8" s="6" t="n">
        <v>3</v>
      </c>
      <c r="E8" s="6" t="n">
        <v>7</v>
      </c>
      <c r="F8" s="6" t="n">
        <v>10</v>
      </c>
    </row>
    <row r="9" spans="1:6">
      <c r="A9" s="4" t="s">
        <v>632</v>
      </c>
      <c r="C9" s="6" t="n">
        <v>83</v>
      </c>
      <c r="D9" s="6" t="n">
        <v>28</v>
      </c>
      <c r="E9" s="6" t="n">
        <v>84</v>
      </c>
      <c r="F9" s="6" t="n">
        <v>28</v>
      </c>
    </row>
    <row r="10" spans="1:6">
      <c r="A10" s="4" t="s">
        <v>633</v>
      </c>
      <c r="C10" s="6" t="n">
        <v>51</v>
      </c>
      <c r="D10" s="6" t="n">
        <v>12</v>
      </c>
      <c r="E10" s="6" t="n">
        <v>9</v>
      </c>
      <c r="F10" s="6" t="n">
        <v>-23</v>
      </c>
    </row>
    <row r="11" spans="1:6">
      <c r="A11" s="4" t="s">
        <v>634</v>
      </c>
      <c r="C11" s="6" t="n">
        <v>-134</v>
      </c>
      <c r="D11" s="6" t="n">
        <v>0</v>
      </c>
      <c r="E11" s="6" t="n">
        <v>-136</v>
      </c>
      <c r="F11" s="6" t="n">
        <v>0</v>
      </c>
    </row>
    <row r="12" spans="1:6">
      <c r="A12" s="4" t="s">
        <v>635</v>
      </c>
      <c r="C12" s="6" t="n">
        <v>-83</v>
      </c>
      <c r="D12" s="6" t="n">
        <v>12</v>
      </c>
      <c r="E12" s="6" t="n">
        <v>-127</v>
      </c>
      <c r="F12" s="6" t="n">
        <v>-23</v>
      </c>
    </row>
    <row r="13" spans="1:6">
      <c r="A13" s="4" t="s">
        <v>636</v>
      </c>
    </row>
    <row r="14" spans="1:6">
      <c r="A14" s="3" t="s">
        <v>627</v>
      </c>
    </row>
    <row r="15" spans="1:6">
      <c r="A15" s="4" t="s">
        <v>628</v>
      </c>
      <c r="C15" s="6" t="n">
        <v>5</v>
      </c>
      <c r="D15" s="6" t="n">
        <v>5</v>
      </c>
      <c r="E15" s="6" t="n">
        <v>14</v>
      </c>
      <c r="F15" s="6" t="n">
        <v>15</v>
      </c>
    </row>
    <row r="16" spans="1:6">
      <c r="A16" s="4" t="s">
        <v>629</v>
      </c>
      <c r="C16" s="6" t="n">
        <v>10</v>
      </c>
      <c r="D16" s="6" t="n">
        <v>10</v>
      </c>
      <c r="E16" s="6" t="n">
        <v>28</v>
      </c>
      <c r="F16" s="6" t="n">
        <v>29</v>
      </c>
    </row>
    <row r="17" spans="1:6">
      <c r="A17" s="4" t="s">
        <v>630</v>
      </c>
      <c r="C17" s="6" t="n">
        <v>-24</v>
      </c>
      <c r="D17" s="6" t="n">
        <v>-22</v>
      </c>
      <c r="E17" s="6" t="n">
        <v>-73</v>
      </c>
      <c r="F17" s="6" t="n">
        <v>-67</v>
      </c>
    </row>
    <row r="18" spans="1:6">
      <c r="A18" s="4" t="s">
        <v>631</v>
      </c>
      <c r="C18" s="6" t="n">
        <v>-3</v>
      </c>
      <c r="D18" s="6" t="n">
        <v>-2</v>
      </c>
      <c r="E18" s="6" t="n">
        <v>-7</v>
      </c>
      <c r="F18" s="6" t="n">
        <v>-7</v>
      </c>
    </row>
    <row r="19" spans="1:6">
      <c r="A19" s="4" t="s">
        <v>632</v>
      </c>
      <c r="C19" s="6" t="n">
        <v>0</v>
      </c>
      <c r="D19" s="6" t="n">
        <v>0</v>
      </c>
      <c r="E19" s="6" t="n">
        <v>-29</v>
      </c>
      <c r="F19" s="6" t="n">
        <v>0</v>
      </c>
    </row>
    <row r="20" spans="1:6">
      <c r="A20" s="4" t="s">
        <v>633</v>
      </c>
      <c r="C20" s="6" t="n">
        <v>-12</v>
      </c>
      <c r="D20" s="6" t="n">
        <v>-9</v>
      </c>
      <c r="E20" s="6" t="n">
        <v>-67</v>
      </c>
      <c r="F20" s="6" t="n">
        <v>-30</v>
      </c>
    </row>
    <row r="21" spans="1:6">
      <c r="A21" s="4" t="s">
        <v>634</v>
      </c>
      <c r="C21" s="6" t="n">
        <v>0</v>
      </c>
      <c r="D21" s="6" t="n">
        <v>0</v>
      </c>
      <c r="E21" s="6" t="n">
        <v>3</v>
      </c>
      <c r="F21" s="6" t="n">
        <v>0</v>
      </c>
    </row>
    <row r="22" spans="1:6">
      <c r="A22" s="4" t="s">
        <v>635</v>
      </c>
      <c r="C22" s="6" t="n">
        <v>-12</v>
      </c>
      <c r="D22" s="6" t="n">
        <v>-9</v>
      </c>
      <c r="E22" s="6" t="n">
        <v>-64</v>
      </c>
      <c r="F22" s="6" t="n">
        <v>-30</v>
      </c>
    </row>
    <row r="23" spans="1:6">
      <c r="A23" s="4" t="s">
        <v>637</v>
      </c>
    </row>
    <row r="24" spans="1:6">
      <c r="A24" s="3" t="s">
        <v>627</v>
      </c>
    </row>
    <row r="25" spans="1:6">
      <c r="A25" s="4" t="s">
        <v>628</v>
      </c>
      <c r="C25" s="6" t="n">
        <v>1</v>
      </c>
      <c r="D25" s="6" t="n">
        <v>1</v>
      </c>
      <c r="E25" s="6" t="n">
        <v>4</v>
      </c>
      <c r="F25" s="6" t="n">
        <v>5</v>
      </c>
    </row>
    <row r="26" spans="1:6">
      <c r="A26" s="4" t="s">
        <v>629</v>
      </c>
      <c r="C26" s="6" t="n">
        <v>0</v>
      </c>
      <c r="D26" s="6" t="n">
        <v>1</v>
      </c>
      <c r="E26" s="6" t="n">
        <v>2</v>
      </c>
      <c r="F26" s="6" t="n">
        <v>3</v>
      </c>
    </row>
    <row r="27" spans="1:6">
      <c r="A27" s="4" t="s">
        <v>632</v>
      </c>
      <c r="C27" s="6" t="n">
        <v>0</v>
      </c>
      <c r="D27" s="6" t="n">
        <v>1</v>
      </c>
      <c r="E27" s="6" t="n">
        <v>1</v>
      </c>
      <c r="F27" s="6" t="n">
        <v>3</v>
      </c>
    </row>
    <row r="28" spans="1:6">
      <c r="A28" s="4" t="s">
        <v>635</v>
      </c>
      <c r="C28" s="7" t="n">
        <v>1</v>
      </c>
      <c r="D28" s="7" t="n">
        <v>3</v>
      </c>
      <c r="E28" s="7" t="n">
        <v>7</v>
      </c>
      <c r="F28" s="7" t="n">
        <v>11</v>
      </c>
    </row>
    <row r="29" spans="1:6">
      <c r="A29" s="4" t="s">
        <v>638</v>
      </c>
    </row>
    <row r="30" spans="1:6">
      <c r="A30" s="3" t="s">
        <v>627</v>
      </c>
    </row>
    <row r="31" spans="1:6">
      <c r="A31" s="4" t="s">
        <v>639</v>
      </c>
      <c r="B31" s="4" t="s">
        <v>640</v>
      </c>
    </row>
    <row r="32" spans="1:6">
      <c r="A32" s="4" t="s">
        <v>641</v>
      </c>
    </row>
    <row r="33" spans="1:6">
      <c r="A33" s="3" t="s">
        <v>627</v>
      </c>
    </row>
    <row r="34" spans="1:6">
      <c r="A34" s="4" t="s">
        <v>639</v>
      </c>
      <c r="B34" s="4" t="s">
        <v>64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43</v>
      </c>
      <c r="B1" s="2" t="s">
        <v>71</v>
      </c>
      <c r="E1" s="2" t="s">
        <v>1</v>
      </c>
      <c r="G1" s="2" t="s">
        <v>299</v>
      </c>
    </row>
    <row r="2" spans="1:7">
      <c r="B2" s="2" t="s">
        <v>2</v>
      </c>
      <c r="C2" s="2" t="s">
        <v>644</v>
      </c>
      <c r="D2" s="2" t="s">
        <v>72</v>
      </c>
      <c r="E2" s="2" t="s">
        <v>2</v>
      </c>
      <c r="F2" s="2" t="s">
        <v>72</v>
      </c>
      <c r="G2" s="2" t="s">
        <v>23</v>
      </c>
    </row>
    <row r="3" spans="1:7">
      <c r="A3" s="3" t="s">
        <v>627</v>
      </c>
    </row>
    <row r="4" spans="1:7">
      <c r="A4" s="4" t="s">
        <v>387</v>
      </c>
      <c r="B4" s="7" t="n">
        <v>1</v>
      </c>
      <c r="D4" s="7" t="n">
        <v>40</v>
      </c>
      <c r="E4" s="7" t="n">
        <v>239</v>
      </c>
      <c r="F4" s="7" t="n">
        <v>164</v>
      </c>
    </row>
    <row r="5" spans="1:7">
      <c r="A5" s="4" t="s">
        <v>645</v>
      </c>
      <c r="B5" s="6" t="n">
        <v>5</v>
      </c>
      <c r="D5" s="6" t="n">
        <v>6</v>
      </c>
      <c r="E5" s="6" t="n">
        <v>33</v>
      </c>
      <c r="F5" s="6" t="n">
        <v>29</v>
      </c>
      <c r="G5" s="7" t="n">
        <v>33</v>
      </c>
    </row>
    <row r="6" spans="1:7">
      <c r="A6" s="4" t="s">
        <v>646</v>
      </c>
      <c r="E6" s="6" t="n">
        <v>42</v>
      </c>
    </row>
    <row r="7" spans="1:7">
      <c r="A7" s="4" t="s">
        <v>626</v>
      </c>
    </row>
    <row r="8" spans="1:7">
      <c r="A8" s="3" t="s">
        <v>627</v>
      </c>
    </row>
    <row r="9" spans="1:7">
      <c r="A9" s="4" t="s">
        <v>645</v>
      </c>
      <c r="B9" s="6" t="n">
        <v>2</v>
      </c>
      <c r="D9" s="6" t="n">
        <v>3</v>
      </c>
      <c r="E9" s="6" t="n">
        <v>25</v>
      </c>
      <c r="F9" s="6" t="n">
        <v>18</v>
      </c>
      <c r="G9" s="6" t="n">
        <v>18</v>
      </c>
    </row>
    <row r="10" spans="1:7">
      <c r="A10" s="4" t="s">
        <v>646</v>
      </c>
      <c r="E10" s="6" t="n">
        <v>26</v>
      </c>
    </row>
    <row r="11" spans="1:7">
      <c r="A11" s="4" t="s">
        <v>647</v>
      </c>
    </row>
    <row r="12" spans="1:7">
      <c r="A12" s="3" t="s">
        <v>627</v>
      </c>
    </row>
    <row r="13" spans="1:7">
      <c r="A13" s="4" t="s">
        <v>645</v>
      </c>
      <c r="B13" s="6" t="n">
        <v>3</v>
      </c>
      <c r="D13" s="6" t="n">
        <v>3</v>
      </c>
      <c r="E13" s="6" t="n">
        <v>8</v>
      </c>
      <c r="F13" s="6" t="n">
        <v>11</v>
      </c>
      <c r="G13" s="7" t="n">
        <v>15</v>
      </c>
    </row>
    <row r="14" spans="1:7">
      <c r="A14" s="4" t="s">
        <v>646</v>
      </c>
      <c r="E14" s="6" t="n">
        <v>16</v>
      </c>
    </row>
    <row r="15" spans="1:7">
      <c r="A15" s="4" t="s">
        <v>391</v>
      </c>
    </row>
    <row r="16" spans="1:7">
      <c r="A16" s="3" t="s">
        <v>627</v>
      </c>
    </row>
    <row r="17" spans="1:7">
      <c r="A17" s="4" t="s">
        <v>387</v>
      </c>
      <c r="B17" s="7" t="n">
        <v>31</v>
      </c>
      <c r="D17" s="7" t="n">
        <v>6</v>
      </c>
      <c r="E17" s="7" t="n">
        <v>166</v>
      </c>
      <c r="F17" s="7" t="n">
        <v>26</v>
      </c>
    </row>
    <row r="18" spans="1:7">
      <c r="A18" s="4" t="s">
        <v>648</v>
      </c>
    </row>
    <row r="19" spans="1:7">
      <c r="A19" s="3" t="s">
        <v>627</v>
      </c>
    </row>
    <row r="20" spans="1:7">
      <c r="A20" s="4" t="s">
        <v>387</v>
      </c>
      <c r="C20" s="7" t="n">
        <v>26</v>
      </c>
    </row>
    <row r="21" spans="1:7">
      <c r="A21" s="4" t="s">
        <v>649</v>
      </c>
      <c r="C21" s="4" t="s">
        <v>65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51</v>
      </c>
      <c r="B1" s="2" t="s">
        <v>71</v>
      </c>
      <c r="D1" s="2" t="s">
        <v>1</v>
      </c>
    </row>
    <row r="2" spans="1:6">
      <c r="B2" s="2" t="s">
        <v>2</v>
      </c>
      <c r="C2" s="2" t="s">
        <v>72</v>
      </c>
      <c r="D2" s="2" t="s">
        <v>2</v>
      </c>
      <c r="E2" s="2" t="s">
        <v>72</v>
      </c>
      <c r="F2" s="2" t="s">
        <v>23</v>
      </c>
    </row>
    <row r="3" spans="1:6">
      <c r="A3" s="3" t="s">
        <v>652</v>
      </c>
    </row>
    <row r="4" spans="1:6">
      <c r="A4" s="4" t="s">
        <v>653</v>
      </c>
      <c r="B4" s="4" t="s">
        <v>654</v>
      </c>
      <c r="C4" s="4" t="s">
        <v>585</v>
      </c>
      <c r="D4" s="4" t="s">
        <v>414</v>
      </c>
      <c r="E4" s="4" t="s">
        <v>655</v>
      </c>
    </row>
    <row r="5" spans="1:6">
      <c r="A5" s="4" t="s">
        <v>656</v>
      </c>
      <c r="C5" s="7" t="n">
        <v>16</v>
      </c>
      <c r="E5" s="7" t="n">
        <v>34</v>
      </c>
    </row>
    <row r="6" spans="1:6">
      <c r="A6" s="4" t="s">
        <v>294</v>
      </c>
      <c r="D6" s="7" t="n">
        <v>39</v>
      </c>
    </row>
    <row r="7" spans="1:6">
      <c r="A7" s="4" t="s">
        <v>657</v>
      </c>
      <c r="B7" s="7" t="n">
        <v>56</v>
      </c>
      <c r="D7" s="6" t="n">
        <v>56</v>
      </c>
      <c r="F7" s="7" t="n">
        <v>63</v>
      </c>
    </row>
    <row r="8" spans="1:6">
      <c r="A8" s="4" t="s">
        <v>658</v>
      </c>
      <c r="B8" s="6" t="n">
        <v>5</v>
      </c>
      <c r="D8" s="6" t="n">
        <v>5</v>
      </c>
    </row>
    <row r="9" spans="1:6">
      <c r="A9" s="4" t="s">
        <v>659</v>
      </c>
      <c r="B9" s="6" t="n">
        <v>37</v>
      </c>
      <c r="D9" s="6" t="n">
        <v>37</v>
      </c>
    </row>
    <row r="10" spans="1:6">
      <c r="A10" s="4" t="s">
        <v>660</v>
      </c>
      <c r="B10" s="6" t="n">
        <v>20</v>
      </c>
      <c r="D10" s="6" t="n">
        <v>20</v>
      </c>
    </row>
    <row r="11" spans="1:6">
      <c r="A11" s="4" t="s">
        <v>46</v>
      </c>
    </row>
    <row r="12" spans="1:6">
      <c r="A12" s="3" t="s">
        <v>652</v>
      </c>
    </row>
    <row r="13" spans="1:6">
      <c r="A13" s="4" t="s">
        <v>657</v>
      </c>
      <c r="B13" s="7" t="n">
        <v>8</v>
      </c>
      <c r="D13" s="7"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321</v>
      </c>
    </row>
    <row r="3" spans="1:2">
      <c r="A3" s="3" t="s">
        <v>662</v>
      </c>
    </row>
    <row r="4" spans="1:2">
      <c r="A4" s="4" t="s">
        <v>663</v>
      </c>
      <c r="B4" s="7" t="n">
        <v>63</v>
      </c>
    </row>
    <row r="5" spans="1:2">
      <c r="A5" s="4" t="s">
        <v>664</v>
      </c>
      <c r="B5" s="6" t="n">
        <v>4</v>
      </c>
    </row>
    <row r="6" spans="1:2">
      <c r="A6" s="4" t="s">
        <v>665</v>
      </c>
      <c r="B6" s="6" t="n">
        <v>0</v>
      </c>
    </row>
    <row r="7" spans="1:2">
      <c r="A7" s="4" t="s">
        <v>666</v>
      </c>
      <c r="B7" s="6" t="n">
        <v>3</v>
      </c>
    </row>
    <row r="8" spans="1:2">
      <c r="A8" s="4" t="s">
        <v>667</v>
      </c>
      <c r="B8" s="6" t="n">
        <v>-8</v>
      </c>
    </row>
    <row r="9" spans="1:2">
      <c r="A9" s="4" t="s">
        <v>668</v>
      </c>
      <c r="B9" s="6" t="n">
        <v>-4</v>
      </c>
    </row>
    <row r="10" spans="1:2">
      <c r="A10" s="4" t="s">
        <v>669</v>
      </c>
      <c r="B10" s="6" t="n">
        <v>-2</v>
      </c>
    </row>
    <row r="11" spans="1:2">
      <c r="A11" s="4" t="s">
        <v>670</v>
      </c>
      <c r="B11" s="7" t="n">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3" t="s">
        <v>672</v>
      </c>
    </row>
    <row r="3" spans="1:3">
      <c r="A3" s="4" t="s">
        <v>673</v>
      </c>
      <c r="B3" s="7" t="n">
        <v>4605</v>
      </c>
      <c r="C3" s="7" t="n">
        <v>4018</v>
      </c>
    </row>
    <row r="4" spans="1:3">
      <c r="A4" s="4" t="s">
        <v>674</v>
      </c>
    </row>
    <row r="5" spans="1:3">
      <c r="A5" s="3" t="s">
        <v>672</v>
      </c>
    </row>
    <row r="6" spans="1:3">
      <c r="A6" s="4" t="s">
        <v>673</v>
      </c>
      <c r="B6" s="6" t="n">
        <v>2079</v>
      </c>
      <c r="C6" s="6" t="n">
        <v>1396</v>
      </c>
    </row>
    <row r="7" spans="1:3">
      <c r="A7" s="4" t="s">
        <v>675</v>
      </c>
    </row>
    <row r="8" spans="1:3">
      <c r="A8" s="3" t="s">
        <v>672</v>
      </c>
    </row>
    <row r="9" spans="1:3">
      <c r="A9" s="4" t="s">
        <v>673</v>
      </c>
      <c r="B9" s="6" t="n">
        <v>2232</v>
      </c>
      <c r="C9" s="6" t="n">
        <v>2185</v>
      </c>
    </row>
    <row r="10" spans="1:3">
      <c r="A10" s="4" t="s">
        <v>676</v>
      </c>
    </row>
    <row r="11" spans="1:3">
      <c r="A11" s="3" t="s">
        <v>672</v>
      </c>
    </row>
    <row r="12" spans="1:3">
      <c r="A12" s="4" t="s">
        <v>673</v>
      </c>
      <c r="B12" s="7" t="n">
        <v>294</v>
      </c>
      <c r="C12" s="7" t="n">
        <v>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23</v>
      </c>
    </row>
    <row r="2" spans="1:4">
      <c r="A2" s="3" t="s">
        <v>672</v>
      </c>
    </row>
    <row r="3" spans="1:4">
      <c r="A3" s="4" t="s">
        <v>678</v>
      </c>
      <c r="C3" s="7" t="n">
        <v>2200</v>
      </c>
      <c r="D3" s="7" t="n">
        <v>2200</v>
      </c>
    </row>
    <row r="4" spans="1:4">
      <c r="A4" s="4" t="s">
        <v>679</v>
      </c>
      <c r="C4" s="6" t="n">
        <v>7216</v>
      </c>
    </row>
    <row r="5" spans="1:4">
      <c r="A5" s="4" t="s">
        <v>680</v>
      </c>
    </row>
    <row r="6" spans="1:4">
      <c r="A6" s="3" t="s">
        <v>672</v>
      </c>
    </row>
    <row r="7" spans="1:4">
      <c r="A7" s="4" t="s">
        <v>681</v>
      </c>
      <c r="C7" s="6" t="n">
        <v>0</v>
      </c>
      <c r="D7" s="6" t="n">
        <v>3</v>
      </c>
    </row>
    <row r="8" spans="1:4">
      <c r="A8" s="4" t="s">
        <v>682</v>
      </c>
      <c r="C8" s="6" t="n">
        <v>-43</v>
      </c>
      <c r="D8" s="6" t="n">
        <v>-65</v>
      </c>
    </row>
    <row r="9" spans="1:4">
      <c r="A9" s="4" t="s">
        <v>683</v>
      </c>
    </row>
    <row r="10" spans="1:4">
      <c r="A10" s="3" t="s">
        <v>672</v>
      </c>
    </row>
    <row r="11" spans="1:4">
      <c r="A11" s="4" t="s">
        <v>681</v>
      </c>
      <c r="C11" s="6" t="n">
        <v>14</v>
      </c>
      <c r="D11" s="6" t="n">
        <v>38</v>
      </c>
    </row>
    <row r="12" spans="1:4">
      <c r="A12" s="4" t="s">
        <v>682</v>
      </c>
      <c r="C12" s="6" t="n">
        <v>-28</v>
      </c>
      <c r="D12" s="6" t="n">
        <v>-18</v>
      </c>
    </row>
    <row r="13" spans="1:4">
      <c r="A13" s="4" t="s">
        <v>684</v>
      </c>
    </row>
    <row r="14" spans="1:4">
      <c r="A14" s="3" t="s">
        <v>672</v>
      </c>
    </row>
    <row r="15" spans="1:4">
      <c r="A15" s="4" t="s">
        <v>681</v>
      </c>
      <c r="C15" s="6" t="n">
        <v>0</v>
      </c>
      <c r="D15" s="6" t="n">
        <v>0</v>
      </c>
    </row>
    <row r="16" spans="1:4">
      <c r="A16" s="4" t="s">
        <v>682</v>
      </c>
      <c r="C16" s="6" t="n">
        <v>0</v>
      </c>
      <c r="D16" s="6" t="n">
        <v>0</v>
      </c>
    </row>
    <row r="17" spans="1:4">
      <c r="A17" s="4" t="s">
        <v>685</v>
      </c>
    </row>
    <row r="18" spans="1:4">
      <c r="A18" s="3" t="s">
        <v>672</v>
      </c>
    </row>
    <row r="19" spans="1:4">
      <c r="A19" s="4" t="s">
        <v>681</v>
      </c>
      <c r="C19" s="6" t="n">
        <v>4</v>
      </c>
      <c r="D19" s="6" t="n">
        <v>13</v>
      </c>
    </row>
    <row r="20" spans="1:4">
      <c r="A20" s="4" t="s">
        <v>682</v>
      </c>
      <c r="C20" s="6" t="n">
        <v>-5</v>
      </c>
      <c r="D20" s="6" t="n">
        <v>-7</v>
      </c>
    </row>
    <row r="21" spans="1:4">
      <c r="A21" s="4" t="s">
        <v>686</v>
      </c>
    </row>
    <row r="22" spans="1:4">
      <c r="A22" s="3" t="s">
        <v>672</v>
      </c>
    </row>
    <row r="23" spans="1:4">
      <c r="A23" s="4" t="s">
        <v>681</v>
      </c>
      <c r="C23" s="6" t="n">
        <v>0</v>
      </c>
      <c r="D23" s="6" t="n">
        <v>3</v>
      </c>
    </row>
    <row r="24" spans="1:4">
      <c r="A24" s="4" t="s">
        <v>682</v>
      </c>
      <c r="C24" s="6" t="n">
        <v>-43</v>
      </c>
      <c r="D24" s="6" t="n">
        <v>-65</v>
      </c>
    </row>
    <row r="25" spans="1:4">
      <c r="A25" s="4" t="s">
        <v>687</v>
      </c>
    </row>
    <row r="26" spans="1:4">
      <c r="A26" s="3" t="s">
        <v>672</v>
      </c>
    </row>
    <row r="27" spans="1:4">
      <c r="A27" s="4" t="s">
        <v>681</v>
      </c>
      <c r="C27" s="6" t="n">
        <v>10</v>
      </c>
      <c r="D27" s="6" t="n">
        <v>25</v>
      </c>
    </row>
    <row r="28" spans="1:4">
      <c r="A28" s="4" t="s">
        <v>682</v>
      </c>
      <c r="C28" s="6" t="n">
        <v>-23</v>
      </c>
      <c r="D28" s="6" t="n">
        <v>-11</v>
      </c>
    </row>
    <row r="29" spans="1:4">
      <c r="A29" s="4" t="s">
        <v>688</v>
      </c>
    </row>
    <row r="30" spans="1:4">
      <c r="A30" s="3" t="s">
        <v>672</v>
      </c>
    </row>
    <row r="31" spans="1:4">
      <c r="A31" s="4" t="s">
        <v>681</v>
      </c>
      <c r="C31" s="6" t="n">
        <v>0</v>
      </c>
      <c r="D31" s="6" t="n">
        <v>2</v>
      </c>
    </row>
    <row r="32" spans="1:4">
      <c r="A32" s="4" t="s">
        <v>689</v>
      </c>
    </row>
    <row r="33" spans="1:4">
      <c r="A33" s="3" t="s">
        <v>672</v>
      </c>
    </row>
    <row r="34" spans="1:4">
      <c r="A34" s="4" t="s">
        <v>681</v>
      </c>
      <c r="C34" s="6" t="n">
        <v>10</v>
      </c>
      <c r="D34" s="6" t="n">
        <v>25</v>
      </c>
    </row>
    <row r="35" spans="1:4">
      <c r="A35" s="4" t="s">
        <v>690</v>
      </c>
    </row>
    <row r="36" spans="1:4">
      <c r="A36" s="3" t="s">
        <v>672</v>
      </c>
    </row>
    <row r="37" spans="1:4">
      <c r="A37" s="4" t="s">
        <v>681</v>
      </c>
      <c r="C37" s="6" t="n">
        <v>0</v>
      </c>
      <c r="D37" s="6" t="n">
        <v>0</v>
      </c>
    </row>
    <row r="38" spans="1:4">
      <c r="A38" s="4" t="s">
        <v>691</v>
      </c>
    </row>
    <row r="39" spans="1:4">
      <c r="A39" s="3" t="s">
        <v>672</v>
      </c>
    </row>
    <row r="40" spans="1:4">
      <c r="A40" s="4" t="s">
        <v>681</v>
      </c>
      <c r="C40" s="6" t="n">
        <v>0</v>
      </c>
      <c r="D40" s="6" t="n">
        <v>0</v>
      </c>
    </row>
    <row r="41" spans="1:4">
      <c r="A41" s="4" t="s">
        <v>692</v>
      </c>
    </row>
    <row r="42" spans="1:4">
      <c r="A42" s="3" t="s">
        <v>672</v>
      </c>
    </row>
    <row r="43" spans="1:4">
      <c r="A43" s="4" t="s">
        <v>681</v>
      </c>
      <c r="C43" s="6" t="n">
        <v>0</v>
      </c>
      <c r="D43" s="6" t="n">
        <v>2</v>
      </c>
    </row>
    <row r="44" spans="1:4">
      <c r="A44" s="4" t="s">
        <v>693</v>
      </c>
    </row>
    <row r="45" spans="1:4">
      <c r="A45" s="3" t="s">
        <v>672</v>
      </c>
    </row>
    <row r="46" spans="1:4">
      <c r="A46" s="4" t="s">
        <v>681</v>
      </c>
      <c r="C46" s="6" t="n">
        <v>10</v>
      </c>
      <c r="D46" s="6" t="n">
        <v>25</v>
      </c>
    </row>
    <row r="47" spans="1:4">
      <c r="A47" s="4" t="s">
        <v>694</v>
      </c>
    </row>
    <row r="48" spans="1:4">
      <c r="A48" s="3" t="s">
        <v>672</v>
      </c>
    </row>
    <row r="49" spans="1:4">
      <c r="A49" s="4" t="s">
        <v>682</v>
      </c>
      <c r="C49" s="6" t="n">
        <v>-23</v>
      </c>
      <c r="D49" s="6" t="n">
        <v>-11</v>
      </c>
    </row>
    <row r="50" spans="1:4">
      <c r="A50" s="4" t="s">
        <v>695</v>
      </c>
    </row>
    <row r="51" spans="1:4">
      <c r="A51" s="3" t="s">
        <v>672</v>
      </c>
    </row>
    <row r="52" spans="1:4">
      <c r="A52" s="4" t="s">
        <v>682</v>
      </c>
      <c r="C52" s="6" t="n">
        <v>0</v>
      </c>
      <c r="D52" s="6" t="n">
        <v>0</v>
      </c>
    </row>
    <row r="53" spans="1:4">
      <c r="A53" s="4" t="s">
        <v>696</v>
      </c>
    </row>
    <row r="54" spans="1:4">
      <c r="A54" s="3" t="s">
        <v>672</v>
      </c>
    </row>
    <row r="55" spans="1:4">
      <c r="A55" s="4" t="s">
        <v>682</v>
      </c>
      <c r="C55" s="6" t="n">
        <v>-23</v>
      </c>
      <c r="D55" s="6" t="n">
        <v>-11</v>
      </c>
    </row>
    <row r="56" spans="1:4">
      <c r="A56" s="4" t="s">
        <v>697</v>
      </c>
    </row>
    <row r="57" spans="1:4">
      <c r="A57" s="3" t="s">
        <v>672</v>
      </c>
    </row>
    <row r="58" spans="1:4">
      <c r="A58" s="4" t="s">
        <v>681</v>
      </c>
      <c r="C58" s="6" t="n">
        <v>0</v>
      </c>
      <c r="D58" s="6" t="n">
        <v>1</v>
      </c>
    </row>
    <row r="59" spans="1:4">
      <c r="A59" s="4" t="s">
        <v>698</v>
      </c>
    </row>
    <row r="60" spans="1:4">
      <c r="A60" s="3" t="s">
        <v>672</v>
      </c>
    </row>
    <row r="61" spans="1:4">
      <c r="A61" s="4" t="s">
        <v>681</v>
      </c>
      <c r="C61" s="6" t="n">
        <v>0</v>
      </c>
      <c r="D61" s="6" t="n">
        <v>0</v>
      </c>
    </row>
    <row r="62" spans="1:4">
      <c r="A62" s="4" t="s">
        <v>699</v>
      </c>
    </row>
    <row r="63" spans="1:4">
      <c r="A63" s="3" t="s">
        <v>672</v>
      </c>
    </row>
    <row r="64" spans="1:4">
      <c r="A64" s="4" t="s">
        <v>681</v>
      </c>
      <c r="B64" s="4" t="s">
        <v>24</v>
      </c>
      <c r="C64" s="6" t="n">
        <v>0</v>
      </c>
      <c r="D64" s="6" t="n">
        <v>1</v>
      </c>
    </row>
    <row r="65" spans="1:4">
      <c r="A65" s="4" t="s">
        <v>700</v>
      </c>
    </row>
    <row r="66" spans="1:4">
      <c r="A66" s="3" t="s">
        <v>672</v>
      </c>
    </row>
    <row r="67" spans="1:4">
      <c r="A67" s="4" t="s">
        <v>682</v>
      </c>
      <c r="C67" s="6" t="n">
        <v>-43</v>
      </c>
      <c r="D67" s="6" t="n">
        <v>-65</v>
      </c>
    </row>
    <row r="68" spans="1:4">
      <c r="A68" s="4" t="s">
        <v>701</v>
      </c>
    </row>
    <row r="69" spans="1:4">
      <c r="A69" s="3" t="s">
        <v>672</v>
      </c>
    </row>
    <row r="70" spans="1:4">
      <c r="A70" s="4" t="s">
        <v>682</v>
      </c>
      <c r="C70" s="6" t="n">
        <v>0</v>
      </c>
      <c r="D70" s="6" t="n">
        <v>0</v>
      </c>
    </row>
    <row r="71" spans="1:4">
      <c r="A71" s="4" t="s">
        <v>702</v>
      </c>
    </row>
    <row r="72" spans="1:4">
      <c r="A72" s="3" t="s">
        <v>672</v>
      </c>
    </row>
    <row r="73" spans="1:4">
      <c r="A73" s="4" t="s">
        <v>682</v>
      </c>
      <c r="B73" s="4" t="s">
        <v>24</v>
      </c>
      <c r="C73" s="6" t="n">
        <v>-43</v>
      </c>
      <c r="D73" s="6" t="n">
        <v>-65</v>
      </c>
    </row>
    <row r="74" spans="1:4">
      <c r="A74" s="4" t="s">
        <v>703</v>
      </c>
    </row>
    <row r="75" spans="1:4">
      <c r="A75" s="3" t="s">
        <v>672</v>
      </c>
    </row>
    <row r="76" spans="1:4">
      <c r="A76" s="4" t="s">
        <v>681</v>
      </c>
      <c r="C76" s="6" t="n">
        <v>4</v>
      </c>
      <c r="D76" s="6" t="n">
        <v>13</v>
      </c>
    </row>
    <row r="77" spans="1:4">
      <c r="A77" s="4" t="s">
        <v>704</v>
      </c>
    </row>
    <row r="78" spans="1:4">
      <c r="A78" s="3" t="s">
        <v>672</v>
      </c>
    </row>
    <row r="79" spans="1:4">
      <c r="A79" s="4" t="s">
        <v>681</v>
      </c>
      <c r="C79" s="6" t="n">
        <v>4</v>
      </c>
      <c r="D79" s="6" t="n">
        <v>13</v>
      </c>
    </row>
    <row r="80" spans="1:4">
      <c r="A80" s="4" t="s">
        <v>705</v>
      </c>
    </row>
    <row r="81" spans="1:4">
      <c r="A81" s="3" t="s">
        <v>672</v>
      </c>
    </row>
    <row r="82" spans="1:4">
      <c r="A82" s="4" t="s">
        <v>681</v>
      </c>
      <c r="C82" s="6" t="n">
        <v>0</v>
      </c>
      <c r="D82" s="6" t="n">
        <v>0</v>
      </c>
    </row>
    <row r="83" spans="1:4">
      <c r="A83" s="4" t="s">
        <v>706</v>
      </c>
    </row>
    <row r="84" spans="1:4">
      <c r="A84" s="3" t="s">
        <v>672</v>
      </c>
    </row>
    <row r="85" spans="1:4">
      <c r="A85" s="4" t="s">
        <v>682</v>
      </c>
      <c r="C85" s="6" t="n">
        <v>-5</v>
      </c>
      <c r="D85" s="6" t="n">
        <v>-7</v>
      </c>
    </row>
    <row r="86" spans="1:4">
      <c r="A86" s="4" t="s">
        <v>707</v>
      </c>
    </row>
    <row r="87" spans="1:4">
      <c r="A87" s="3" t="s">
        <v>672</v>
      </c>
    </row>
    <row r="88" spans="1:4">
      <c r="A88" s="4" t="s">
        <v>682</v>
      </c>
      <c r="C88" s="6" t="n">
        <v>-5</v>
      </c>
      <c r="D88" s="6" t="n">
        <v>-7</v>
      </c>
    </row>
    <row r="89" spans="1:4">
      <c r="A89" s="4" t="s">
        <v>708</v>
      </c>
    </row>
    <row r="90" spans="1:4">
      <c r="A90" s="3" t="s">
        <v>672</v>
      </c>
    </row>
    <row r="91" spans="1:4">
      <c r="A91" s="4" t="s">
        <v>682</v>
      </c>
      <c r="C91" s="6" t="n">
        <v>0</v>
      </c>
      <c r="D91" s="6" t="n">
        <v>0</v>
      </c>
    </row>
    <row r="92" spans="1:4">
      <c r="A92" s="4" t="s">
        <v>709</v>
      </c>
    </row>
    <row r="93" spans="1:4">
      <c r="A93" s="3" t="s">
        <v>672</v>
      </c>
    </row>
    <row r="94" spans="1:4">
      <c r="A94" s="4" t="s">
        <v>679</v>
      </c>
      <c r="C94" s="7" t="n">
        <v>2700</v>
      </c>
      <c r="D94" s="7" t="n">
        <v>1800</v>
      </c>
    </row>
    <row r="95" spans="1:4"/>
    <row r="96" spans="1:4">
      <c r="A96" s="4" t="s">
        <v>24</v>
      </c>
      <c r="B96" s="4" t="s">
        <v>710</v>
      </c>
    </row>
  </sheetData>
  <mergeCells count="3">
    <mergeCell ref="A1:B1"/>
    <mergeCell ref="A95:C95"/>
    <mergeCell ref="B96:C9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3</v>
      </c>
    </row>
    <row r="2" spans="1:3">
      <c r="A2" s="3" t="s">
        <v>712</v>
      </c>
    </row>
    <row r="3" spans="1:3">
      <c r="A3" s="4" t="s">
        <v>713</v>
      </c>
      <c r="B3" s="7" t="n">
        <v>14</v>
      </c>
      <c r="C3" s="7" t="n">
        <v>41</v>
      </c>
    </row>
    <row r="4" spans="1:3">
      <c r="A4" s="4" t="s">
        <v>714</v>
      </c>
      <c r="B4" s="6" t="n">
        <v>-14</v>
      </c>
      <c r="C4" s="6" t="n">
        <v>-24</v>
      </c>
    </row>
    <row r="5" spans="1:3">
      <c r="A5" s="4" t="s">
        <v>715</v>
      </c>
      <c r="B5" s="6" t="n">
        <v>0</v>
      </c>
      <c r="C5" s="6" t="n">
        <v>0</v>
      </c>
    </row>
    <row r="6" spans="1:3">
      <c r="A6" s="4" t="s">
        <v>716</v>
      </c>
      <c r="B6" s="6" t="n">
        <v>0</v>
      </c>
      <c r="C6" s="6" t="n">
        <v>17</v>
      </c>
    </row>
    <row r="7" spans="1:3">
      <c r="A7" s="4" t="s">
        <v>717</v>
      </c>
      <c r="B7" s="6" t="n">
        <v>-71</v>
      </c>
      <c r="C7" s="6" t="n">
        <v>-83</v>
      </c>
    </row>
    <row r="8" spans="1:3">
      <c r="A8" s="4" t="s">
        <v>718</v>
      </c>
      <c r="B8" s="6" t="n">
        <v>14</v>
      </c>
      <c r="C8" s="6" t="n">
        <v>24</v>
      </c>
    </row>
    <row r="9" spans="1:3">
      <c r="A9" s="4" t="s">
        <v>719</v>
      </c>
      <c r="B9" s="6" t="n">
        <v>16</v>
      </c>
      <c r="C9" s="6" t="n">
        <v>48</v>
      </c>
    </row>
    <row r="10" spans="1:3">
      <c r="A10" s="4" t="s">
        <v>720</v>
      </c>
      <c r="B10" s="7" t="n">
        <v>-41</v>
      </c>
      <c r="C10" s="7"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3"/>
    <col customWidth="1" max="5" min="5" width="31"/>
    <col customWidth="1" max="6" min="6" width="18"/>
    <col customWidth="1" max="7" min="7" width="15"/>
    <col customWidth="1" max="8" min="8" width="46"/>
    <col customWidth="1" max="9" min="9" width="29"/>
    <col customWidth="1" max="10" min="10" width="26"/>
  </cols>
  <sheetData>
    <row r="1" spans="1:10">
      <c r="A1" s="1" t="s">
        <v>128</v>
      </c>
      <c r="B1" s="2" t="s">
        <v>129</v>
      </c>
      <c r="D1" s="2" t="s">
        <v>130</v>
      </c>
      <c r="E1" s="2" t="s">
        <v>56</v>
      </c>
      <c r="F1" s="2" t="s">
        <v>57</v>
      </c>
      <c r="G1" s="2" t="s">
        <v>131</v>
      </c>
      <c r="H1" s="2" t="s">
        <v>59</v>
      </c>
      <c r="I1" s="2" t="s">
        <v>60</v>
      </c>
      <c r="J1" s="2" t="s">
        <v>132</v>
      </c>
    </row>
    <row r="2" spans="1:10">
      <c r="A2" s="3" t="s">
        <v>133</v>
      </c>
    </row>
    <row r="3" spans="1:10">
      <c r="A3" s="4" t="s">
        <v>134</v>
      </c>
      <c r="B3" s="7" t="n">
        <v>2138</v>
      </c>
      <c r="J3" s="7" t="n">
        <v>10</v>
      </c>
    </row>
    <row r="4" spans="1:10">
      <c r="A4" s="4" t="s">
        <v>135</v>
      </c>
      <c r="D4" s="7" t="n">
        <v>105</v>
      </c>
      <c r="E4" s="7" t="n">
        <v>745</v>
      </c>
      <c r="F4" s="7" t="n">
        <v>6597</v>
      </c>
      <c r="G4" s="7" t="n">
        <v>-3943</v>
      </c>
      <c r="H4" s="7" t="n">
        <v>-1376</v>
      </c>
      <c r="I4" s="7" t="n">
        <v>2128</v>
      </c>
    </row>
    <row r="5" spans="1:10">
      <c r="A5" s="4" t="s">
        <v>136</v>
      </c>
      <c r="D5" s="6" t="n">
        <v>420</v>
      </c>
      <c r="G5" s="6" t="n">
        <v>70</v>
      </c>
    </row>
    <row r="6" spans="1:10">
      <c r="A6" s="3" t="s">
        <v>133</v>
      </c>
    </row>
    <row r="7" spans="1:10">
      <c r="A7" s="4" t="s">
        <v>137</v>
      </c>
      <c r="G7" s="6" t="n">
        <v>6</v>
      </c>
    </row>
    <row r="8" spans="1:10">
      <c r="A8" s="4" t="s">
        <v>138</v>
      </c>
      <c r="B8" s="6" t="n">
        <v>-426</v>
      </c>
      <c r="G8" s="7" t="n">
        <v>-426</v>
      </c>
      <c r="I8" s="6" t="n">
        <v>-426</v>
      </c>
    </row>
    <row r="9" spans="1:10">
      <c r="A9" s="4" t="s">
        <v>94</v>
      </c>
      <c r="B9" s="6" t="n">
        <v>695</v>
      </c>
      <c r="F9" s="6" t="n">
        <v>694</v>
      </c>
      <c r="I9" s="6" t="n">
        <v>694</v>
      </c>
      <c r="J9" s="6" t="n">
        <v>1</v>
      </c>
    </row>
    <row r="10" spans="1:10">
      <c r="A10" s="4" t="s">
        <v>139</v>
      </c>
      <c r="B10" s="6" t="n">
        <v>5</v>
      </c>
      <c r="I10" s="6" t="n">
        <v>0</v>
      </c>
      <c r="J10" s="6" t="n">
        <v>5</v>
      </c>
    </row>
    <row r="11" spans="1:10">
      <c r="A11" s="4" t="s">
        <v>140</v>
      </c>
      <c r="B11" s="6" t="n">
        <v>-716</v>
      </c>
      <c r="F11" s="6" t="n">
        <v>-716</v>
      </c>
      <c r="I11" s="6" t="n">
        <v>-716</v>
      </c>
      <c r="J11" s="4" t="s">
        <v>53</v>
      </c>
    </row>
    <row r="12" spans="1:10">
      <c r="A12" s="4" t="s">
        <v>126</v>
      </c>
      <c r="B12" s="6" t="n">
        <v>-199</v>
      </c>
      <c r="H12" s="6" t="n">
        <v>-199</v>
      </c>
      <c r="I12" s="6" t="n">
        <v>-199</v>
      </c>
      <c r="J12" s="6" t="n">
        <v>0</v>
      </c>
    </row>
    <row r="13" spans="1:10">
      <c r="A13" s="4" t="s">
        <v>141</v>
      </c>
      <c r="B13" s="6" t="n">
        <v>63</v>
      </c>
      <c r="E13" s="6" t="n">
        <v>63</v>
      </c>
      <c r="I13" s="6" t="n">
        <v>63</v>
      </c>
    </row>
    <row r="14" spans="1:10">
      <c r="A14" s="4" t="s">
        <v>142</v>
      </c>
      <c r="G14" s="6" t="n">
        <v>-7</v>
      </c>
    </row>
    <row r="15" spans="1:10">
      <c r="A15" s="4" t="s">
        <v>143</v>
      </c>
      <c r="B15" s="6" t="n">
        <v>366</v>
      </c>
      <c r="E15" s="6" t="n">
        <v>-2</v>
      </c>
      <c r="F15" s="6" t="n">
        <v>-4</v>
      </c>
      <c r="G15" s="7" t="n">
        <v>372</v>
      </c>
      <c r="I15" s="6" t="n">
        <v>366</v>
      </c>
    </row>
    <row r="16" spans="1:10">
      <c r="A16" s="4" t="s">
        <v>144</v>
      </c>
      <c r="D16" s="6" t="n">
        <v>420</v>
      </c>
      <c r="G16" s="6" t="n">
        <v>69</v>
      </c>
    </row>
    <row r="17" spans="1:10">
      <c r="A17" s="4" t="s">
        <v>145</v>
      </c>
      <c r="B17" s="6" t="n">
        <v>1910</v>
      </c>
      <c r="C17" s="4" t="s">
        <v>24</v>
      </c>
      <c r="D17" s="7" t="n">
        <v>105</v>
      </c>
      <c r="E17" s="6" t="n">
        <v>806</v>
      </c>
      <c r="F17" s="6" t="n">
        <v>6571</v>
      </c>
      <c r="G17" s="7" t="n">
        <v>-3997</v>
      </c>
      <c r="H17" s="6" t="n">
        <v>-1575</v>
      </c>
      <c r="I17" s="6" t="n">
        <v>1910</v>
      </c>
    </row>
    <row r="18" spans="1:10">
      <c r="A18" s="3" t="s">
        <v>133</v>
      </c>
    </row>
    <row r="19" spans="1:10">
      <c r="A19" s="4" t="s">
        <v>134</v>
      </c>
      <c r="B19" s="7" t="n">
        <v>1926</v>
      </c>
      <c r="C19" s="4" t="s">
        <v>24</v>
      </c>
      <c r="J19" s="6" t="n">
        <v>16</v>
      </c>
    </row>
    <row r="20" spans="1:10">
      <c r="A20" s="4" t="s">
        <v>137</v>
      </c>
      <c r="B20" s="6" t="n">
        <v>7</v>
      </c>
      <c r="G20" s="6" t="n">
        <v>7</v>
      </c>
    </row>
    <row r="21" spans="1:10">
      <c r="A21" s="4" t="s">
        <v>138</v>
      </c>
      <c r="B21" s="7" t="n">
        <v>-516</v>
      </c>
      <c r="G21" s="7" t="n">
        <v>-516</v>
      </c>
      <c r="I21" s="6" t="n">
        <v>-516</v>
      </c>
    </row>
    <row r="22" spans="1:10">
      <c r="A22" s="4" t="s">
        <v>94</v>
      </c>
      <c r="B22" s="6" t="n">
        <v>841</v>
      </c>
      <c r="F22" s="6" t="n">
        <v>841</v>
      </c>
      <c r="I22" s="6" t="n">
        <v>841</v>
      </c>
      <c r="J22" s="4" t="s">
        <v>53</v>
      </c>
    </row>
    <row r="23" spans="1:10">
      <c r="A23" s="4" t="s">
        <v>140</v>
      </c>
      <c r="B23" s="6" t="n">
        <v>-550</v>
      </c>
      <c r="F23" s="6" t="n">
        <v>-550</v>
      </c>
      <c r="I23" s="6" t="n">
        <v>-550</v>
      </c>
    </row>
    <row r="24" spans="1:10">
      <c r="A24" s="4" t="s">
        <v>126</v>
      </c>
      <c r="B24" s="6" t="n">
        <v>109</v>
      </c>
      <c r="H24" s="6" t="n">
        <v>109</v>
      </c>
      <c r="I24" s="6" t="n">
        <v>109</v>
      </c>
      <c r="J24" s="6" t="n">
        <v>0</v>
      </c>
    </row>
    <row r="25" spans="1:10">
      <c r="A25" s="4" t="s">
        <v>141</v>
      </c>
      <c r="B25" s="6" t="n">
        <v>53</v>
      </c>
      <c r="E25" s="6" t="n">
        <v>53</v>
      </c>
      <c r="I25" s="6" t="n">
        <v>53</v>
      </c>
    </row>
    <row r="26" spans="1:10">
      <c r="A26" s="4" t="s">
        <v>142</v>
      </c>
      <c r="G26" s="6" t="n">
        <v>-1</v>
      </c>
    </row>
    <row r="27" spans="1:10">
      <c r="A27" s="4" t="s">
        <v>143</v>
      </c>
      <c r="B27" s="6" t="n">
        <v>80</v>
      </c>
      <c r="E27" s="6" t="n">
        <v>-8</v>
      </c>
      <c r="F27" s="6" t="n">
        <v>0</v>
      </c>
      <c r="G27" s="7" t="n">
        <v>88</v>
      </c>
      <c r="I27" s="6" t="n">
        <v>80</v>
      </c>
      <c r="J27" s="4" t="s">
        <v>53</v>
      </c>
    </row>
    <row r="28" spans="1:10">
      <c r="A28" s="4" t="s">
        <v>146</v>
      </c>
      <c r="D28" s="6" t="n">
        <v>420</v>
      </c>
      <c r="G28" s="6" t="n">
        <v>75</v>
      </c>
    </row>
    <row r="29" spans="1:10">
      <c r="A29" s="4" t="s">
        <v>147</v>
      </c>
      <c r="B29" s="6" t="n">
        <v>1927</v>
      </c>
      <c r="D29" s="7" t="n">
        <v>105</v>
      </c>
      <c r="E29" s="7" t="n">
        <v>851</v>
      </c>
      <c r="F29" s="7" t="n">
        <v>6862</v>
      </c>
      <c r="G29" s="7" t="n">
        <v>-4425</v>
      </c>
      <c r="H29" s="7" t="n">
        <v>-1466</v>
      </c>
      <c r="I29" s="7" t="n">
        <v>1927</v>
      </c>
    </row>
    <row r="30" spans="1:10">
      <c r="A30" s="3" t="s">
        <v>133</v>
      </c>
    </row>
    <row r="31" spans="1:10">
      <c r="A31" s="4" t="s">
        <v>134</v>
      </c>
      <c r="B31" s="7" t="n">
        <v>1943</v>
      </c>
      <c r="J31" s="7" t="n">
        <v>16</v>
      </c>
    </row>
    <row r="32" spans="1:10"/>
    <row r="33" spans="1:10">
      <c r="A33" s="4" t="s">
        <v>24</v>
      </c>
      <c r="B33" s="4" t="s">
        <v>64</v>
      </c>
    </row>
  </sheetData>
  <mergeCells count="3">
    <mergeCell ref="B1:C1"/>
    <mergeCell ref="A32:J32"/>
    <mergeCell ref="B33:J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1</v>
      </c>
      <c r="C1" s="2" t="s">
        <v>71</v>
      </c>
      <c r="E1" s="2" t="s">
        <v>1</v>
      </c>
    </row>
    <row r="2" spans="1:6">
      <c r="C2" s="2" t="s">
        <v>2</v>
      </c>
      <c r="D2" s="2" t="s">
        <v>72</v>
      </c>
      <c r="E2" s="2" t="s">
        <v>2</v>
      </c>
      <c r="F2" s="2" t="s">
        <v>72</v>
      </c>
    </row>
    <row r="3" spans="1:6">
      <c r="A3" s="4" t="s">
        <v>683</v>
      </c>
    </row>
    <row r="4" spans="1:6">
      <c r="A4" s="3" t="s">
        <v>462</v>
      </c>
    </row>
    <row r="5" spans="1:6">
      <c r="A5" s="4" t="s">
        <v>722</v>
      </c>
      <c r="C5" s="7" t="n">
        <v>-33</v>
      </c>
      <c r="D5" s="7" t="n">
        <v>-12</v>
      </c>
      <c r="E5" s="7" t="n">
        <v>-57</v>
      </c>
      <c r="F5" s="7" t="n">
        <v>0</v>
      </c>
    </row>
    <row r="6" spans="1:6">
      <c r="A6" s="4" t="s">
        <v>723</v>
      </c>
    </row>
    <row r="7" spans="1:6">
      <c r="A7" s="3" t="s">
        <v>462</v>
      </c>
    </row>
    <row r="8" spans="1:6">
      <c r="A8" s="4" t="s">
        <v>722</v>
      </c>
      <c r="C8" s="6" t="n">
        <v>0</v>
      </c>
      <c r="D8" s="6" t="n">
        <v>3</v>
      </c>
      <c r="E8" s="6" t="n">
        <v>-13</v>
      </c>
      <c r="F8" s="6" t="n">
        <v>-7</v>
      </c>
    </row>
    <row r="9" spans="1:6">
      <c r="A9" s="4" t="s">
        <v>724</v>
      </c>
    </row>
    <row r="10" spans="1:6">
      <c r="A10" s="3" t="s">
        <v>462</v>
      </c>
    </row>
    <row r="11" spans="1:6">
      <c r="A11" s="4" t="s">
        <v>722</v>
      </c>
      <c r="C11" s="6" t="n">
        <v>-1</v>
      </c>
      <c r="D11" s="6" t="n">
        <v>0</v>
      </c>
      <c r="E11" s="6" t="n">
        <v>-2</v>
      </c>
      <c r="F11" s="6" t="n">
        <v>0</v>
      </c>
    </row>
    <row r="12" spans="1:6">
      <c r="A12" s="4" t="s">
        <v>725</v>
      </c>
    </row>
    <row r="13" spans="1:6">
      <c r="A13" s="3" t="s">
        <v>462</v>
      </c>
    </row>
    <row r="14" spans="1:6">
      <c r="A14" s="4" t="s">
        <v>722</v>
      </c>
      <c r="C14" s="6" t="n">
        <v>-3</v>
      </c>
      <c r="D14" s="6" t="n">
        <v>-1</v>
      </c>
      <c r="E14" s="6" t="n">
        <v>-11</v>
      </c>
      <c r="F14" s="6" t="n">
        <v>9</v>
      </c>
    </row>
    <row r="15" spans="1:6">
      <c r="A15" s="4" t="s">
        <v>726</v>
      </c>
    </row>
    <row r="16" spans="1:6">
      <c r="A16" s="3" t="s">
        <v>462</v>
      </c>
    </row>
    <row r="17" spans="1:6">
      <c r="A17" s="4" t="s">
        <v>722</v>
      </c>
      <c r="C17" s="6" t="n">
        <v>-13</v>
      </c>
      <c r="D17" s="6" t="n">
        <v>-14</v>
      </c>
      <c r="E17" s="6" t="n">
        <v>-16</v>
      </c>
      <c r="F17" s="6" t="n">
        <v>-4</v>
      </c>
    </row>
    <row r="18" spans="1:6">
      <c r="A18" s="4" t="s">
        <v>727</v>
      </c>
    </row>
    <row r="19" spans="1:6">
      <c r="A19" s="3" t="s">
        <v>462</v>
      </c>
    </row>
    <row r="20" spans="1:6">
      <c r="A20" s="4" t="s">
        <v>722</v>
      </c>
      <c r="C20" s="6" t="n">
        <v>-16</v>
      </c>
      <c r="D20" s="6" t="n">
        <v>0</v>
      </c>
      <c r="E20" s="6" t="n">
        <v>-15</v>
      </c>
      <c r="F20" s="6" t="n">
        <v>2</v>
      </c>
    </row>
    <row r="21" spans="1:6">
      <c r="A21" s="4" t="s">
        <v>728</v>
      </c>
    </row>
    <row r="22" spans="1:6">
      <c r="A22" s="3" t="s">
        <v>462</v>
      </c>
    </row>
    <row r="23" spans="1:6">
      <c r="A23" s="4" t="s">
        <v>722</v>
      </c>
      <c r="B23" s="4" t="s">
        <v>24</v>
      </c>
      <c r="C23" s="6" t="n">
        <v>4</v>
      </c>
      <c r="D23" s="6" t="n">
        <v>6</v>
      </c>
    </row>
    <row r="24" spans="1:6">
      <c r="A24" s="4" t="s">
        <v>729</v>
      </c>
    </row>
    <row r="25" spans="1:6">
      <c r="A25" s="3" t="s">
        <v>462</v>
      </c>
    </row>
    <row r="26" spans="1:6">
      <c r="A26" s="4" t="s">
        <v>722</v>
      </c>
      <c r="B26" s="4" t="s">
        <v>24</v>
      </c>
      <c r="C26" s="6" t="n">
        <v>4</v>
      </c>
      <c r="D26" s="6" t="n">
        <v>6</v>
      </c>
      <c r="E26" s="6" t="n">
        <v>14</v>
      </c>
      <c r="F26" s="6" t="n">
        <v>15</v>
      </c>
    </row>
    <row r="27" spans="1:6">
      <c r="A27" s="4" t="s">
        <v>730</v>
      </c>
    </row>
    <row r="28" spans="1:6">
      <c r="A28" s="3" t="s">
        <v>462</v>
      </c>
    </row>
    <row r="29" spans="1:6">
      <c r="A29" s="4" t="s">
        <v>731</v>
      </c>
      <c r="C29" s="6" t="n">
        <v>0</v>
      </c>
      <c r="D29" s="6" t="n">
        <v>3</v>
      </c>
      <c r="E29" s="6" t="n">
        <v>1</v>
      </c>
      <c r="F29" s="6" t="n">
        <v>-57</v>
      </c>
    </row>
    <row r="30" spans="1:6">
      <c r="A30" s="4" t="s">
        <v>732</v>
      </c>
      <c r="C30" s="6" t="n">
        <v>-3</v>
      </c>
      <c r="D30" s="6" t="n">
        <v>0</v>
      </c>
      <c r="E30" s="6" t="n">
        <v>-7</v>
      </c>
      <c r="F30" s="6" t="n">
        <v>-8</v>
      </c>
    </row>
    <row r="31" spans="1:6">
      <c r="A31" s="4" t="s">
        <v>722</v>
      </c>
      <c r="B31" s="4" t="s">
        <v>24</v>
      </c>
      <c r="C31" s="6" t="n">
        <v>0</v>
      </c>
      <c r="D31" s="6" t="n">
        <v>-1</v>
      </c>
      <c r="E31" s="6" t="n">
        <v>0</v>
      </c>
      <c r="F31" s="6" t="n">
        <v>-2</v>
      </c>
    </row>
    <row r="32" spans="1:6">
      <c r="A32" s="4" t="s">
        <v>733</v>
      </c>
    </row>
    <row r="33" spans="1:6">
      <c r="A33" s="3" t="s">
        <v>462</v>
      </c>
    </row>
    <row r="34" spans="1:6">
      <c r="A34" s="4" t="s">
        <v>731</v>
      </c>
      <c r="C34" s="6" t="n">
        <v>0</v>
      </c>
      <c r="D34" s="6" t="n">
        <v>1</v>
      </c>
      <c r="E34" s="6" t="n">
        <v>0</v>
      </c>
      <c r="F34" s="6" t="n">
        <v>10</v>
      </c>
    </row>
    <row r="35" spans="1:6">
      <c r="A35" s="4" t="s">
        <v>734</v>
      </c>
    </row>
    <row r="36" spans="1:6">
      <c r="A36" s="3" t="s">
        <v>462</v>
      </c>
    </row>
    <row r="37" spans="1:6">
      <c r="A37" s="4" t="s">
        <v>732</v>
      </c>
      <c r="C37" s="6" t="n">
        <v>0</v>
      </c>
      <c r="D37" s="6" t="n">
        <v>4</v>
      </c>
      <c r="E37" s="6" t="n">
        <v>1</v>
      </c>
      <c r="F37" s="6" t="n">
        <v>11</v>
      </c>
    </row>
    <row r="38" spans="1:6">
      <c r="A38" s="4" t="s">
        <v>735</v>
      </c>
    </row>
    <row r="39" spans="1:6">
      <c r="A39" s="3" t="s">
        <v>462</v>
      </c>
    </row>
    <row r="40" spans="1:6">
      <c r="A40" s="4" t="s">
        <v>722</v>
      </c>
      <c r="B40" s="4" t="s">
        <v>24</v>
      </c>
      <c r="C40" s="6" t="n">
        <v>0</v>
      </c>
      <c r="D40" s="6" t="n">
        <v>-1</v>
      </c>
      <c r="E40" s="6" t="n">
        <v>0</v>
      </c>
      <c r="F40" s="6" t="n">
        <v>-2</v>
      </c>
    </row>
    <row r="41" spans="1:6">
      <c r="A41" s="4" t="s">
        <v>736</v>
      </c>
    </row>
    <row r="42" spans="1:6">
      <c r="A42" s="3" t="s">
        <v>462</v>
      </c>
    </row>
    <row r="43" spans="1:6">
      <c r="A43" s="4" t="s">
        <v>731</v>
      </c>
      <c r="C43" s="6" t="n">
        <v>0</v>
      </c>
      <c r="D43" s="6" t="n">
        <v>1</v>
      </c>
      <c r="E43" s="6" t="n">
        <v>0</v>
      </c>
      <c r="F43" s="6" t="n">
        <v>1</v>
      </c>
    </row>
    <row r="44" spans="1:6">
      <c r="A44" s="4" t="s">
        <v>737</v>
      </c>
    </row>
    <row r="45" spans="1:6">
      <c r="A45" s="3" t="s">
        <v>462</v>
      </c>
    </row>
    <row r="46" spans="1:6">
      <c r="A46" s="4" t="s">
        <v>732</v>
      </c>
      <c r="C46" s="6" t="n">
        <v>0</v>
      </c>
      <c r="D46" s="6" t="n">
        <v>1</v>
      </c>
      <c r="E46" s="6" t="n">
        <v>0</v>
      </c>
      <c r="F46" s="6" t="n">
        <v>1</v>
      </c>
    </row>
    <row r="47" spans="1:6">
      <c r="A47" s="4" t="s">
        <v>738</v>
      </c>
    </row>
    <row r="48" spans="1:6">
      <c r="A48" s="3" t="s">
        <v>462</v>
      </c>
    </row>
    <row r="49" spans="1:6">
      <c r="A49" s="4" t="s">
        <v>722</v>
      </c>
      <c r="B49" s="4" t="s">
        <v>24</v>
      </c>
      <c r="C49" s="6" t="n">
        <v>0</v>
      </c>
      <c r="D49" s="6" t="n">
        <v>0</v>
      </c>
      <c r="E49" s="6" t="n">
        <v>0</v>
      </c>
      <c r="F49" s="6" t="n">
        <v>0</v>
      </c>
    </row>
    <row r="50" spans="1:6">
      <c r="A50" s="4" t="s">
        <v>739</v>
      </c>
    </row>
    <row r="51" spans="1:6">
      <c r="A51" s="3" t="s">
        <v>462</v>
      </c>
    </row>
    <row r="52" spans="1:6">
      <c r="A52" s="4" t="s">
        <v>731</v>
      </c>
      <c r="C52" s="6" t="n">
        <v>0</v>
      </c>
      <c r="D52" s="6" t="n">
        <v>1</v>
      </c>
      <c r="E52" s="6" t="n">
        <v>1</v>
      </c>
      <c r="F52" s="6" t="n">
        <v>-68</v>
      </c>
    </row>
    <row r="53" spans="1:6">
      <c r="A53" s="4" t="s">
        <v>722</v>
      </c>
      <c r="B53" s="4" t="s">
        <v>24</v>
      </c>
      <c r="C53" s="6" t="n">
        <v>0</v>
      </c>
      <c r="D53" s="6" t="n">
        <v>0</v>
      </c>
      <c r="E53" s="6" t="n">
        <v>0</v>
      </c>
      <c r="F53" s="6" t="n">
        <v>0</v>
      </c>
    </row>
    <row r="54" spans="1:6">
      <c r="A54" s="4" t="s">
        <v>740</v>
      </c>
    </row>
    <row r="55" spans="1:6">
      <c r="A55" s="3" t="s">
        <v>462</v>
      </c>
    </row>
    <row r="56" spans="1:6">
      <c r="A56" s="4" t="s">
        <v>732</v>
      </c>
      <c r="C56" s="6" t="n">
        <v>-3</v>
      </c>
      <c r="D56" s="6" t="n">
        <v>-2</v>
      </c>
      <c r="E56" s="6" t="n">
        <v>-8</v>
      </c>
      <c r="F56" s="6" t="n">
        <v>-10</v>
      </c>
    </row>
    <row r="57" spans="1:6">
      <c r="A57" s="4" t="s">
        <v>741</v>
      </c>
    </row>
    <row r="58" spans="1:6">
      <c r="A58" s="3" t="s">
        <v>462</v>
      </c>
    </row>
    <row r="59" spans="1:6">
      <c r="A59" s="4" t="s">
        <v>731</v>
      </c>
      <c r="C59" s="6" t="n">
        <v>0</v>
      </c>
      <c r="D59" s="6" t="n">
        <v>0</v>
      </c>
      <c r="E59" s="6" t="n">
        <v>0</v>
      </c>
      <c r="F59" s="6" t="n">
        <v>0</v>
      </c>
    </row>
    <row r="60" spans="1:6">
      <c r="A60" s="4" t="s">
        <v>742</v>
      </c>
    </row>
    <row r="61" spans="1:6">
      <c r="A61" s="3" t="s">
        <v>462</v>
      </c>
    </row>
    <row r="62" spans="1:6">
      <c r="A62" s="4" t="s">
        <v>732</v>
      </c>
      <c r="C62" s="6" t="n">
        <v>0</v>
      </c>
      <c r="D62" s="6" t="n">
        <v>-3</v>
      </c>
      <c r="E62" s="6" t="n">
        <v>0</v>
      </c>
      <c r="F62" s="6" t="n">
        <v>-10</v>
      </c>
    </row>
    <row r="63" spans="1:6">
      <c r="A63" s="4" t="s">
        <v>743</v>
      </c>
    </row>
    <row r="64" spans="1:6">
      <c r="A64" s="3" t="s">
        <v>462</v>
      </c>
    </row>
    <row r="65" spans="1:6">
      <c r="A65" s="4" t="s">
        <v>722</v>
      </c>
      <c r="B65" s="4" t="s">
        <v>24</v>
      </c>
      <c r="C65" s="6" t="n">
        <v>0</v>
      </c>
      <c r="D65" s="6" t="n">
        <v>0</v>
      </c>
      <c r="E65" s="6" t="n">
        <v>0</v>
      </c>
      <c r="F65" s="6" t="n">
        <v>0</v>
      </c>
    </row>
    <row r="66" spans="1:6">
      <c r="A66" s="4" t="s">
        <v>709</v>
      </c>
    </row>
    <row r="67" spans="1:6">
      <c r="A67" s="3" t="s">
        <v>462</v>
      </c>
    </row>
    <row r="68" spans="1:6">
      <c r="A68" s="4" t="s">
        <v>731</v>
      </c>
      <c r="E68" s="6" t="n">
        <v>-272</v>
      </c>
      <c r="F68" s="6" t="n">
        <v>-54</v>
      </c>
    </row>
    <row r="69" spans="1:6">
      <c r="A69" s="4" t="s">
        <v>744</v>
      </c>
    </row>
    <row r="70" spans="1:6">
      <c r="A70" s="3" t="s">
        <v>462</v>
      </c>
    </row>
    <row r="71" spans="1:6">
      <c r="A71" s="4" t="s">
        <v>731</v>
      </c>
      <c r="C71" s="7" t="n">
        <v>-90</v>
      </c>
      <c r="D71" s="7" t="n">
        <v>-19</v>
      </c>
      <c r="E71" s="6" t="n">
        <v>-272</v>
      </c>
      <c r="F71" s="6" t="n">
        <v>-31</v>
      </c>
    </row>
    <row r="72" spans="1:6">
      <c r="A72" s="4" t="s">
        <v>745</v>
      </c>
    </row>
    <row r="73" spans="1:6">
      <c r="A73" s="3" t="s">
        <v>462</v>
      </c>
    </row>
    <row r="74" spans="1:6">
      <c r="A74" s="4" t="s">
        <v>731</v>
      </c>
      <c r="E74" s="7" t="n">
        <v>0</v>
      </c>
      <c r="F74" s="7" t="n">
        <v>-23</v>
      </c>
    </row>
    <row r="75" spans="1:6"/>
    <row r="76" spans="1:6">
      <c r="A76" s="4" t="s">
        <v>24</v>
      </c>
      <c r="B76" s="4" t="s">
        <v>746</v>
      </c>
    </row>
  </sheetData>
  <mergeCells count="5">
    <mergeCell ref="A1:B2"/>
    <mergeCell ref="C1:D1"/>
    <mergeCell ref="E1:F1"/>
    <mergeCell ref="A75:E75"/>
    <mergeCell ref="B76:E7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321</v>
      </c>
    </row>
    <row r="3" spans="1:2">
      <c r="A3" s="3" t="s">
        <v>748</v>
      </c>
    </row>
    <row r="4" spans="1:2">
      <c r="A4" s="4" t="s">
        <v>749</v>
      </c>
      <c r="B4" s="7" t="n">
        <v>-8</v>
      </c>
    </row>
    <row r="5" spans="1:2">
      <c r="A5" s="4" t="s">
        <v>750</v>
      </c>
      <c r="B5" s="6" t="n">
        <v>55</v>
      </c>
    </row>
    <row r="6" spans="1:2">
      <c r="A6" s="4" t="s">
        <v>751</v>
      </c>
      <c r="B6" s="6" t="n">
        <v>48</v>
      </c>
    </row>
    <row r="7" spans="1:2">
      <c r="A7" s="4" t="s">
        <v>752</v>
      </c>
      <c r="B7" s="6" t="n">
        <v>0</v>
      </c>
    </row>
    <row r="8" spans="1:2">
      <c r="A8" s="4" t="s">
        <v>753</v>
      </c>
    </row>
    <row r="9" spans="1:2">
      <c r="A9" s="3" t="s">
        <v>748</v>
      </c>
    </row>
    <row r="10" spans="1:2">
      <c r="A10" s="4" t="s">
        <v>752</v>
      </c>
      <c r="B10" s="6" t="n">
        <v>7</v>
      </c>
    </row>
    <row r="11" spans="1:2">
      <c r="A11" s="4" t="s">
        <v>754</v>
      </c>
    </row>
    <row r="12" spans="1:2">
      <c r="A12" s="3" t="s">
        <v>748</v>
      </c>
    </row>
    <row r="13" spans="1:2">
      <c r="A13" s="4" t="s">
        <v>755</v>
      </c>
      <c r="B13" s="7" t="n">
        <v>9</v>
      </c>
    </row>
    <row r="14" spans="1:2">
      <c r="A14" s="4" t="s">
        <v>756</v>
      </c>
    </row>
    <row r="15" spans="1:2">
      <c r="A15" s="3" t="s">
        <v>748</v>
      </c>
    </row>
    <row r="16" spans="1:2">
      <c r="A16" s="4" t="s">
        <v>757</v>
      </c>
      <c r="B16" s="4" t="s">
        <v>7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325</v>
      </c>
    </row>
    <row r="2" spans="1:2">
      <c r="A2" s="4" t="s">
        <v>760</v>
      </c>
    </row>
    <row r="3" spans="1:2">
      <c r="A3" s="3" t="s">
        <v>672</v>
      </c>
    </row>
    <row r="4" spans="1:2">
      <c r="A4" s="4" t="s">
        <v>761</v>
      </c>
      <c r="B4" s="7" t="n">
        <v>26</v>
      </c>
    </row>
    <row r="5" spans="1:2">
      <c r="A5" s="4" t="s">
        <v>762</v>
      </c>
    </row>
    <row r="6" spans="1:2">
      <c r="A6" s="3" t="s">
        <v>672</v>
      </c>
    </row>
    <row r="7" spans="1:2">
      <c r="A7" s="4" t="s">
        <v>761</v>
      </c>
      <c r="B7" s="6" t="n">
        <v>10</v>
      </c>
    </row>
    <row r="8" spans="1:2">
      <c r="A8" s="4" t="s">
        <v>763</v>
      </c>
    </row>
    <row r="9" spans="1:2">
      <c r="A9" s="3" t="s">
        <v>672</v>
      </c>
    </row>
    <row r="10" spans="1:2">
      <c r="A10" s="4" t="s">
        <v>761</v>
      </c>
      <c r="B10" s="6" t="n">
        <v>-16</v>
      </c>
    </row>
    <row r="11" spans="1:2">
      <c r="A11" s="4" t="s">
        <v>764</v>
      </c>
    </row>
    <row r="12" spans="1:2">
      <c r="A12" s="3" t="s">
        <v>672</v>
      </c>
    </row>
    <row r="13" spans="1:2">
      <c r="A13" s="4" t="s">
        <v>761</v>
      </c>
      <c r="B13" s="7"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321</v>
      </c>
    </row>
    <row r="2" spans="1:2">
      <c r="A2" s="3" t="s">
        <v>215</v>
      </c>
    </row>
    <row r="3" spans="1:2">
      <c r="A3" s="4" t="s">
        <v>766</v>
      </c>
      <c r="B3" s="7" t="n">
        <v>7575</v>
      </c>
    </row>
    <row r="4" spans="1:2">
      <c r="A4" s="4" t="s">
        <v>679</v>
      </c>
      <c r="B4" s="7" t="n">
        <v>72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767</v>
      </c>
      <c r="C1" s="2" t="s">
        <v>71</v>
      </c>
      <c r="E1" s="2" t="s">
        <v>1</v>
      </c>
    </row>
    <row r="2" spans="1:7">
      <c r="C2" s="2" t="s">
        <v>321</v>
      </c>
      <c r="D2" s="2" t="s">
        <v>325</v>
      </c>
      <c r="E2" s="2" t="s">
        <v>321</v>
      </c>
      <c r="F2" s="2" t="s">
        <v>325</v>
      </c>
    </row>
    <row r="3" spans="1:7">
      <c r="A3" s="3" t="s">
        <v>768</v>
      </c>
    </row>
    <row r="4" spans="1:7">
      <c r="A4" s="4" t="s">
        <v>769</v>
      </c>
      <c r="F4" s="7" t="n">
        <v>13</v>
      </c>
    </row>
    <row r="5" spans="1:7">
      <c r="A5" s="4" t="s">
        <v>770</v>
      </c>
      <c r="E5" s="6" t="n">
        <v>9</v>
      </c>
    </row>
    <row r="6" spans="1:7">
      <c r="A6" s="4" t="s">
        <v>771</v>
      </c>
      <c r="E6" s="6" t="n">
        <v>3</v>
      </c>
    </row>
    <row r="7" spans="1:7">
      <c r="A7" s="4" t="s">
        <v>74</v>
      </c>
      <c r="C7" s="7" t="n">
        <v>3273</v>
      </c>
      <c r="D7" s="7" t="n">
        <v>3254</v>
      </c>
      <c r="E7" s="7" t="n">
        <v>9714</v>
      </c>
      <c r="F7" s="6" t="n">
        <v>9917</v>
      </c>
    </row>
    <row r="8" spans="1:7">
      <c r="A8" s="4" t="s">
        <v>77</v>
      </c>
      <c r="C8" s="6" t="n">
        <v>464</v>
      </c>
      <c r="D8" s="6" t="n">
        <v>410</v>
      </c>
      <c r="E8" s="6" t="n">
        <v>1277</v>
      </c>
      <c r="F8" s="6" t="n">
        <v>1297</v>
      </c>
    </row>
    <row r="9" spans="1:7">
      <c r="A9" s="4" t="s">
        <v>772</v>
      </c>
      <c r="C9" s="6" t="n">
        <v>-104</v>
      </c>
      <c r="D9" s="6" t="n">
        <v>-31</v>
      </c>
      <c r="E9" s="6" t="n">
        <v>-118</v>
      </c>
      <c r="F9" s="6" t="n">
        <v>-35</v>
      </c>
    </row>
    <row r="10" spans="1:7">
      <c r="A10" s="4" t="s">
        <v>773</v>
      </c>
    </row>
    <row r="11" spans="1:7">
      <c r="A11" s="3" t="s">
        <v>768</v>
      </c>
    </row>
    <row r="12" spans="1:7">
      <c r="A12" s="4" t="s">
        <v>77</v>
      </c>
      <c r="C12" s="6" t="n">
        <v>416</v>
      </c>
      <c r="D12" s="6" t="n">
        <v>459</v>
      </c>
      <c r="E12" s="6" t="n">
        <v>1246</v>
      </c>
      <c r="F12" s="6" t="n">
        <v>1372</v>
      </c>
    </row>
    <row r="13" spans="1:7">
      <c r="A13" s="4" t="s">
        <v>429</v>
      </c>
    </row>
    <row r="14" spans="1:7">
      <c r="A14" s="3" t="s">
        <v>768</v>
      </c>
    </row>
    <row r="15" spans="1:7">
      <c r="A15" s="4" t="s">
        <v>74</v>
      </c>
      <c r="C15" s="6" t="n">
        <v>710</v>
      </c>
      <c r="D15" s="6" t="n">
        <v>733</v>
      </c>
      <c r="E15" s="6" t="n">
        <v>2108</v>
      </c>
      <c r="F15" s="6" t="n">
        <v>2227</v>
      </c>
    </row>
    <row r="16" spans="1:7">
      <c r="A16" s="4" t="s">
        <v>77</v>
      </c>
      <c r="C16" s="6" t="n">
        <v>141</v>
      </c>
      <c r="D16" s="6" t="n">
        <v>144</v>
      </c>
      <c r="E16" s="6" t="n">
        <v>477</v>
      </c>
      <c r="F16" s="6" t="n">
        <v>457</v>
      </c>
    </row>
    <row r="17" spans="1:7">
      <c r="A17" s="4" t="s">
        <v>430</v>
      </c>
    </row>
    <row r="18" spans="1:7">
      <c r="A18" s="3" t="s">
        <v>768</v>
      </c>
    </row>
    <row r="19" spans="1:7">
      <c r="A19" s="4" t="s">
        <v>74</v>
      </c>
      <c r="C19" s="6" t="n">
        <v>760</v>
      </c>
      <c r="D19" s="6" t="n">
        <v>796</v>
      </c>
      <c r="E19" s="6" t="n">
        <v>2344</v>
      </c>
      <c r="F19" s="6" t="n">
        <v>2431</v>
      </c>
    </row>
    <row r="20" spans="1:7">
      <c r="A20" s="4" t="s">
        <v>77</v>
      </c>
      <c r="C20" s="6" t="n">
        <v>14</v>
      </c>
      <c r="D20" s="6" t="n">
        <v>78</v>
      </c>
      <c r="E20" s="6" t="n">
        <v>-8</v>
      </c>
      <c r="F20" s="6" t="n">
        <v>230</v>
      </c>
    </row>
    <row r="21" spans="1:7">
      <c r="A21" s="4" t="s">
        <v>431</v>
      </c>
    </row>
    <row r="22" spans="1:7">
      <c r="A22" s="3" t="s">
        <v>768</v>
      </c>
    </row>
    <row r="23" spans="1:7">
      <c r="A23" s="4" t="s">
        <v>74</v>
      </c>
      <c r="C23" s="6" t="n">
        <v>290</v>
      </c>
      <c r="D23" s="6" t="n">
        <v>284</v>
      </c>
      <c r="E23" s="6" t="n">
        <v>961</v>
      </c>
      <c r="F23" s="6" t="n">
        <v>931</v>
      </c>
    </row>
    <row r="24" spans="1:7">
      <c r="A24" s="4" t="s">
        <v>77</v>
      </c>
      <c r="C24" s="6" t="n">
        <v>76</v>
      </c>
      <c r="D24" s="6" t="n">
        <v>68</v>
      </c>
      <c r="E24" s="6" t="n">
        <v>242</v>
      </c>
      <c r="F24" s="6" t="n">
        <v>214</v>
      </c>
    </row>
    <row r="25" spans="1:7">
      <c r="A25" s="4" t="s">
        <v>432</v>
      </c>
    </row>
    <row r="26" spans="1:7">
      <c r="A26" s="3" t="s">
        <v>768</v>
      </c>
    </row>
    <row r="27" spans="1:7">
      <c r="A27" s="4" t="s">
        <v>74</v>
      </c>
      <c r="C27" s="6" t="n">
        <v>420</v>
      </c>
      <c r="D27" s="6" t="n">
        <v>402</v>
      </c>
      <c r="E27" s="6" t="n">
        <v>1204</v>
      </c>
      <c r="F27" s="6" t="n">
        <v>1222</v>
      </c>
    </row>
    <row r="28" spans="1:7">
      <c r="A28" s="4" t="s">
        <v>77</v>
      </c>
      <c r="C28" s="6" t="n">
        <v>65</v>
      </c>
      <c r="D28" s="6" t="n">
        <v>43</v>
      </c>
      <c r="E28" s="6" t="n">
        <v>173</v>
      </c>
      <c r="F28" s="6" t="n">
        <v>135</v>
      </c>
    </row>
    <row r="29" spans="1:7">
      <c r="A29" s="4" t="s">
        <v>433</v>
      </c>
    </row>
    <row r="30" spans="1:7">
      <c r="A30" s="3" t="s">
        <v>768</v>
      </c>
    </row>
    <row r="31" spans="1:7">
      <c r="A31" s="4" t="s">
        <v>74</v>
      </c>
      <c r="C31" s="6" t="n">
        <v>599</v>
      </c>
      <c r="D31" s="6" t="n">
        <v>594</v>
      </c>
      <c r="E31" s="6" t="n">
        <v>1677</v>
      </c>
      <c r="F31" s="6" t="n">
        <v>1821</v>
      </c>
    </row>
    <row r="32" spans="1:7">
      <c r="A32" s="4" t="s">
        <v>77</v>
      </c>
      <c r="C32" s="6" t="n">
        <v>72</v>
      </c>
      <c r="D32" s="6" t="n">
        <v>78</v>
      </c>
      <c r="E32" s="6" t="n">
        <v>214</v>
      </c>
      <c r="F32" s="6" t="n">
        <v>216</v>
      </c>
    </row>
    <row r="33" spans="1:7">
      <c r="A33" s="4" t="s">
        <v>434</v>
      </c>
    </row>
    <row r="34" spans="1:7">
      <c r="A34" s="3" t="s">
        <v>768</v>
      </c>
    </row>
    <row r="35" spans="1:7">
      <c r="A35" s="4" t="s">
        <v>74</v>
      </c>
      <c r="C35" s="6" t="n">
        <v>240</v>
      </c>
      <c r="D35" s="6" t="n">
        <v>197</v>
      </c>
      <c r="E35" s="6" t="n">
        <v>696</v>
      </c>
      <c r="F35" s="6" t="n">
        <v>593</v>
      </c>
    </row>
    <row r="36" spans="1:7">
      <c r="A36" s="4" t="s">
        <v>77</v>
      </c>
      <c r="C36" s="6" t="n">
        <v>23</v>
      </c>
      <c r="D36" s="6" t="n">
        <v>27</v>
      </c>
      <c r="E36" s="6" t="n">
        <v>82</v>
      </c>
      <c r="F36" s="6" t="n">
        <v>70</v>
      </c>
      <c r="G36" s="4" t="s">
        <v>24</v>
      </c>
    </row>
    <row r="37" spans="1:7">
      <c r="A37" s="4" t="s">
        <v>435</v>
      </c>
    </row>
    <row r="38" spans="1:7">
      <c r="A38" s="3" t="s">
        <v>768</v>
      </c>
    </row>
    <row r="39" spans="1:7">
      <c r="A39" s="4" t="s">
        <v>74</v>
      </c>
      <c r="C39" s="6" t="n">
        <v>254</v>
      </c>
      <c r="D39" s="6" t="n">
        <v>248</v>
      </c>
      <c r="E39" s="6" t="n">
        <v>724</v>
      </c>
      <c r="F39" s="6" t="n">
        <v>692</v>
      </c>
    </row>
    <row r="40" spans="1:7">
      <c r="A40" s="4" t="s">
        <v>77</v>
      </c>
      <c r="C40" s="6" t="n">
        <v>25</v>
      </c>
      <c r="D40" s="6" t="n">
        <v>21</v>
      </c>
      <c r="E40" s="6" t="n">
        <v>66</v>
      </c>
      <c r="F40" s="6" t="n">
        <v>50</v>
      </c>
    </row>
    <row r="41" spans="1:7">
      <c r="A41" s="4" t="s">
        <v>424</v>
      </c>
    </row>
    <row r="42" spans="1:7">
      <c r="A42" s="3" t="s">
        <v>768</v>
      </c>
    </row>
    <row r="43" spans="1:7">
      <c r="A43" s="4" t="s">
        <v>77</v>
      </c>
      <c r="B43" s="4" t="s">
        <v>486</v>
      </c>
      <c r="C43" s="7" t="n">
        <v>48</v>
      </c>
      <c r="D43" s="7" t="n">
        <v>-49</v>
      </c>
      <c r="E43" s="7" t="n">
        <v>31</v>
      </c>
      <c r="F43" s="7" t="n">
        <v>-75</v>
      </c>
    </row>
    <row r="44" spans="1:7"/>
    <row r="45" spans="1:7">
      <c r="A45" s="4" t="s">
        <v>24</v>
      </c>
      <c r="B45" s="4" t="s">
        <v>774</v>
      </c>
    </row>
    <row r="46" spans="1:7">
      <c r="A46" s="4" t="s">
        <v>486</v>
      </c>
      <c r="B46" s="4" t="s">
        <v>775</v>
      </c>
    </row>
  </sheetData>
  <mergeCells count="7">
    <mergeCell ref="A1:B2"/>
    <mergeCell ref="C1:D1"/>
    <mergeCell ref="E1:G1"/>
    <mergeCell ref="F2:G2"/>
    <mergeCell ref="A44:F44"/>
    <mergeCell ref="B45:F45"/>
    <mergeCell ref="B46:F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76</v>
      </c>
      <c r="B1" s="2" t="s">
        <v>318</v>
      </c>
    </row>
    <row r="2" spans="1:2">
      <c r="B2" s="2" t="s">
        <v>777</v>
      </c>
    </row>
    <row r="3" spans="1:2">
      <c r="A3" s="4" t="s">
        <v>778</v>
      </c>
    </row>
    <row r="4" spans="1:2">
      <c r="A4" s="3" t="s">
        <v>779</v>
      </c>
    </row>
    <row r="5" spans="1:2">
      <c r="A5" s="4" t="s">
        <v>331</v>
      </c>
      <c r="B5" s="7" t="n">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45"/>
    <col customWidth="1" max="3" min="3" width="4"/>
    <col customWidth="1" max="4" min="4" width="14"/>
  </cols>
  <sheetData>
    <row r="1" spans="1:4">
      <c r="A1" s="1" t="s">
        <v>148</v>
      </c>
      <c r="B1" s="2" t="s">
        <v>1</v>
      </c>
    </row>
    <row r="2" spans="1:4">
      <c r="B2" s="2" t="s">
        <v>2</v>
      </c>
      <c r="D2" s="2" t="s">
        <v>72</v>
      </c>
    </row>
    <row r="3" spans="1:4">
      <c r="A3" s="3" t="s">
        <v>149</v>
      </c>
    </row>
    <row r="4" spans="1:4">
      <c r="A4" s="4" t="s">
        <v>94</v>
      </c>
      <c r="B4" s="7" t="n">
        <v>841</v>
      </c>
      <c r="D4" s="7" t="n">
        <v>747</v>
      </c>
    </row>
    <row r="5" spans="1:4">
      <c r="A5" s="3" t="s">
        <v>150</v>
      </c>
    </row>
    <row r="6" spans="1:4">
      <c r="A6" s="4" t="s">
        <v>151</v>
      </c>
      <c r="B6" s="6" t="n">
        <v>366</v>
      </c>
      <c r="D6" s="6" t="n">
        <v>357</v>
      </c>
    </row>
    <row r="7" spans="1:4">
      <c r="A7" s="4" t="s">
        <v>152</v>
      </c>
      <c r="B7" s="6" t="n">
        <v>-191</v>
      </c>
      <c r="D7" s="6" t="n">
        <v>-53</v>
      </c>
    </row>
    <row r="8" spans="1:4">
      <c r="A8" s="4" t="s">
        <v>49</v>
      </c>
      <c r="B8" s="6" t="n">
        <v>-20</v>
      </c>
      <c r="D8" s="6" t="n">
        <v>-26</v>
      </c>
    </row>
    <row r="9" spans="1:4">
      <c r="A9" s="4" t="s">
        <v>141</v>
      </c>
      <c r="B9" s="6" t="n">
        <v>53</v>
      </c>
      <c r="D9" s="6" t="n">
        <v>45</v>
      </c>
    </row>
    <row r="10" spans="1:4">
      <c r="A10" s="4" t="s">
        <v>153</v>
      </c>
      <c r="B10" s="6" t="n">
        <v>32</v>
      </c>
      <c r="D10" s="6" t="n">
        <v>-3</v>
      </c>
    </row>
    <row r="11" spans="1:4">
      <c r="A11" s="4" t="s">
        <v>154</v>
      </c>
      <c r="B11" s="6" t="n">
        <v>-33</v>
      </c>
      <c r="D11" s="6" t="n">
        <v>-29</v>
      </c>
    </row>
    <row r="12" spans="1:4">
      <c r="A12" s="3" t="s">
        <v>155</v>
      </c>
    </row>
    <row r="13" spans="1:4">
      <c r="A13" s="4" t="s">
        <v>156</v>
      </c>
      <c r="B13" s="6" t="n">
        <v>-223</v>
      </c>
      <c r="D13" s="6" t="n">
        <v>-208</v>
      </c>
    </row>
    <row r="14" spans="1:4">
      <c r="A14" s="4" t="s">
        <v>157</v>
      </c>
      <c r="B14" s="6" t="n">
        <v>78</v>
      </c>
      <c r="D14" s="6" t="n">
        <v>25</v>
      </c>
    </row>
    <row r="15" spans="1:4">
      <c r="A15" s="4" t="s">
        <v>42</v>
      </c>
      <c r="B15" s="6" t="n">
        <v>135</v>
      </c>
      <c r="D15" s="6" t="n">
        <v>139</v>
      </c>
    </row>
    <row r="16" spans="1:4">
      <c r="A16" s="4" t="s">
        <v>44</v>
      </c>
      <c r="B16" s="6" t="n">
        <v>-10</v>
      </c>
      <c r="D16" s="6" t="n">
        <v>10</v>
      </c>
    </row>
    <row r="17" spans="1:4">
      <c r="A17" s="4" t="s">
        <v>158</v>
      </c>
      <c r="B17" s="6" t="n">
        <v>43</v>
      </c>
      <c r="D17" s="6" t="n">
        <v>53</v>
      </c>
    </row>
    <row r="18" spans="1:4">
      <c r="A18" s="4" t="s">
        <v>159</v>
      </c>
      <c r="B18" s="6" t="n">
        <v>83</v>
      </c>
      <c r="D18" s="6" t="n">
        <v>66</v>
      </c>
    </row>
    <row r="19" spans="1:4">
      <c r="A19" s="4" t="s">
        <v>45</v>
      </c>
      <c r="B19" s="6" t="n">
        <v>-50</v>
      </c>
      <c r="D19" s="6" t="n">
        <v>-45</v>
      </c>
    </row>
    <row r="20" spans="1:4">
      <c r="A20" s="4" t="s">
        <v>160</v>
      </c>
      <c r="B20" s="6" t="n">
        <v>17</v>
      </c>
      <c r="D20" s="6" t="n">
        <v>-57</v>
      </c>
    </row>
    <row r="21" spans="1:4">
      <c r="A21" s="4" t="s">
        <v>161</v>
      </c>
      <c r="B21" s="6" t="n">
        <v>1121</v>
      </c>
      <c r="D21" s="6" t="n">
        <v>1021</v>
      </c>
    </row>
    <row r="22" spans="1:4">
      <c r="A22" s="3" t="s">
        <v>162</v>
      </c>
    </row>
    <row r="23" spans="1:4">
      <c r="A23" s="4" t="s">
        <v>163</v>
      </c>
      <c r="B23" s="6" t="n">
        <v>-374</v>
      </c>
      <c r="D23" s="6" t="n">
        <v>-376</v>
      </c>
    </row>
    <row r="24" spans="1:4">
      <c r="A24" s="4" t="s">
        <v>164</v>
      </c>
      <c r="B24" s="6" t="n">
        <v>4</v>
      </c>
      <c r="D24" s="6" t="n">
        <v>-21</v>
      </c>
    </row>
    <row r="25" spans="1:4">
      <c r="A25" s="4" t="s">
        <v>165</v>
      </c>
      <c r="B25" s="6" t="n">
        <v>14</v>
      </c>
      <c r="D25" s="6" t="n">
        <v>27</v>
      </c>
    </row>
    <row r="26" spans="1:4">
      <c r="A26" s="4" t="s">
        <v>153</v>
      </c>
      <c r="B26" s="6" t="n">
        <v>-7</v>
      </c>
      <c r="D26" s="6" t="n">
        <v>-11</v>
      </c>
    </row>
    <row r="27" spans="1:4">
      <c r="A27" s="4" t="s">
        <v>166</v>
      </c>
      <c r="B27" s="6" t="n">
        <v>-363</v>
      </c>
      <c r="D27" s="6" t="n">
        <v>-381</v>
      </c>
    </row>
    <row r="28" spans="1:4">
      <c r="A28" s="3" t="s">
        <v>167</v>
      </c>
    </row>
    <row r="29" spans="1:4">
      <c r="A29" s="4" t="s">
        <v>168</v>
      </c>
      <c r="B29" s="6" t="n">
        <v>134</v>
      </c>
      <c r="D29" s="6" t="n">
        <v>-749</v>
      </c>
    </row>
    <row r="30" spans="1:4">
      <c r="A30" s="4" t="s">
        <v>169</v>
      </c>
      <c r="B30" s="6" t="n">
        <v>656</v>
      </c>
      <c r="D30" s="6" t="n">
        <v>2061</v>
      </c>
    </row>
    <row r="31" spans="1:4">
      <c r="A31" s="4" t="s">
        <v>170</v>
      </c>
      <c r="B31" s="6" t="n">
        <v>-626</v>
      </c>
      <c r="D31" s="6" t="n">
        <v>-1230</v>
      </c>
    </row>
    <row r="32" spans="1:4">
      <c r="A32" s="4" t="s">
        <v>171</v>
      </c>
      <c r="B32" s="6" t="n">
        <v>87</v>
      </c>
      <c r="D32" s="6" t="n">
        <v>356</v>
      </c>
    </row>
    <row r="33" spans="1:4">
      <c r="A33" s="4" t="s">
        <v>138</v>
      </c>
      <c r="B33" s="6" t="n">
        <v>-516</v>
      </c>
      <c r="D33" s="6" t="n">
        <v>-426</v>
      </c>
    </row>
    <row r="34" spans="1:4">
      <c r="A34" s="4" t="s">
        <v>172</v>
      </c>
      <c r="B34" s="6" t="n">
        <v>-550</v>
      </c>
      <c r="D34" s="6" t="n">
        <v>-533</v>
      </c>
    </row>
    <row r="35" spans="1:4">
      <c r="A35" s="4" t="s">
        <v>173</v>
      </c>
      <c r="B35" s="6" t="n">
        <v>-815</v>
      </c>
      <c r="D35" s="6" t="n">
        <v>-521</v>
      </c>
    </row>
    <row r="36" spans="1:4">
      <c r="A36" s="4" t="s">
        <v>174</v>
      </c>
      <c r="B36" s="6" t="n">
        <v>44</v>
      </c>
      <c r="D36" s="6" t="n">
        <v>-24</v>
      </c>
    </row>
    <row r="37" spans="1:4">
      <c r="A37" s="4" t="s">
        <v>175</v>
      </c>
      <c r="B37" s="6" t="n">
        <v>-13</v>
      </c>
      <c r="D37" s="6" t="n">
        <v>95</v>
      </c>
    </row>
    <row r="38" spans="1:4">
      <c r="A38" s="4" t="s">
        <v>176</v>
      </c>
      <c r="B38" s="6" t="n">
        <v>280</v>
      </c>
      <c r="C38" s="4" t="s">
        <v>24</v>
      </c>
      <c r="D38" s="6" t="n">
        <v>251</v>
      </c>
    </row>
    <row r="39" spans="1:4">
      <c r="A39" s="4" t="s">
        <v>177</v>
      </c>
      <c r="B39" s="6" t="n">
        <v>267</v>
      </c>
      <c r="D39" s="6" t="n">
        <v>346</v>
      </c>
    </row>
    <row r="40" spans="1:4">
      <c r="A40" s="3" t="s">
        <v>178</v>
      </c>
    </row>
    <row r="41" spans="1:4">
      <c r="A41" s="4" t="s">
        <v>179</v>
      </c>
      <c r="B41" s="6" t="n">
        <v>149</v>
      </c>
      <c r="D41" s="6" t="n">
        <v>294</v>
      </c>
    </row>
    <row r="42" spans="1:4">
      <c r="A42" s="4" t="s">
        <v>180</v>
      </c>
      <c r="B42" s="6" t="n">
        <v>279</v>
      </c>
      <c r="D42" s="6" t="n">
        <v>225</v>
      </c>
    </row>
    <row r="43" spans="1:4">
      <c r="A43" s="3" t="s">
        <v>181</v>
      </c>
    </row>
    <row r="44" spans="1:4">
      <c r="A44" s="4" t="s">
        <v>182</v>
      </c>
      <c r="B44" s="7" t="n">
        <v>85</v>
      </c>
      <c r="D44" s="7" t="n">
        <v>87</v>
      </c>
    </row>
    <row r="45" spans="1:4"/>
    <row r="46" spans="1:4">
      <c r="A46" s="4" t="s">
        <v>24</v>
      </c>
      <c r="B46" s="4" t="s">
        <v>64</v>
      </c>
    </row>
  </sheetData>
  <mergeCells count="5">
    <mergeCell ref="A1:A2"/>
    <mergeCell ref="B1:D1"/>
    <mergeCell ref="B2:C2"/>
    <mergeCell ref="A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7:07Z</dcterms:created>
  <dcterms:modified xmlns:dcterms="http://purl.org/dc/terms/" xmlns:xsi="http://www.w3.org/2001/XMLSchema-instance" xsi:type="dcterms:W3CDTF">2017-11-03T16:17:07Z</dcterms:modified>
</cp:coreProperties>
</file>